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gulatory Assets and Liabiliti" sheetId="13" state="visible" r:id="rId13"/>
    <sheet xmlns:r="http://schemas.openxmlformats.org/officeDocument/2006/relationships" name="Fair Value of Financial Instrum" sheetId="14" state="visible" r:id="rId14"/>
    <sheet xmlns:r="http://schemas.openxmlformats.org/officeDocument/2006/relationships" name="Derivative Instruments and Hedg" sheetId="15" state="visible" r:id="rId15"/>
    <sheet xmlns:r="http://schemas.openxmlformats.org/officeDocument/2006/relationships" name="Contingencies" sheetId="16" state="visible" r:id="rId16"/>
    <sheet xmlns:r="http://schemas.openxmlformats.org/officeDocument/2006/relationships" name="Environmental Liabilities" sheetId="17" state="visible" r:id="rId17"/>
    <sheet xmlns:r="http://schemas.openxmlformats.org/officeDocument/2006/relationships" name="Post-retirement and Similar Obl"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ccounts Receivable" sheetId="23" state="visible" r:id="rId23"/>
    <sheet xmlns:r="http://schemas.openxmlformats.org/officeDocument/2006/relationships" name="Income Tax Expense" sheetId="24" state="visible" r:id="rId24"/>
    <sheet xmlns:r="http://schemas.openxmlformats.org/officeDocument/2006/relationships" name="Stock-Based Compensation Expens" sheetId="25" state="visible" r:id="rId25"/>
    <sheet xmlns:r="http://schemas.openxmlformats.org/officeDocument/2006/relationships" name="Tax Equity Financing Arrangemen"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Regulatory Assets and Liabili29" sheetId="29" state="visible" r:id="rId29"/>
    <sheet xmlns:r="http://schemas.openxmlformats.org/officeDocument/2006/relationships" name="Fair Value of Financial Instr30" sheetId="30" state="visible" r:id="rId30"/>
    <sheet xmlns:r="http://schemas.openxmlformats.org/officeDocument/2006/relationships" name="Derivative Instruments and He31" sheetId="31" state="visible" r:id="rId31"/>
    <sheet xmlns:r="http://schemas.openxmlformats.org/officeDocument/2006/relationships" name="Post-retirement and Similar O32"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Related Party Transactions (Tab" sheetId="36" state="visible" r:id="rId36"/>
    <sheet xmlns:r="http://schemas.openxmlformats.org/officeDocument/2006/relationships" name="Background and Nature Of Oper37" sheetId="37" state="visible" r:id="rId37"/>
    <sheet xmlns:r="http://schemas.openxmlformats.org/officeDocument/2006/relationships" name="Regulatory Assets and Liabili38" sheetId="38" state="visible" r:id="rId38"/>
    <sheet xmlns:r="http://schemas.openxmlformats.org/officeDocument/2006/relationships" name="Regulatory Assets and Liabili39" sheetId="39" state="visible" r:id="rId39"/>
    <sheet xmlns:r="http://schemas.openxmlformats.org/officeDocument/2006/relationships" name="Regulatory Assets and Liabili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Contingencies - Additional Info" sheetId="54" state="visible" r:id="rId54"/>
    <sheet xmlns:r="http://schemas.openxmlformats.org/officeDocument/2006/relationships" name="Environmental Liabilities - Add" sheetId="55" state="visible" r:id="rId55"/>
    <sheet xmlns:r="http://schemas.openxmlformats.org/officeDocument/2006/relationships" name="Post-Retirement and Similar O56" sheetId="56" state="visible" r:id="rId56"/>
    <sheet xmlns:r="http://schemas.openxmlformats.org/officeDocument/2006/relationships" name="Post-Retirement and Similar O57" sheetId="57" state="visible" r:id="rId57"/>
    <sheet xmlns:r="http://schemas.openxmlformats.org/officeDocument/2006/relationships" name="Equity - Additional Information" sheetId="58" state="visible" r:id="rId58"/>
    <sheet xmlns:r="http://schemas.openxmlformats.org/officeDocument/2006/relationships" name="Equity - Accumulated Other Comp" sheetId="59" state="visible" r:id="rId59"/>
    <sheet xmlns:r="http://schemas.openxmlformats.org/officeDocument/2006/relationships" name="Equity - Accumulated Other Co60" sheetId="60" state="visible" r:id="rId60"/>
    <sheet xmlns:r="http://schemas.openxmlformats.org/officeDocument/2006/relationships" name="Earnings Per Share - Schedule o" sheetId="61" state="visible" r:id="rId61"/>
    <sheet xmlns:r="http://schemas.openxmlformats.org/officeDocument/2006/relationships" name="Segment Information - Additiona" sheetId="62" state="visible" r:id="rId62"/>
    <sheet xmlns:r="http://schemas.openxmlformats.org/officeDocument/2006/relationships" name="Segment information (Detail)" sheetId="63" state="visible" r:id="rId63"/>
    <sheet xmlns:r="http://schemas.openxmlformats.org/officeDocument/2006/relationships" name="Segment information - Reconcili" sheetId="64" state="visible" r:id="rId64"/>
    <sheet xmlns:r="http://schemas.openxmlformats.org/officeDocument/2006/relationships" name="Related Party Transactions - Sc" sheetId="65" state="visible" r:id="rId65"/>
    <sheet xmlns:r="http://schemas.openxmlformats.org/officeDocument/2006/relationships" name="Related Party Transactions - Ad" sheetId="66" state="visible" r:id="rId66"/>
    <sheet xmlns:r="http://schemas.openxmlformats.org/officeDocument/2006/relationships" name="Related Party Transactions - 67" sheetId="67" state="visible" r:id="rId67"/>
    <sheet xmlns:r="http://schemas.openxmlformats.org/officeDocument/2006/relationships" name="Accounts Receivable - Additiona" sheetId="68" state="visible" r:id="rId68"/>
    <sheet xmlns:r="http://schemas.openxmlformats.org/officeDocument/2006/relationships" name="Income Tax Expense - Additional" sheetId="69" state="visible" r:id="rId69"/>
    <sheet xmlns:r="http://schemas.openxmlformats.org/officeDocument/2006/relationships" name="Stock-Based Compensation Expe70" sheetId="70" state="visible" r:id="rId70"/>
    <sheet xmlns:r="http://schemas.openxmlformats.org/officeDocument/2006/relationships" name="Tax Equity Financing Arrangem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9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GR</t>
  </si>
  <si>
    <t>Entity Registrant Name</t>
  </si>
  <si>
    <t>Avangrid, Inc.</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Jun. 30, 2016</t>
  </si>
  <si>
    <t>Income Statement [Abstract]</t>
  </si>
  <si>
    <t>Operating Revenues</t>
  </si>
  <si>
    <t>Operating Expenses</t>
  </si>
  <si>
    <t>Purchased power, natural gas and fuel used</t>
  </si>
  <si>
    <t>Operations and maintenance</t>
  </si>
  <si>
    <t>Depreciation and amortization</t>
  </si>
  <si>
    <t>Taxes other than income taxes</t>
  </si>
  <si>
    <t>Total Operating Expenses</t>
  </si>
  <si>
    <t>Operating Income</t>
  </si>
  <si>
    <t>Other Income and (Expense)</t>
  </si>
  <si>
    <t>Other income</t>
  </si>
  <si>
    <t>Earnings from equity method investments</t>
  </si>
  <si>
    <t>Interest expense, net of capitalization</t>
  </si>
  <si>
    <t>Income Before Income Tax</t>
  </si>
  <si>
    <t>Income tax expense</t>
  </si>
  <si>
    <t>Net Income</t>
  </si>
  <si>
    <t>Net Income Attributable to Avangrid, Inc.</t>
  </si>
  <si>
    <t>Earnings Per Common Share, Basic</t>
  </si>
  <si>
    <t>Earnings Per Common Share, Diluted</t>
  </si>
  <si>
    <t>Weighted-average Number of Common Shares Outstanding:</t>
  </si>
  <si>
    <t>Basic</t>
  </si>
  <si>
    <t>Diluted</t>
  </si>
  <si>
    <t>Cash Dividends Declared Per Common Share</t>
  </si>
  <si>
    <t>Condensed Consolidated Statements of Comprehensive Income - USD ($) $ in Millions</t>
  </si>
  <si>
    <t>Statement Of Income And Comprehensive Income [Abstract]</t>
  </si>
  <si>
    <t>Other Comprehensive Income, Net of Tax Amounts arising during the period:</t>
  </si>
  <si>
    <t>Gain on defined benefit plans, net of income taxes</t>
  </si>
  <si>
    <t>Unrealized (loss) gain during the period on derivatives qualifying as cash flow hedges, net of income taxes</t>
  </si>
  <si>
    <t>Reclassification to net income of losses (gains) on cash flow hedges, net of income taxes</t>
  </si>
  <si>
    <t>[1]</t>
  </si>
  <si>
    <t>Other Comprehensive Income (Loss)</t>
  </si>
  <si>
    <t>Comprehensive Income</t>
  </si>
  <si>
    <t>Comprehensive Income Attributable to Avangrid, Inc.</t>
  </si>
  <si>
    <t>Reclassification is reflected in the operating expenses line item in the condensed consolidated statements of income.</t>
  </si>
  <si>
    <t>Consolidated Statements of Comprehensive Income (Parenthetical) - USD ($) $ in Millions</t>
  </si>
  <si>
    <t>Gain on defined benefit plans, income tax expense (benefit)</t>
  </si>
  <si>
    <t>Unrealized (loss) gain during period on derivatives qualified as cash flow hedges, income tax (expense) benefit</t>
  </si>
  <si>
    <t>Reclassification to net income of losses (gains) on cash flow hedges, income tax expense</t>
  </si>
  <si>
    <t>Condensed Consolidated Balance Sheets - USD ($) $ in Millions</t>
  </si>
  <si>
    <t>Dec. 31, 2016</t>
  </si>
  <si>
    <t>Current Assets</t>
  </si>
  <si>
    <t>Cash and cash equivalents</t>
  </si>
  <si>
    <t>Accounts receivable and unbilled revenues, net</t>
  </si>
  <si>
    <t>Accounts receivable from affiliates</t>
  </si>
  <si>
    <t>Derivative assets</t>
  </si>
  <si>
    <t>Fuel and gas in storage</t>
  </si>
  <si>
    <t>Materials and supplies</t>
  </si>
  <si>
    <t>Prepayments and other current assets</t>
  </si>
  <si>
    <t>Regulatory assets</t>
  </si>
  <si>
    <t>Total Current Assets</t>
  </si>
  <si>
    <t>Property, plant and equipment, at cost</t>
  </si>
  <si>
    <t>Less: accumulated depreciation</t>
  </si>
  <si>
    <t>Net Property, Plant and Equipment in Service</t>
  </si>
  <si>
    <t>Construction work in progress</t>
  </si>
  <si>
    <t>Total Property, Plant and Equipment ($1,086 and $1,144 related to VIEs, respectively)</t>
  </si>
  <si>
    <t>Equity method investments</t>
  </si>
  <si>
    <t>Other investments</t>
  </si>
  <si>
    <t>Other Assets</t>
  </si>
  <si>
    <t>Goodwill</t>
  </si>
  <si>
    <t>Intangible assets</t>
  </si>
  <si>
    <t>Other</t>
  </si>
  <si>
    <t>Total Other Assets</t>
  </si>
  <si>
    <t>Total Assets</t>
  </si>
  <si>
    <t>Current Liabilities</t>
  </si>
  <si>
    <t>Current portion of debt</t>
  </si>
  <si>
    <t>Tax equity financing arrangements - VIEs</t>
  </si>
  <si>
    <t>Notes payable</t>
  </si>
  <si>
    <t>Notes payable to affiliates</t>
  </si>
  <si>
    <t>Interest accrued</t>
  </si>
  <si>
    <t>Accounts payable and accrued liabilities</t>
  </si>
  <si>
    <t>Accounts payable to affiliates</t>
  </si>
  <si>
    <t>Dividends payable</t>
  </si>
  <si>
    <t>Taxes accrued</t>
  </si>
  <si>
    <t>Derivative liabilities</t>
  </si>
  <si>
    <t>Other current liabilities</t>
  </si>
  <si>
    <t>Regulatory liabilities</t>
  </si>
  <si>
    <t>Total Current Liabilities</t>
  </si>
  <si>
    <t>Deferred income taxes regulatory</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t>
  </si>
  <si>
    <t>Additional paid in capital</t>
  </si>
  <si>
    <t>Treasury Stock</t>
  </si>
  <si>
    <t>Retained earnings</t>
  </si>
  <si>
    <t>Accumulated other comprehensive loss</t>
  </si>
  <si>
    <t>Total Stockholders’ Equity</t>
  </si>
  <si>
    <t>Non-controlling interests</t>
  </si>
  <si>
    <t>Total Equity</t>
  </si>
  <si>
    <t>Total Liabilities and Equity</t>
  </si>
  <si>
    <t>Condensed Consolidated Balance Sheets (Parenthetical) - USD ($) $ in Millions</t>
  </si>
  <si>
    <t>Property, Plant and Equipment, VIEs</t>
  </si>
  <si>
    <t>Common stock, par value</t>
  </si>
  <si>
    <t>Common stock, authorized</t>
  </si>
  <si>
    <t>Common stock, issued</t>
  </si>
  <si>
    <t>Common stock, outstanding</t>
  </si>
  <si>
    <t>Variable Interest Entity, Primary Beneficiary [Member]</t>
  </si>
  <si>
    <t>Condensed Consolidated Statements of Cash Flows (unaudited) - USD ($) $ in Millions</t>
  </si>
  <si>
    <t>12 Months Ended</t>
  </si>
  <si>
    <t>Cash Flow from Operating Activities:</t>
  </si>
  <si>
    <t>Adjustments to reconcile net income to net cash provided by operating activities:</t>
  </si>
  <si>
    <t>Accretion expenses</t>
  </si>
  <si>
    <t>Regulatory assets/liabilities amortization</t>
  </si>
  <si>
    <t>Regulatory assets/liabilities carrying cost</t>
  </si>
  <si>
    <t>Pension cost</t>
  </si>
  <si>
    <t>Stock-based compensation</t>
  </si>
  <si>
    <t>Amortization of debt cost (premium)</t>
  </si>
  <si>
    <t>Gain on disposal of property and equity method investment</t>
  </si>
  <si>
    <t>Unrealized (gain) loss on marked-to-market derivative contracts</t>
  </si>
  <si>
    <t>Deferred taxes</t>
  </si>
  <si>
    <t>Other non-cash items</t>
  </si>
  <si>
    <t>Changes in operating assets and liabilities:</t>
  </si>
  <si>
    <t>Accounts receivable and unbilled revenues</t>
  </si>
  <si>
    <t>Inventories</t>
  </si>
  <si>
    <t>Other assets/liabilities</t>
  </si>
  <si>
    <t>Cash distribution from equity method investments</t>
  </si>
  <si>
    <t>Regulatory assets/liabilities</t>
  </si>
  <si>
    <t>Net Cash Provided by Operating Activities</t>
  </si>
  <si>
    <t>Cash Flow from Investing Activities:</t>
  </si>
  <si>
    <t>Capital expenditures</t>
  </si>
  <si>
    <t>Contributions in aid of construction</t>
  </si>
  <si>
    <t>Proceeds from sale of property, plant and equipment</t>
  </si>
  <si>
    <t>Proceeds from sale of equity method and other investment</t>
  </si>
  <si>
    <t>Receipts from affiliates</t>
  </si>
  <si>
    <t>Other investments and equity method investments, net</t>
  </si>
  <si>
    <t>Net Cash Used in Investing Activities</t>
  </si>
  <si>
    <t>Cash Flow from Financing Activities:</t>
  </si>
  <si>
    <t>Non-current note issuance</t>
  </si>
  <si>
    <t>Repayments of non-current debt</t>
  </si>
  <si>
    <t>Receipts (repayments) of other short-term debt, net</t>
  </si>
  <si>
    <t>Payments on tax equity financing arrangements</t>
  </si>
  <si>
    <t>Repayments of capital leases</t>
  </si>
  <si>
    <t>Repurchase of common stock</t>
  </si>
  <si>
    <t>Issuance of common stock</t>
  </si>
  <si>
    <t>Dividends paid</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amounts capitalized</t>
  </si>
  <si>
    <t>Cash paid for income taxes</t>
  </si>
  <si>
    <t>Condensed Consolidated Statements of Changes in Equity - USD ($) $ in Millions</t>
  </si>
  <si>
    <t>Total</t>
  </si>
  <si>
    <t>Common Stock</t>
  </si>
  <si>
    <t>Additional paid-in capital</t>
  </si>
  <si>
    <t>Retained Earnings</t>
  </si>
  <si>
    <t>Accumulated Other Comprehensive Loss</t>
  </si>
  <si>
    <t>Total Stockholders' Equity</t>
  </si>
  <si>
    <t>Non controlling Interests</t>
  </si>
  <si>
    <t>Balance at Dec. 31, 2015</t>
  </si>
  <si>
    <t>Balance, shares at Dec. 31, 2015</t>
  </si>
  <si>
    <t>Other comprehensive income (loss), net of tax</t>
  </si>
  <si>
    <t>Dividends declared</t>
  </si>
  <si>
    <t>Release of common stock held in trust</t>
  </si>
  <si>
    <t>Issuance of common stock, issuance costs</t>
  </si>
  <si>
    <t>Issuance of common stock, shares</t>
  </si>
  <si>
    <t>Repurchase of common stock, shares</t>
  </si>
  <si>
    <t>Balance at Jun. 30, 2016</t>
  </si>
  <si>
    <t>Balance, shares at Jun. 30, 2016</t>
  </si>
  <si>
    <t>Balance at Dec. 31, 2016</t>
  </si>
  <si>
    <t>Balance, shares at Dec. 31, 2016</t>
  </si>
  <si>
    <t>Transaction with noncontrolling interests</t>
  </si>
  <si>
    <t>Balance at Jun. 30, 2017</t>
  </si>
  <si>
    <t>Balance, shares at Jun. 30, 2017</t>
  </si>
  <si>
    <t>Par value of share amounts is $0.01</t>
  </si>
  <si>
    <t>Condensed Consolidated Statements of Changes in Equity (Parenthetical) - USD ($) $ in Millions</t>
  </si>
  <si>
    <t>Statement Of Stockholders Equity [Abstract]</t>
  </si>
  <si>
    <t>Common Stock, Par or Value Per Share</t>
  </si>
  <si>
    <t>Other Comprehensive Income (Loss) Taxes</t>
  </si>
  <si>
    <t>Background and Nature of Operations</t>
  </si>
  <si>
    <t>Organization Consolidation And Presentation Of Financial Statements [Abstract]</t>
  </si>
  <si>
    <t xml:space="preserve">Note 1. Background and Nature of Operations Avangrid, Inc., formerly Iberdrola USA, Inc. (AVANGRID, we or the Company), is an energy services holding company engaged in the regulated energy distribution business through its principal subsidiary Avangrid Networks, Inc. (Networks) and in the renewable energy generation and gas storage and trading businesses through its principal subsidiary, Avangrid Renewables Holding, Inc. (ARHI). ARHI in turn holds subsidiaries including Avangrid Renewables, LLC (Renewables) and Enstor Gas, LLC (Gas). Iberdrola, S.A. (Iberdrola), a corporation organized under the laws of the Kingdom of Spain, owns 81.5% the outstanding common stock of AVANGRID. The remaining outstanding shares are publicly traded on the New York Stock Exchange and owned by various shareholders. AVANGRID was originally organized in 1997 as NGE Resources, Inc. under the laws of New York as the holding company for the principal operating utility companies. </t>
  </si>
  <si>
    <t>Basis of Presentation</t>
  </si>
  <si>
    <t>Note 2. Basis of Presentation The accompanying notes should be read in conjunction with the notes to the consolidated financial statements of Avangrid, Inc. and subsidiaries as of December 31, 2016 and 2015 and for the three years ended December 31, 2016 included in AVANGRID’s Annual Report on Form 10-K for the fiscal year ended December 31, 2016. The accompanying unaudited financial statements are prepared on a consolidated basis and include the accounts of AVANGRID and its consolidated subsidiaries Networks and ARHI.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We believe the disclosures made are adequate to make the information presented not misleading. In the opinion of management, the accompanying condensed consolidated financial statements contain all adjustments necessary to present fairly our condensed consolidated balance sheets, condensed consolidated statements of income, comprehensive income, cash flows and changes in equity for the interim periods described herein. All such adjustments are of a normal and recurring nature, except as otherwise disclosed. The results for the three and six months ended June 30, 2017, are not necessarily indicative of the results for the entire fiscal year ending December 31, 2017.</t>
  </si>
  <si>
    <t>Significant Accounting Policies and New Accounting Pronouncements</t>
  </si>
  <si>
    <t>Accounting Policies [Abstract]</t>
  </si>
  <si>
    <t>Note 3. Significant Accounting Policies and New Accounting Pronouncements As of June 30, 2017, there have been no material changes to any significant accounting policies described in our consolidated financial statements as of December 31, 2016 and 2015, and for the three years ended December 31, 2016. The following are new accounting pronouncements issued since December 31, 2016, that we are evaluating to determine their effect on our consolidated financial statements. (a) Clarifying the definition of a business and the scope of asset derecognition guidance, and accounting for partial sales of nonfinancial assets The Financial Accounting Standards Board (FASB) The amendments issued in February 2017 clarify the scope of asset derecognition guidance and accounting for partial sales of nonfinancial assets, and also define in-substance nonfinancial assets. Those amendments apply to a company that: sells nonfinancial assets (land, buildings, materials and supplies, intangible assets) to noncustomers; sells nonfinancial assets and financial assets (cash, receivables) when the value is concentrated in the nonfinancial assets; or sells partial ownership interests in nonfinancial assets. The amendments do not apply to sales to customers or to sales of businesses. The new guidance in ASC 610-20 on accounting for derecognition of a nonfinancial asset and an in-substance nonfinancial asset applies only when the asset (or asset group) does not meet the definition of a business and is not a not-for-profit activity. The amendments issued in both January 2017 and February 2017 as described above are effective for public entities for annual and interim periods in fiscal years beginning after December 15, 2017, with early adoption permitted. We do not plan to early adopt. For the amendments concerning the definition of a business, an entity should apply the amendments prospectively on or after the effective date. For the amendments concerning asset derecognition and partial sales of nonfinancial assets an entity must apply them at the same time that it applies the new ASC 606 revenue recognition standard and may elect to apply the amendments retrospectively following either a full retrospective approach or a modified retrospective approach, but does not have to apply the same transition method as for ASC 606. Regardless of which transition method an entity applies to contracts with noncustomers, such as transactions within the scope of ASC 610-20, it must apply the amended definition of a business to those contracts. We expect the amendments issued in both January 2017 and February 2017 will affect our accounting for tax equity investments, which we expect to classify as noncontrolling interests in accordance with ASC 606. We are currently evaluating how our adoption of the amendments will affect our results of operations, financial position, cash flows, and disclosures. (b) Improving the presentation of net periodic benefit costs In March 2017 the FASB issued amendments to improve the presentation of net periodic pension cost and net periodic postretirement benefit cost in the financial statements. The amendments require an entity to present service cost separately from the other components of net benefit cost, and to report the service cost component in the income statement line item(s) where it reports the corresponding compensation cost. An entity is to present all other components of net benefit cost outside of operating cost, if it presents that subtotal. The amendments also allow only the service cost component to be eligible for capitalization when applicable (for example, as a cost of a self-constructed asset). The amendments are effective for public entities for annual and interim periods in fiscal years beginning after December 15, 2017, with early adoption permitted. We do not plan to early adopt. An entity is required to apply the amendments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 practical expedient allows an entity to retrospectively apply the amendments on adoption to net benefit costs for comparative periods by using the amounts disclosed in the notes to financial statements for pension and postretirement benefit plans for those periods. We are currently evaluating how our adoption of the amendments will affect our results of operations, financial position, cash flows, and disclosures.</t>
  </si>
  <si>
    <t>Regulatory Assets and Liabilities</t>
  </si>
  <si>
    <t>Regulated Operations [Abstract]</t>
  </si>
  <si>
    <t>Note 4. 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the rate base or accruing carrying costs are the regulatory assets for qualified pension and other postretirement benefits, which reflect unrecognized actuarial gains and losses, debt premium, environmental remediation costs, which is primarily the offset of accrued liabilities for future spending, unfunded future income taxes, which are the offset to the unfunded future deferred income tax liability recorded ,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On June 15, 2016, the New York State Public Service Commission (NYPSC) approved the Joint Proposal filed with the NYPSC by New York State Electric &amp; Gas Corporation (NYSEG) and Rochester Gas and Electric Corporation (RG&amp;E) and by certain other signatory parties on February 19, 2016, in connection with a three-year rate plan for electric and gas service at NYSEG and RG&amp;E effective May 1, 2016. Following the approval of the Joint Proposal most of these items related to NYSEG are amortized over a five-year period, except the portion of storm costs to be recovered over ten years, unfunded deferred taxes being amortized over a period of fifty years and plant related tax items which are amortized over the life of associated plant. Annual amortization expense for NYSEG is approximately $16.5 million per rate year. RG&amp;E items that are being amortized are plant related tax items, which are amortized over the life of associated plant, and unfunded deferred taxes being amortized over a period of fifty years. A majority of the other items related to RG&amp;E, which net to a regulatory liability, remain deferred and will not be amortized until future proceedings. In the approved Joint Proposal the allowed rate of return on common equity is 9.0% for the NYSEG and RG&amp;E. The equity ratio for each company is 48%; however, the equity ratio is set at 50% for earnings sharing calculation purposes. The customer share of any earnings above allowed levels increases as the return on equity (ROE) increases, with customers receiving 50%, 75% and 90% of earnings over 9.5%, 10.0% and 10.5% ROE, respectively, in the first rate year covering the period May 1, 2016 – April 30, 2017. The earnings sharing levels increase in rate year two (May 1, 2017 – April 30, 2018) to 9.65%, 10.15% and 10.65% ROE, respectively. The rate plans also include the implementation of a rate adjustment mechanism designed to return or collect certain defined reconciled revenues and costs, new depreciation rates, and continuation of the existing revenue decoupling mechanisms for each business. In December 2016, the Connecticut Public Utilities Regulatory Authority (PURA) approved new distribution rate schedules for The United Illuminating Company (UI) for three years, which became effective January 1, 2017, and which, among other things, provides for annual tariff increases and an ROE of 9.10% based on a 50% equity ratio, continued UI’s existing earnings sharing mechanism pursuant to which UI and its customers share on a 50/50 basis all distribution earnings above the allowed ROE in a calendar year, continued the existing decoupling mechanism, and approved the continuation of the requested storm reserve. Any dollars due to customers continue to be first applied against any storm regulatory asset balance (if one exists at that time) or refunded to customers through a bill credit if such storm regulatory asset balance does not exist. On June 30, 2017, The Southern Connecticut Gas Company (SCG) filed an application with PURA for new tariffs to become effective January 1, 2018. SCG is requesting a three-year rate plan for calendar years 2018, 2019 and 2020 and a proposed ROE of 9.95%. SCG is also requesting to implement a Revenue Decoupling Mechanism (RDM) and Distribution Integrity Management Program (DIMP) mechanism similar to the mechanisms authorized for Connecticut Natural Gas Corporation (CNG). SCG expects a decision on its rate case application by the end of December 2017 for new tariffs in 2018. SCG’s last distribution rates were effective from August 2011 as part of a one year rate plan approved by PURA. Current and non-current regulatory assets as of June 30, 2017 and December 31, 2016, respectively, consisted of:
June 30,
December 31,
As of
2017
2016
(Millions)
Current
Pension and other post-retirement benefits cost deferrals
$
24
$
22
Pension and other post-retirement benefits
7
7
Storm costs
40
40
Temporary supplemental assessment surcharge
2
4
Reliability support services
27
27
Revenue decoupling mechanism
18
15
Transmission revenue reconciliation mechanism
20
12
Electric supply reconciliation
7
13
Hedges losses
16
10
Contracts for differences
11
14
Hardship programs
16
16
Deferred property tax
10
10
Plant decommissioning
6
6
Deferred purchased gas
1
14
Deferred transmission expense
20
13
Environmental remediation costs
13
14
Other
39
48
Total Current Regulatory Assets
277
285
Non-current
Pension and other post-retirement benefits cost deferrals
123
134
Pension and other post-retirement benefits
1,252
1,320
Storm costs
233
187
Deferred meter replacement costs
31
32
Unamortized losses on reacquired debt
19
20
Environmental remediation costs
282
287
Unfunded future income taxes
526
542
Asset retirement obligation
19
18
Deferred property tax
24
33
Federal tax depreciation normalization adjustment
157
161
Merger capital expense target customer credit
10
11
Debt premium
141
151
Reliability support services
23
29
Plant decommissioning
12
14
Contracts for differences
62
61
Hardship programs
13
18
Other
86
73
Total Non-current Regulatory Assets
$
3,013
$
3,091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entral Maine Power (CMP), NYSEG and RG&amp;E are allowed in rates based on an estimate of the routine costs of service restoration. The companies are also allowed to defer unusually high levels of service restoration costs resulting from major storms when they meet certain criteria for severity and duration. Storm costs in the amount of $123 million are being recovered over ten-year period and the remaining portion is being amortized over five years following the approval of the Joint Proposal by the NYPSC. UI is allowed to defer costs associated with any storm totaling $1 million or greater for future recovery. UI’s storm regulatory asset balance was $0 as of June 30, 2017. “Deferred meter replacement costs” represent the deferral of the book value of retired meters that were replaced by advanced metering infrastructure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Joint Proposal by the NYPSC, these amounts will be collected over a fifty-year period, and the NYPSC Staff has initiated an audit, as required, of the unfunded future income taxes and other tax assets to verify the balances. “Asset retirement obligations” (ARO) represent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amount for NYSEG and RG&amp;E is being amortized over a five year period following the approval of the Joint Proposal by the NYPSC.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ew York is from 27 to 39 years and for CMP this will be determined in future Maine Public Utility Commission (MPUC) rate proceedings. “Hardship Programs” represent hardship customer accounts deferred for future recovery to the extent they exceed the amount in rates.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Contracts for Differences” (CfD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bt premium” represents the regulatory asset recorded to offset the fair value adjustment to the regulatory component of the non-current debt of UIL Holdings Corporation (UIL) at the acquisition date. This amount is being amortized to interest expense over the remaining term of the related outstanding debt instruments. “Deferred Transmission Expense” represents deferred transmission income or expense and fluctuates based upon actual revenues and revenue requirements. Current and non-current regulatory liabilities as of June 30, 2017 and December 31, 2016, respectively, consisted of:
June 30,
December 31,
As of
2017
2016
(Millions)
Current
Reliability support services (Cayuga)
$
—
$
3
Non by-passable charges
6
22
Energy efficiency portfolio standard
44
45
Gas supply charge and deferred natural gas cost
18
6
Transmission revenue reconciliation mechanism
8
5
Pension and other post-retirement benefits
1
3
Other post-retirement benefits cost deferrals
14
14
Carrying costs on deferred income tax bonus depreciation
19
15
Carrying costs on deferred income tax - Mixed Services 263(a)
5
5
Yankee DOE Refund
16
24
Merger related rate credits
2
3
Revenue decoupling mechanism
—
9
Other
61
38
Total Current Regulatory Liabilities
194
192
Non-current
Accrued removal obligations
1,132
1,117
Asset sale gain account
9
9
Carrying costs on deferred income tax bonus depreciation
83
95
Economic development
35
35
Merger capital expense target customer credit account
14
15
Pension and other post-retirement benefits cost deferrals
68
76
Positive benefit adjustment
40
42
New York state tax rate change
8
9
Post term amortization
4
3
Theoretical reserve flow thru impact
22
24
Deferred property tax
18
19
Net plant reconciliation
10
10
Variable rate debt
29
28
Carrying costs on deferred income tax - Mixed Services 263(a)
23
25
Rate refund – FERC ROE proceeding
26
26
Transmission congestion contracts
18
18
Merger-related rate credits
20
21
Accumulated deferred investment tax credits
14
15
Asset retirement obligation
13
13
Earning sharing provisions
20
12
Middletown/Norwalk local transmission network service collections
19
19
Low income programs
50
46
Non-firm margin sharing credits
11
7
Deferred income taxes regulatory
551
565
Other
73
69
Total Non-current Regulatory Liabilities
$
2,310
$
2,318
“Reliability support services (Cayuga)” represents the difference between actual expenses for reliability support services and the amount provided for in rates. This will be refunded to customers within the next year. “Non by-passable charges” represent the non by-passable charge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located in Oswego, New York. The net proceeds from the Nine Mile Point 2 nuclear generating station were placed in this account and will be used to benefit customers. The amortization period is five years following the approval of the Joint Proposal by the NYPSC. “Carrying costs on deferred income tax bonus depreciation” represent the carrying costs benefit of increased accumulated deferred income taxes created by the change in tax law allowing bonus depreciation. The amortization period is five years following the approval of the Joint Proposal by the NYPSC.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ratepayers. The amortization period is five years following the approval of the Joint Proposal by the NYPSC. “Merger capital expense target customer credit” account was created as a result of NYSEG and RG&amp;E not meeting certain capital expenditure requirements established in the order approving the purchase of AVANGRID (formerly Energy East Corporation) by Iberdrola. The amortization period is five years following the approval of the Joint Proposal by the NYPSC.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AVANGRID (formerly Energy East Corporation). This is being used to moderate increases in rates. The amortization period is five years following the approval of the Joint Proposal by the NYPSC and included in the Ginna RSSA settlement. “New York state tax rate change” represents excess funded accumulated deferred income tax balance caused by the 2014 New York state tax rate change from 7.1% to 6.5%. The amortization period is five years following the approval of the Joint Proposal by the NYPSC. “Post term amortization” represents the revenue requirement associated with certain expired joint proposal amortization items. The amortization period is five years following the approval of the Joint Proposal by the NYPSC.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following the approval of the Joint Proposal by the NYPSC. “Merger-related rate credits” resulted from the acquisition of UIL. This is being used to moderate increases in rates. In the three and six months ended June 30, 2017, respectively, $0 and $2 million of rate credits was applied against customer bills. In the three and six months ended June 30, 2016, respectively, $0 and $20 million of rate credits was applied against customer bills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Fair Value of Financial Instruments and Fair Value Measurements</t>
  </si>
  <si>
    <t>Fair Value Disclosures [Abstract]</t>
  </si>
  <si>
    <t xml:space="preserve">Note 5. 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ew York Independent System Operator (NYISO). RG&amp;E hedges 70% of its electric load obligations using contracts for a NYISO location where an active market exists. The forward market prices used to value RG&amp;E’s open electric energy derivative contracts are based on quoted prices in active markets for identical assets or liabilities with no adjustment required and therefore we include the fair value in Level 1. NYSEG hedges all of its electric load obligations using contracts that are exchange traded in a NYISO location where an active market exists. The forward market prices used to value NYSEG’s open electric energy derivative contracts are based on quoted prices in active markets for identical assets or liabilities with no adjustment required and therefore we include the fair value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CfDs entered into by UI are marked-to-market based on a probability-based expected cash flow analysis that is discounted at risk-free interest rates and an adjustment for non-performance risk using credit default swap rates. We include the fair value measurement for these contracts in Level 3 (See Note 6 for further discussion of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The carrying amounts for cash and cash equivalents, accounts receivable, accounts payable, notes payable and interest accrued approximate their estimated fair values and are considered as Level 1. Restricted cash was $6 million and $5 million as of June 30, 2017 and December 31, 2016, respectively, which is included in “Other Assets” on the balance sheet. The financial instruments measured at fair value as of June 30, 2017 and December 31, 2016, respectively, consisted of:
As of June 30, 2017
Level 1
Level 2
Level 3
Netting
Total
(Millions)
Securities portfolio (available for sale)
$
40
$
—
$
—
$
—
$
40
Derivative assets
Derivative financial instruments - power
5
42
72
(42
)
77
Derivative financial instruments - gas
54
15
87
(129
)
27
Contracts for differences
—
—
15
—
15
Total
59
57
174
(171
)
119
Derivative liabilities
Derivative financial instruments - power
(25
)
(14
)
(12
)
46
(5
)
Derivative financial instruments - gas
(54
)
(19
)
(40
)
99
(14
)
Contracts for differences
—
—
(89
)
—
(89
)
Derivative financial instruments - other
—
—
(1
)
—
(1
)
Total
$
(79
)
$
(33
)
$
(142
)
$
145
$
(109
)
As of December 31, 2016
Level 1
Level 2
Level 3
Netting
Total
(Millions)
Securities portfolio (available for sale)
$
40
$
—
$
—
$
—
$
40
Derivative assets
Derivative financial instruments - power
11
48
58
(42
)
75
Derivative financial instruments - gas
180
32
104
(239
)
77
Contracts for differences
—
—
20
—
20
Total
191
80
182
(281
)
172
Derivative liabilities
Derivative financial instruments - power
(24
)
(27
)
(3
)
39
(15
)
Derivative financial instruments - gas
(213
)
(34
)
(53
)
257
(43
)
Contracts for differences
—
—
(95
)
—
(95
)
Total
$
(237
)
$
(61
)
$
(151
)
$
296
$
(153
) The reconciliation of changes in the fair value of financial instruments based on Level 3 inputs for the three and six months ended June 30, 2017 and 2016, respectively, is as follows:
Three Months Ended
Six Months Ended
June 30,
June 30,
(Millions)
2017
2016
2017
2016
Fair Value Beginning of Period,
$
33
$
(45
)
$
31
$
(19
)
Gains recognized in operating revenues
—
40
11
44
(Losses) recognized in operating revenues
(2
)
—
(3
)
(1
)
Total (losses) gains recognized in operating revenues
(2
)
40
8
43
Gains recognized in OCI
—
—
1
1
(Losses) recognized in OCI
—
—
(1
)
—
Total gains recognized in OCI
—
—
—
1
Net change recognized in regulatory assets and liabilities
7
3
2
(22
)
Purchases
(5
)
(1
)
(2
)
(1
)
Settlements
(1
)
(2
)
(7
)
(7
)
Transfers out of Level 3(a)
—
7
—
7
Fair Value as of June 30,
$
32
$
2
$
32
$
2
(Losses) Gains for the period included in operating revenues attributable to the change in unrealized gains relating to financial instruments still held at the reporting date
$
(2
)
$
40
$
8
$
43
(a) Transfers out of Level 3 were the result of increased observability of market data.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s below illustrate the significant sources of unobservable inputs used in the fair value measurement of our Level 3 derivatives, and the variability in prices for those transactions classified as Level 3 derivatives.
As of June 30, 2017
Instruments
Instrument Description
Valuation Technique
Valuation Inputs
Index
Avg.
Max.
Min.
Fixed price power and gas swaps
Transactions delivery
Transactions valued forward market
Observable extrapolated forward power not can
NYMEX
$ 4.15
$ 7.37
$ 1.64
with delivery
exceeding two
on a
corroborated by
SP15
$ 42.78
$80.28
$14.25
period &gt; two
years
discounted
market data for
Mid C
$ 34.07
$83.93
$ (0.50)
years
basis
identical or
Cinergy
$ 35.90
$77.49
$18.53
similar
Our Level 3 valuations primarily consist of NYMEX gas and fixed price power swaps with delivery periods extending through 2024 and 2032, respectively. The gas swaps are used to hedge both gas inventory in firm storage and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gas storage inventory and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6 for further discussion of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June 30, 2017
Risk of non-performance
0.61% - 0.64%
Discount rate
1.55% - 2.31%
Forward pricing ($ per MW)
$5.30 - $9.55 Fair Value of Debt As of June 30, 2017 and December 31, 2016, debt consisted of first mortgage bonds, fixed and variable unsecured pollution control notes, other various non-current debt securities and obligations under capital leases. The estimated fair value of debt amounted to $5,473 million and $5,204 million as of June 30, 2017 and December 31, 2016, respectively. The estimated fair value was determined, in most cases, by discounting the future cash flows at market interest rates. The interest rates used to make these calculations take into account the risks associated with the electricity industry and the credit ratings of the borrowers in each case. The fair value hierarchy pertaining to the fair value of debt is considered as Level 2, except for unsecured pollution control notes-variable with a fair value of $61 million as of both June 30, 2017 and December 31, 2016, which are considered Level 3. The fair value of these unsecured pollution control notes-variable are determined using unobservable interest rates as the market for these notes is inactive. On May 24, 2017, RG&amp;E issued $300 million in aggregate principal amount of 3.10% First Mortgage Bonds due in 2027. </t>
  </si>
  <si>
    <t>Derivative Instruments and Hedging</t>
  </si>
  <si>
    <t>Derivative Instruments And Hedging Activities Disclosure [Abstract]</t>
  </si>
  <si>
    <t xml:space="preserve">Note 6. Derivative Instruments and Hedging Our Networks, Renewables and Gas activities are exposed to certain risks, which are managed by using derivative instruments. All derivative instruments are recognized as either assets or liabilities at fair value on the condensed consolidated balance sheets in accordance with the accounting requirements concerning derivative instruments and hedging activities. (a) Networks activities NYSEG and RG&amp;E each have an electric commodity charge that passes through rates costs for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assets for electricity derivatives was a loss of $20.8 million as of June 30, 2017, and $12.3 million as of December 31, 2016. The amount reclassified from regulatory assets and liabilities into income, which is included in electricity purchased, was a loss of $10.4 million and $21.3 million, and a loss of $13.1 million and $47.9 million for the three and six months ended June 30, 2017 and 2016, respectively. NYSEG and RG&amp;E each have purchased gas adjustment clauses that allow them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 or liabilities with an offset to regulatory assets and / or regulatory liabilities in accordance with the accounting requirements for regulated operations. The amount recognized in regulatory assets and regulatory liabilities for natural gas hedges was a loss of $0.6 million as of June 30, 2017, and the amount recognized in regulatory liabilities as of December 31, 2016, was a gain of $3.5 million. The amount reclassified from regulatory assets and liabilities into income, which is included in natural gas purchased, was a gain of $0 and $0.6 million, and a loss of $0 and $3.4 million for the three and six months ended June 30, 2017 and 2016, respectively. Pursuant to PURA order,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June 30, 2017, UI has recorded a gross derivative asset of $15 million ($0 of which is related to UI’s portion of the CfD signed by CL&amp;P), a regulatory asset of $73 million, a gross derivative liability of $89 million ($70 million of which is related to UI’s portion of the CfD signed by CL&amp;P) and a regulatory liability of $0. As of December 31, 2016, UI had recorded a gross derivative asset of $19 million ($0 of which is related to UI’s portion of the CfD signed by CL&amp;P), a regulatory asset of $75 million, a gross derivative liability of $95 million ($70 million of which is related to UI’s portion of the CfD signed by CL&amp;P) and a regulatory liability of $0. The unrealized gains and losses from fair value adjustments to these derivatives, which are recorded in regulatory assets or regulatory liabilities, for the three and six months ended June 30, 2017 and 2016, respectively, were as follows:
Three Months Ended
Six Months Ended
June 30,
June 30,
2017
2016
2017
2016
(Millions)
Derivative assets
$
(9
)
$
(2
)
$
(4
)
$
(5
)
Derivative liabilities
$
5
$
6
$
6
$
(16
) The net notional volumes of the outstanding derivative instruments associated with Networks activities as of June 30, 2017 and December 31, 2016, respectively, consisted of:
June 30,
December 31,
As of
2017
2016
(Millions)
Wholesale electricity purchase contracts (MWh)
4.5
5.6
Natural gas purchase contracts (Dth)
6.0
5.8
Fleet fuel purchase contracts (Gallons)
2.2
2.3 The offsetting of derivatives, location in the condensed consolidated balance sheet and amounts of derivatives associated with Networks activities as of June 30, 2017 and December 31, 2016, respectively, consisted of:
As of June 30, 2017
Current Assets
Noncurrent Assets
Current Liabilities
Noncurrent Liabilities
(Millions)
Not designated as hedging instruments
Derivative assets
$
12
$
9
$
4
$
1
Derivative liabilities
(4
)
(1
)
(39
)
(76
)
8
8
(35
)
(75
)
Designated as hedging instruments
Derivative assets
—
—
—
—
Derivative liabilities
—
—
(1
)
—
—
—
(1
)
—
Total derivatives before offset of cash collateral
8
8
(36
)
(75
)
Cash collateral receivable
—
—
16
6
Total derivatives as presented in the balance sheet
$
8
$
8
$
(20
)
$
(69
)
As of December 31, 2016
Current Assets
Noncurrent Assets
Current Liabilities
Noncurrent Liabilities
(Millions)
Not designated as hedging instruments
Derivative assets
$
19
$
16
$
7
$
5
Derivative liabilities
(7
)
(5
)
(40
)
(79
)
12
11
(33
)
(74
)
Designated as hedging instruments
Derivative assets
—
—
—
—
Derivative liabilities
—
—
—
—
—
—
—
—
Total derivatives before offset of cash collateral
12
11
(33
)
(74
)
Cash collateral receivable
—
—
10
2
Total derivatives as presented in the balance sheet
$
12
$
11
$
(23
)
$
(72
) The effect of derivatives in cash flow hedging relationships on Other Comprehensive Income (OCI) and income for the three and six months ended June 30, 2017 and 2016, respectively, consisted of:
Three Months Ended June 30,
(Loss) Recognized in OCI on Derivatives
Location of Loss Reclassified from Accumulated OCI into Income
Loss Reclassified from Accumulated OCI into Income
(Millions)
Effective Portion (a)
Effective Portion (a)
2017
Interest rate contracts
$
—
Interest expense
$
2
Commodity contracts
—
Operating expenses
—
Total
$
—
$
2
2016
Interest rate contracts
$
—
Interest expense
$
2
Commodity contracts
—
Operating expenses
—
Total
$
—
$
2
Six Months Ended June 30,
(Loss) Recognized in OCI on Derivatives
Location of Loss Reclassified from Accumulated OCI into Income
Loss Reclassified from Accumulated OCI into Income
(Millions)
Effective Portion (a)
Effective Portion (a)
2017
Interest rate contracts
$
—
Interest expense
$
4
Commodity contracts
(1
)
Operating expenses
—
Total
$
(1
)
$
4
2016
Interest rate contracts
$
—
Interest expense
$
4
Commodity contracts
—
Operating expenses
1
Total
$
—
$
5
(a) The net loss in accumulated OCI related to previously settled forward starting swaps and accumulated amortization is $72.8 million and $76.7 million as of June 30, 2017 and December 31, 2016, respectively. We recorded $2.0 million and $4.0 million, and $2.0 million and $4.0 million, in net derivative losses related to discontinued cash flow hedges for the three and six months ended June 30, 2017 and 2016, respectively. We will amortize approximately $8.0 million of discontinued cash flow hedges in 2017. During the three and six months ended June 30, 2017 and 2016, there was no ineffective portion for cash flow hedges. The unrealized loss of $1.0 million on hedge activities is reported in OCI because the forecasted transaction is considered to be probable as of June 30, 2017. We expect that $1.0 million of those losses will be reclassified into earnings within the next twelve months. The maximum length of time over which we are hedging our exposure to the variability in future cash flows for forecasted fleet fuel transactions is twelve months. (b) Renewables and Ga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Our gas business purchases and sells both fixed-price gas and basis swaps to hedge the value of contracted storage positions. The intent of entering into these swaps is to fix the margin of gas injected into storage for subsequent resale in future periods. We also enter into basis swaps to hedge the value of our contracted transport positions. The intent of buying and selling these basis swaps is to fix the location differential between the price of gas at the receipt and delivery point of the contracted transport in future periods. Both Renewables and Gas have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Gas also periodically designates NYMEX fixed price derivative contracts as cash flow hedges related to its firm storage trading activities. To the extent that the derivative contracts are effective in offsetting the variability of cash flows associated with future gas sales and purchases, the fair value changes are recorded in OCI. Any hedge ineffectiveness is recorded in current period earnings. Derivative contracts entered into to hedge the gas transport trading activities are not designated as cash flow hedges, with all changes in fair value of such derivative contracts recorded in current period earnings. The net notional volumes of outstanding derivative instruments associated with Renewables and Gas activities as of June 30, 2017 and December 31, 2016, respectively, consisted of:
June 30,
December 31,
As of
2017
2016
(MWh/Dth in millions)
Wholesale electricity purchase contracts
1
3
Wholesale electricity sales contracts
6
7
Natural gas and other fuel purchase contracts
318
329
Financial power contracts
12
8
Basis swaps – purchases
73
49
Basis swaps – sales
54
45
The fair values of derivative contracts associated with Renewables and Gas activities as of June 30, 2017 and December 31, 2016, respectively, consisted of:
June 30,
December 31,
As of
2017
2016
(Millions)
Wholesale electricity purchase contracts
$
(5
)
$
(2
)
Wholesale electricity sales contracts
16
6
Natural gas and other fuel purchase contracts
15
30
Financial power contracts
58
56
Basis swaps – purchases
(5
)
3
Basis swaps – sales
4
(2
)
Total
$
83
$
91
The effect of trading derivatives associated with Renewables and Gas activities for the three and six months ended June 30, 2017 and 2016, respectively, consisted of:
Three Months Ended
Six Months Ended
June 30,
June 30,
2017
2016
2017
2016
(Millions)
Wholesale electricity purchase contracts
$
1
$
5
$
(2
)
$
5
Wholesale electricity sales contracts
(4
)
(6
)
3
(7
)
Financial power contracts
3
1
—
2
Financial and natural gas contracts
—
(1
)
4
(31
)
Total (Loss) Gain
$
—
$
(1
)
$
5
$
(31
) The effect of non-trading derivatives associated with Renewables and Gas activities for the three and six months ended June 30, 2017 and 2016, respectively, consisted of:
Three Months Ended
Six Months Ended
June 30,
June 30,
2017
2016
2017
2016
(Millions)
Wholesale electricity purchase contracts
$
4
$
11
$
(2
)
$
8
Wholesale electricity sales contracts
(5
)
(20
)
6
(14
)
Financial power contracts
(10
)
(17
)
6
(16
)
Financial and natural gas contracts
(1
)
35
(5
)
26
Total (Loss) Gain
$
(12
)
$
9
$
5
$
4
Such gains and losses are included in “Operating revenues” and in “Purchased power, natural gas and fuel used” operating expenses in the condensed consolidated statements of income, depending upon the nature of the transaction. The offsetting of derivatives, location in the condensed consolidated balance sheet and amounts of derivatives associated with Renewables and Gas activities as of June 30, 2017 and December 31, 2016, respectively, consisted of:
As of June 30, 2017
Current Assets
Noncurrent Assets
Current Liabilities
Noncurrent Liabilities
(Millions)
Not designated as hedging instruments
Derivative assets
$
116
$
108
$
22
$
2
Derivative liabilities
(69
)
(6
)
(40
)
(4
)
47
102
(18
)
(2
)
Designated as hedging instruments
Derivative assets
9
5
1
6
Derivative liabilities
—
(1
)
(8
)
(9
)
9
4
(7
)
(3
)
Total derivatives before offset of cash collateral
56
106
(25
)
(5
)
Cash collateral receivable (payable)
(15
)
(44
)
8
2
Total derivatives as presented in the balance sheet
$
41
$
62
$
(17
)
$
(3
)
As of December 31, 2016
Current Assets
Noncurrent Assets
Current Liabilities
Noncurrent Liabilities
(Millions)
Not designated as hedging instruments
Derivative assets
$
198
$
108
$
78
$
7
Derivative liabilities
(118
)
(4
)
(132
)
(16
)
80
104
(54
)
(9
)
Designated as hedging instruments
Derivative assets
25
4
—
—
Derivative liabilities
(1
)
—
(39
)
(21
)
24
4
(39
)
(21
)
Total derivatives before offset of cash collateral
104
108
(93
)
(30
)
Cash collateral receivable (payable)
(17
)
(46
)
41
24
Total derivatives as presented in the balance sheet
$
87
$
62
$
(52
)
$
(6
) The effect of derivatives in cash flow hedging relationships on OCI and income for the three and six months ended June 30, 2017 and 2016, respectively, consisted of:
Three Months Ended June 30,
Gain (Loss) Recognized in OCI on Derivatives
Location of Loss (Gain) Reclassified from Accumulated OCI into Income
Loss (Gain) Reclassified from Accumulated OCI into Income
(Millions)
Effective Portion (a)
Effective Portion (a)
2017
Commodity contracts
$
—
Revenues
$
(3
)
Total
$
—
$
(3
)
2016
Commodity contracts
$
(38
)
Revenues
$
(2
)
Total
$
(38
)
$
(2
)
Six Months Ended June 30,
Gain (Loss) Recognized in OCI on Derivatives
Location of Loss (Gain) Reclassified from Accumulated OCI into Income
Loss (Gain) Reclassified from Accumulated OCI into Income
(Millions)
Effective Portion (a)
Effective Portion (a)
2017
Commodity contracts
$
4
Revenues
$
30
Total
$
4
$
30
2016
Commodity contracts
$
(35
)
Revenues
$
(48
)
Total
$
(35
)
$
(48
)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2.6 million of gain included in accumulated OCI at June 30, 2017, is expected to be reclassified into earnings within the next twelve months. During the three and six months ended June 30, 2017 and 2016, we recorded a net gain of $0.8 million and $0.5 million, and a net loss of $0.4 million and $4.8 million, respectively, in earnings as a result of ineffectiveness from cash flow hedges. The net loss in accumulated OCI related to a discontinued cash flow hedge is $0.5 million as of June 30, 2017. This amount will amortize through 2018. (c) Counterparty credit risk management NYSEG and RG&amp;E face risks related to counterparty performance on hedging contracts due to counterparty credit default. We have developed a matrix of unsecured credit thresholds that are dependent on the counterparty’s or the counterparty’s guarantor’s applicable credit rating, normall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June 30, 2017, UI would have had to post an aggregate of approximately $11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21 million and $20 million as of June 30, 2017 and December 31, 2016, respectively. Derivative instruments settlements and collateral payments are included in “Other assets/liabilities” of operating activities in the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June 30, 2017 is $21.4 million, for which we have posted collateral. </t>
  </si>
  <si>
    <t>Contingencies</t>
  </si>
  <si>
    <t>Commitments And Contingencies Disclosure [Abstract]</t>
  </si>
  <si>
    <t>Note 7. Contingencies We are party to various legal disputes arising as part of our normal business activities. We assess our exposure to these matters and record estimated loss contingencies when a loss is likely and can be reasonably estimated. Transmission - ROE Complaint – CMP and UI On September 30, 2011, the Massachusetts Attorney General, Massachusetts Department of Public Utilities, Connecticut Public Utilities Regulatory Authority, New Hampshire Public Utilities Commission, Rhode Island Division of Public Utilities and Carriers, Vermont Department of Public Service, numerous New England consumer advocate agencies and transmission tariff customers collectively filed a complaint (Complaint I) with the FERC pursuant to sections 206 and 306 of the Federal Power Act. The filing parties sought an order from the FERC reducing the 11.14% base return on equity used in calculating formula rates for transmission service under the ISO-New England Open Access Transmission Tariff (OATT) to 9.2%. CMP and UI are New England Transmission Owners (NETOs) with assets and service rates that are governed by the OATT and therefore are affected by any FERC order resulting from the filed complaint. On June 19, 2014, the FERC issued its decision in Complaint I, establishing an ROE methodology and setting an issue for a paper hearing. On October 16, 2014, FERC issued its final decision in Complaint I setting the base ROE at 10.57% and a maximum total ROE of 11.74% (base plus incentive ROEs) for the October 2011 – December 2012 period as well as prospectively from October 16, 2014, and ordered the NETOs to file a refund report. On November 17, 2014, the NETOs filed the requested refund report. On March 3, 2015, the FERC issued an order on requests for rehearing of its October 16, 2014 decision. The March order upheld the FERC’s June 19, 2014 decision and further clarified that the 11.74% ROE cap will be applied on a project specific basis and not on a transmission owner’s total average transmission return. In June 2015 the NETOs and complainants both filed an appeal in the U.S. Court of Appeals for the District of Columbia of the FERC’s final order. On April 14, 2017, the Court of Appeals (the Court) vacated FERC’s decision on Complaint I and remanded it to FERC. The Court held that FERC, as directed by statute, did not determine first that the existing ROE was unjust and unreasonable before determining a new ROE. The Court ruled that FERC must first determine that the then existing 11.14% base ROE was unjust and unreasonable before selecting the 10.57% as the new base ROE. The Court also found that FERC did not provide reasoned judgment as to why 10.57%, the point ROE at the midpoint of the upper end of the zone of reasonableness, is a just and reasonable ROE. Instead, FERC had only explained in its order that the midpoint of 9.39% was not just and reasonable and a higher base ROE was warranted. On June 5, 2017, the NETOs made a filing with FERC seeking to reinstate transmission rates to the status quo ante (effect of the Court vacating order is to return the parties to the rates in effect prior to FERC Final decision) as of June 6, 2017, the date the Court decision is expected to be effective. In that filing, the NETOs state that they will not begin billing at the higher rates until 60 days after FERC has a quorum of commissioners. We cannot predict the outcome of action by FERC . On December 26, 2012, a second ROE complaint (Complaint II) for a subsequent rate period was filed requesting the ROE be reduced to 8.7%. On June 19, 2014, FERC accepted Complaint II, established a 15-month refund effective date of December 27, 2012, and set the matter for hearing using the methodology established in Complaint I. On July 31, 2014, a third ROE complaint (Complaint III) was filed for a subsequent rate period requesting the ROE be reduced to 8.84%. On November 24, 2014, FERC accepted the Complaint III, established a 15-month refund effective date of July 31, 2014, and set this matter consolidated with Complaint II for hearing in June 2015. Hearings were held in June 2015 on Complaints II and III before a FERC Administrative Law Judge, relating to the refund periods and going forward period. On July 29, 2015, post-hearing briefs were filed by parties and on August 26, 2015 reply briefs were filed by parties. On July 13, 2015, the NETO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month refund period in Complaint III and prospectively, the base ROE should be 10.90% and that the ROE Cap should be 12.19%. The Initial Decision is the Administrative Law Judge’s recommendation to the FERC Commissioners. The FERC is expected to make its final decision later in 2017, once FERC has enough commissioners to provide a quorum for decision-making. CMP and UI reserved for refunds for Complaints I, II and III consistent with the FERC’s March 3, 2015 final decision in Complaint I. Refunds were provided for Complaint I. The CMP and UI total reserve associated with Complaints II and III is $22.0 million and $4.4 million, respectively, as of June 30, 2017, which has not changed since December 31, 2016, except for the accrual of carrying costs. If adopted as final, the impact of the initial decision would be an additional aggregate reserve for Complaints II and III of $17.1 million, which is based upon currently available information for these proceedings. We cannot predict the outcome of the Complaint II and III proceedings. On April 29, 2016, a fourth ROE complaint (Complaint IV) was filed for a rate period subsequent to prior complaints requesting the base ROE be 8.61% and ROE Cap be 11.24%. The NETOs filed a response to the Complaint IV on June 3, 2016. On September 20, 2016, FERC accepted the Complaint IV, established a 15-month refund effective date of April 29, 2016, and set the matter for hearing and settlement judge procedures. On February 1, 2017, the complainants filed their initial testimony recommending a base ROE of 8.59%. On March 23, 2017, the NETOs filed their answering testimony supporting the continuation of the base ROE from Complaint I of 10.57%. In April 2017, the NETOs filed for a stay in the hearings pending FERC on the Court order described above. That request was denied by the Administrative Law Judge. Hearings are being held later this year with an expected Initial Decision from the Administrative Law Judge in March 2018. A range of possible outcomes is not able to be determined at this time due to the preliminary state of this matter. We cannot predict the outcome of the Complaint IV proceeding. New York State Department of Public Service Investigation of the Preparation for and Response to the March 2017 Windstorm At the direction of Governor Andrew Cuomo, on March 11, 2017 the New York State Department of Public Service (the “Department”) commenced an investigation of NYSEG’s and RG&amp;E’s preparation for and response to the March 2017 windstorm, which affected more than 219,000 customers. The Department investigation will include a comprehensive review of NYSEG’s and RG&amp;E’s preparation for and response to the windstorm, including all aspects of the companies’ filed and approved emergency plan. The Department held public hearings on April 12 and 13, 2017. We cannot predict the outcome of this investigation.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FERC dismissed Renewables from the proceedings; however, the Ninth Circuit Court of Appeals reversed FERC's dismissal of Renewables.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FERC assigned an administrative law judge to conduct evidentiary hearings. Following discovery, the FERC Trial Staff recommended that the complaint against Renewables be dismissed . A hearing was held before an administrative law judge of FERC in November and early December 2015. A preliminary proposed ruling by the administrative law judge was issued on April 12, 2016. The proposed ruling found no evidence that Renewables had engaged in any unlawful market contract that would justify finding the Renewables power purchase agreements unjust and unreasonable. However, the proposed ruling did conclude that price of the power purchase agreements imposed an excessive burden on customers in the amount of $259 million. Guarantee Commitments to Third Parties As of June 30, 2017, we had approximately $2.7 b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June 30, 2017, neither we nor our subsidiaries have any liabilities recorded for these instruments.</t>
  </si>
  <si>
    <t>Environmental Liabilities</t>
  </si>
  <si>
    <t>Environmental Remediation Obligations [Abstract]</t>
  </si>
  <si>
    <t>Note 8. 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Fifteen of the twenty-five sites are included in the New York State Registry of Inactive Hazardous Waste Disposal Sites; six sites are included in Maine’s Uncontrolled Sites Program and one site is included on the Massachusetts Non- Priority Confirmed Disposal Site list. The remaining sites are not included in any registry list. Finally, nine of the twenty-five sites are also included on the National Priorities list. Any liability may be joint and severable for certain sites. We have recorded an estimated liability of $6 million related to ten of the twenty-five sites. We have paid remediation costs related to the remaining fifteen sites and do not expect to incur additional liabilities. Additionally, we have recorded an estimated liability of $8 million related to another ten sites where we believe it is probable that we will incur remediation costs and or monitoring costs, although we have not been notified that we are among the potentially responsible parties or that we are regulated under State Resource Conservation and Recovery Act programs. We recorded a corresponding regulatory asset because we expect to recover these costs in rates. It is possible the ultimate cost to remediate these sites may be significantly more than the accrued amount. Our estimate for costs to remediate these sites ranges from $12 million to $22 million as of June 30, 2017.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Eight sites are included in the New York State Registry; eleven sites are included in the New York Voluntary Cleanup Program; three sites are part of Maine’s Voluntary Response Action Program and with two of such sites being part of Maine’s Uncontrolled Sites Program. The remaining sites are not included in any registry list. We have entered into consent orders with various environmental agencies to investigate and where necessary remediate forty-nine of the fifty-three sites. Our estimate for all costs related to investigation and remediation of the fifty-three sites ranges from $221 million to $465 million as of June 30, 2017. Our estimate could change materially based on facts and circumstances derived from site investigations, changes in required remedial actions, changes in technology relating to remedial alternatives, and changes to current laws and regulations. Certain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June 30, 2017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June 30, 2017 and December 31, 2016, the liability associated with other MGP sites in Connecticut, the remediation costs of which could be significant and will be subject to a review by PURA as to whether these costs are recoverable in rates, was $96 million and $97 million, respectively. The total liability to investigate and perform remediation at the known inactive MGP sites was $380 million and $388 million as of June 30, 2017 and December 31, 2016,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3. FirstEnergy NYSEG sued FirstEnergy under the Comprehensive Environmental Response, Compensation, and Liability Act to recover environmental cleanup costs at sixteen former manufactured gas sites, which are included in the discussion above. In July 2011, the District Court issued a decision and order in NYSEG’s favor. Based on past and future clean-up costs at the sixteen sites in dispute, FirstEnergy would be required to pay NYSEG approximately $60 million if the decision were upheld on appeal.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PG sites. Based on current projections, FirstEnergy’s share is estimated at approximately $22 million. This amount is being treated as a contingent asset and has not been recorded as either a receivable or a decrease to the environmental provision. Any recovery will be flowed through to NYSEG ratepayers. Century Indemnity and OneBeacon On August 14, 2013, NYSEG filed suit in federal court against two excess insurers, Century Indemnity and OneBeacon, who provided excess liability coverage to NYSEG. NYSEG seeks payment for clean-up costs associated with contamination at 22 former manufactured gas plants. Based on estimated clean-up costs of $282 million, the carriers’ allocable share could equal or exceed approximately $89 million, excluding pre-judgment interest, although this amount may change substantially depending upon the determination of various factual matters and legal issues during the case. Century Indemnity and One Beacon have answered admitting issuance of the excess policies, but contesting coverage and providing documentation proving they received notice of the claims in the 1990s. On March 31, 2017, the District Court granted motions filed by Century Indemnity and One Beacon dismissing all of NYSEG’s claims against both defendants on the grounds of late notice. NYSEG filed a motion with the District Court on April 14, 2017 seeking reconsideration of the Court’s decision and is researching grounds for further appeal if the reconsideration motion is denied. We cannot predict the outcome of this matter; however, any recovery will be flowed through to NYSEG ratepayers.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This proceeding had been stayed in 2014 pending resolutions of other proceedings before the Connecticut Department of Energy and Environmental Protection (DEEP) concerning the English Station site. In December 2016, the court administratively closed the file without prejudice to reopen upon the filing of a motion to reopen by any party. In December 2013, Evergreen Power and Asnat filed a subsequent lawsuit in Connecticut state court seeking among other things: (i) remediation of the English Station site; (ii) reimbursement of remediation costs; (iii) termination of UI’s easement rights; (iv) reimbursement for costs associated with securing the property; and (v) punitive damages. This lawsuit had been stayed in May 2014 pending mediation. Due to lack of activity in the case, the court terminated the stay and scheduled a status conference for July 6, 2017. On July 5, 2017, Asnat filed a pretrial memorandum claiming damages of $10 million for “environmental remediation activities” and lost use of the property; the memorandum also states that Asnat intends to amend its complaint to update allegations and name additional parties, including former UIL officers and employees and other UI officers.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This proceeding was stayed while DEEP and UI continue to work through the remediation process pursuant to the consent order described below. Status reports are periodically filed with the DEEP. The last report was filed in July 2017 and the next status report is due in September 2017.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Under the terms of the consent order, the State will discuss options with UI on recovering or funding any cost above $30 million such as through public funding or recovery from third parties; however, it is not bound to agree to or support any means of recovery or funding. In connection with the consent order, on August 4, 2016, DEEP also issued a consent order to Evergreen Power, Asnat, and certain related parties that provides UI access to investigate and remediate the English Station site consistent with the consent order. UI has initiated its process to investigate and remediate the environmental conditions within the perimeter of the English Station site pursuant to the consent order. As of December 31, 2016, we reserved $30 million for this matter. As of June 30, 2017, the reserve amount remained unchanged. We cannot predict the outcome of this matter.</t>
  </si>
  <si>
    <t>Post-retirement and Similar Obligations</t>
  </si>
  <si>
    <t>Compensation And Retirement Disclosure [Abstract]</t>
  </si>
  <si>
    <t>Note 9. Post-retirement and Similar Obligations We made $32.4 million of pension contributions for the three and six months ended June 30, 2017. We do not expect to make additional contributions for the remainder of 2017. The components of net periodic benefit cost for pension benefits for the three and six months ended June 30, 2017 and 2016, respectively, consisted of:
Three Months Ended
Six Months Ended
June 30,
June 30,
2017
2016
2017
2016
(Millions)
Service cost
$
11
$
11
$
22
$
22
Interest cost
34
35
69
70
Expected return on plan assets
(49
)
(51
)
(99
)
(102
)
Amortization of:
Prior service costs
1
1
1
1
Actuarial loss
31
37
63
75
Net Periodic Benefit Cost
$
28
$
33
$
56
$
66
The components of net periodic benefit cost for postretirement benefits for the three and six months ended June 30, 2017 and 2016, respectively, consisted of:
Three Months Ended
Six Months Ended
June 30,
June 30,
2017
2016
2017
2016
(Millions)
Service cost
$
1
$
1
$
2
$
2
Interest cost
5
6
10
12
Expected return on plan assets
(2
)
(3
)
(4
)
(6
)
Amortization of:
Prior service costs
(2
)
(2
)
(4
)
(4
)
Actuarial loss
1
2
2
4
Net Periodic Benefit Cost
$
3
$
4
$
6
$
8</t>
  </si>
  <si>
    <t>Equity</t>
  </si>
  <si>
    <t>Equity [Abstract]</t>
  </si>
  <si>
    <t>Note 10. Equity As of June 30, 2017, our share capital consisted of 500,000,000 shares of common stock authorized, 309,670,932 shares issued and 309,005,272 shares outstanding, 81.5% of which is owned by Iberdrola, each having a par value of $0.01, for a total value of common stock capital of $3 million and additional paid in capital of $13,655 million. As of December 31, 2016, our share capital consisted of 500,000,000 shares of common stock authorized, 309,600,439 shares issued and 308,993,149 shares outstanding, 81.5% of which was owned by Iberdrola, each having a par value of $0.01, for a total value of common stock capital of $3 million and additional paid in capital of $13,653 million. We had 485,810 and 491,459 shares of common stock held in trust and no convertible preferred shares outstanding as of March 31, 2017 and December 31, 2016, respectively. During the six months ended June 30, 2017, we issued 70,493 shares of common stock and released 5,649 shares of common stock held in trust each having a par value of $0.01. During the six months ended June 30, 2016, we issued 101,538 shares of common stock and released 134,921 shares of common stock held in trust each having a par value of $0.01. On April 28, 2016, we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by Iberdrola at 81.5%. The stock repurchase program may be suspended or discontinued at any time upon notice. Out of a total of 179,850 treasury shares of common stock of AVANGRID as of June 30, 2017, 115,831 shares were repurchased during 2016 and 64,019 shares were repurchased in May 2017, all in the open market. The total cost of repurchases, including commissions, was $8 million as of June 30, 2017. Accumulated Other Comprehensive Loss Accumulated Other Comprehensive Loss for the three months ended June 30, 2017 and 2016, respectively, consisted of:
As of March 31,
Three Months Ended June 30,
As of June 30,
As of March 31,
Three Months Ended June 30,
As of June 30,
2017
2017
2017
2016
2016
2016
(Millions)
Loss on revaluation of defined benefit plans
$
(14
)
$
—
$
(14
)
$
(17
)
$
—
$
(17
)
Loss for nonqualified pension plans
(7
)
—
(7
)
(8
)
—
(8
)
Unrealized gain (loss) during period on derivatives qualifying as cash flow hedges, net of income tax benefit of $(14.2) for 2016
7
—
7
33
(23
)
10
Reclassification to net income of (gains) losses on cash flow hedges, net of income tax (benefit) expense of $(0.1) for 2017 and $0.7 for 2016(a)
(47
)
(1
)
(48
)
(80
)
1
(79
)
Gain (loss) on derivatives qualifying as cash flow hedges
(40
)
(1
)
(41
)
(47
)
(22
)
(69
)
Accumulated Other Comprehensive Loss
$
(61
)
$
(1
)
$
(62
)
$
(72
)
$
(22
)
$
(94
) Accumulated Other Comprehensive Loss for the six months ended June 30, 2017 and 2016, respectively, consisted of:
As of December 31,
Six Months Ended June 30,
As of June 30,
As of December 31,
Six Months Ended June 30,
As of June 30,
2016
2017
2017
2015
2016
2016
(Millions)
(Gain) loss on revaluation of defined benefit plans, net of income tax expense of $2.9 for 2016
$
(14
)
$
—
$
(14
)
$
(21
)
$
4
$
(17
)
Loss for nonqualified pension plans
(7
)
—
(7
)
(8
)
—
(8
)
Unrealized gain (loss) during period on derivatives qualifying as cash flow hedges, net of income tax expense (benefit) of $1.1 for 2017 and $(13.0) for 2016
5
2
7
31
(21
)
10
Reclassification to net income of losses (gains) on cash flow hedges, net of income tax expense (benefit) of $13.5 for 2017 and $(15.9) for 2016(a)
(70
)
22
(48
)
(54
)
(25
)
(79
)
Gain (loss) on derivatives qualifying as cash flow hedges
(65
)
24
(41
)
(23
)
(46
)
(69
)
Accumulated Other Comprehensive Gain (Loss)
$
(86
)
$
24
$
(62
)
$
(52
)
$
(42
)
$
(94
)
(a)
Reclassification is reflected in the operating expenses line item in the condensed consolidated statements of income.</t>
  </si>
  <si>
    <t>Earnings Per Share</t>
  </si>
  <si>
    <t>Earnings Per Share [Abstract]</t>
  </si>
  <si>
    <t>Net Income Per Share</t>
  </si>
  <si>
    <t>Note 11. Earnings Per Share Basic earnings per share is computed by dividing net income attributable to AVANGRID by the weighted-average number of shares of our common stock outstanding. During the three and six months ended June 30, 2017 and 2016, while we did have securities that were dilutive, these securities did not result in a change in our earnings per share calculation for the three and six months ended June 30, 2017 and 2016. The calculations of basic and diluted earnings per share attributable to AVANGRID, for the three and six months ended June 30, 2017 and 2016, respectively, consisted of:
Three Months Ended
Six Months Ended
June 30,
June 30,
2017
2016
2017
2016
(Millions, except for number of shares and per share data)
Numerator:
Net income attributable to AVANGRID
$
120
$
102
$
359
$
314
Denominator:
Weighted average number of shares outstanding - basic
309,520,718
309,527,868
309,514,836
309,533,042
Weighted average number of shares outstanding - diluted
309,826,185
309,683,965
309,799,839
309,689,138
Earnings per share attributable to AVANGRID
Earnings Per Common Share, Basic
$
0.39
$
0.33
$
1.16
$
1.01
Earnings Per Common Share, Diluted
$
0.39
$
0.33
$
1.16
$
1.01</t>
  </si>
  <si>
    <t>Segment Information</t>
  </si>
  <si>
    <t>Segment Reporting [Abstract]</t>
  </si>
  <si>
    <t>Note 12. Segment Information Our segment reporting structure uses our management reporting structure as its foundation to reflect how AVANGRID manages the business internally and is organized by type of business. We report our financial performance based on the following three reportable segments:
•
Networks: including all the energy transmission and distribution activities, and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
Gas: including gas trading and storage businesses carried on by the AVANGRID Group. Products and services are sold between reportable segments and affiliate companies at cost. The chief operating decision maker evaluates segment performance based on segment adjusted EBITDA (Earnings Before Interest, Taxes, Depreciation and Amortization) defined as net income adding back income tax expense, depreciation and amortization and interest expense net of capitalization, and then subtracting other income and (expense) and earnings from equity method investments per segment. Segment income, expense, and assets presented in the accompanying tables include all intercompany transactions that are eliminated in the condensed consolidated financial statements. Segment information for the three months ended June 30, 2017, consisted of:
Three Months Ended June 30, 2017
Networks
Renewables
Gas
Other (a)
AVANGRID Consolidated
(Millions)
Revenue - external
$
1,065
$
263
$
1
$
2
$
1,331
Revenue - intersegment
2
2
1
(5
)
—
Depreciation and amortization
120
80
6
—
206
Operating income (loss)
196
50
(17
)
(6
)
223
Adjusted EBITDA
316
130
(11
)
(6
)
429
Earnings (losses) from equity method investments
3
(2
)
—
—
1
(a) Included in revenue-external for the three months ended June 30, 2017, are: $821 million from regulated electric operations, $248 million from regulated gas operations and $(4) million amounts from other operations of Networks; $263 million from renewable energy generation of Renewables; $(1) million from gas storage services and $2 million from gas trading operations of Gas. Segment information for the three months ended June 30, 2016, consisted of:
Three Months Ended June 30, 2016
Networks
Renewables
Gas
Other (a)
AVANGRID Consolidated
(Millions)
Revenue - external
$
1,211
$
242
$
(14
)
$
—
$
1,439
Revenue - intersegment
2
2
3
(7
)
—
Depreciation and amortization
126
81
6
—
213
Operating income (loss)
299
58
(28
)
(7
)
322
Adjusted EBITDA
425
139
(22
)
(7
)
535
Earnings (losses) from equity method investments
3
(3
)
—
—
—
(a) Included in revenue-external for the three months ended June 30, 2016, are: $949 million from regulated electric operations, $263 million from regulated gas operations and $(1) million amounts from other operations of Networks; $242 million from renewable energy generation of Renewables; $5 million from gas storage services and $(19) million from gas trading operations of Gas. Segment information as of and for the six months ended June 30, 2017, consisted of:
Six Months Ended June 30, 2017
Networks
Renewables
Gas
Other (a)
AVANGRID Consolidated
(Millions)
Revenue - external
$
2,525
$
548
$
15
$
1
$
3,089
Revenue - intersegment
1
4
12
(17
)
—
Depreciation and amortization
233
158
12
—
403
Operating income (loss)
532
106
(10
)
(7
)
621
Adjusted EBITDA
765
263
3
(7
)
1,024
Earnings (losses) from equity method investments
7
(4
)
—
—
3
Capital expenditures
$
534
$
531
$
4
$
—
$
1,069
As of June 30, 2017
Property, plant and equipment
13,323
8,473
493
1
22,290
Equity method investments
150
242
—
—
392
Total assets
$
20,759
$
10,204
$
1,020
$
(498
)
$
31,485
(a)
Does not represent a segment. It mainly includes Corporate and intersegment eliminations. Included in revenue-external for the six months ended June 30, 2017, are: $1,742 million from regulated electric operations, $785 million from regulated gas operations and $(2) million amounts from other operations of Networks; $548 million from renewable energy generation of Renewables; $3 million from gas storage services and $12 million from gas trading operations of Gas. Segment information for the six months ended June 30, 2016, consisted of:
Six Months Ended June 30, 2016
Networks
Renewables
Gas
Other (a)
AVANGRID Consolidated
(Millions)
Revenue - external
$
2,601
$
518
$
(11
)
$
1
$
3,109
Revenue - intersegment
2
4
12
(18
)
—
Depreciation and amortization
244
161
13
—
418
Operating income (loss)
611
107
(38
)
(9
)
671
Adjusted EBITDA
855
268
(25
)
(9
)
1,089
Earnings (losses) from equity method investments
6
(4
)
—
—
2
Capital expenditures
$
470
$
203
$
1
$
—
$
674
As of December 31, 2016
Property, plant and equipment
13,032
8,015
501
—
21,548
Equity method investments
151
236
—
—
387
Total assets
$
20,753
$
9,884
$
1,124
$
(452
)
$
31,309
(a)
Does not represent a segment. It mainly includes Corporate and intersegment eliminations. Included in revenue-external for the six months ended June 30, 2016, are: $1,862 million from regulated electric operations, $740 million from regulated gas operations and (1) million amounts from other operations of Networks; $518 million from renewable energy generation of Renewables; $12 million from gas storage services and $(23) million from gas trading operations of Gas. Reconciliation of consolidated Adjusted EBITDA to the AVANGRID consolidated Net Income for the three and six months ended June 30, 2017 and 2016, respectively, is as follows:
Three Months Ended
Six Months Ended
June 30,
June 30,
2017
2016
2017
2016
(Millions)
Consolidated Adjusted EBITDA
$
429
$
535
$
1,024
$
1,089
Less:
Depreciation and amortization
206
213
403
418
Interest expense, net of capitalization
68
68
139
152
Income tax expense
44
172
147
276
Add:
Other income
8
20
21
69
Earnings from equity method investments
1
—
3
2
Consolidated Net Income
$
120
$
102
$
359
$
314</t>
  </si>
  <si>
    <t>Related Party Transactions</t>
  </si>
  <si>
    <t>Related Party Transactions [Abstract]</t>
  </si>
  <si>
    <t>Note 13. Related Party Transactions We engage in related party transactions that are generally billed at cost and in accordance with applicable state and federal commission regulations. Related party transactions for the three months ended June 30, 2017 and 2016, respectively, consisted of:
Three Months Ended June 30,
2017
2016
(Millions)
Sales To
Purchases From
Sales To
Purchases From
Iberdrola Canada Energy Services, Ltd
$
—
$
(10
)
$
—
$
(14
)
Iberdrola Renovables Energía, S.L.
—
(3
)
—
(2
)
Iberdrola, S.A.
—
(9
)
—
(10
)
Iberdrola Energia Monterrey, S.A. de C.V.
14
—
—
—
Other
—
(2
)
1
(1
) Related party transactions for the six months ended June 30, 2017 and 2016, respectively, consisted of:
Six Months Ended June 30,
2017
2016
(Millions)
Sales To
Purchases From
Sales To
Purchases From
Iberdrola Canada Energy Services, Ltd
$
—
$
(20
)
$
—
$
(19
)
Iberdrola Renovables Energía, S.L.
—
(5
)
—
(5
)
Iberdrola, S.A.
—
(18
)
—
(18
)
Iberdrola Energia Monterrey, S.A. de C.V.
29
—
—
—
Other
1
(2
)
2
(1
) In addition to the statements of income items above, we made purchases of turbines for wind farms from Siemens-Gamesa, in which Iberdrola has an 8.1% ownership. The amounts capitalized for these transactions were $166 million and $269 million as of June 30, 2017 and December 31, 2016, respectively. Related party balances as of June 30, 2017 and December 31, 2016, respectively, consisted of:
As of
June 30, 2017
December 31, 2016
(Millions)
Owed By
Owed To
Owed By
Owed To
Iberdrola Canada Energy Services, Ltd.
$
—
$
(27
)
$
—
$
(14
)
Siemens-Gamesa
—
(100
)
1
(181
)
Iberdrola, S.A.
1
(18
)
—
(30
)
Iberdrola Renovables Energía, S.L.
—
(5
)
2
—
Iberdrola Energia Monterrey, S.A. de C.V.
3
—
11
—
Other
11
(1
)
11
(3
) Transactions with Iberdrola, our majority shareholder, relate predominantly to the provision and allocation of corporate services and management fees. Also included within the Purchases From category are charges for credit support relating to guarantees Iberdrola has provided to third parties guaranteeing our performance. All costs that can be specifically allocated, to the extent possible, are charged directly to the company receiving such services. In situations when Iberdrola corporate services are provided to two or more companies of AVANGRID any costs remaining after direct charge are allocated using agreed upon cost allocation methods designed to allocate those costs. We believe that the allocation method used is reasonable. Transactions with Iberdrola Canada Energy Services (ICES) predominantly relate to the purchase of gas for ARHI’s gas-fired cogeneration facility in Klamath, Oregon. The balance of notes payable to ICES was $20 million and $10 million as of June 30, 2017 and December 31, 2016, respectively. Transactions with Iberdrola Energia Monterrey predominantly relate to the sale of gas by Enstor Gas for the power generation plant in Monterrey, Mexico.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Networks holds an approximate 20% ownership interest in the regulated New York TransCo, LLC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As of June 30, 2017 the amount receivable from New York TransCo was $11 million. AVANGRID manages its overall liquidity position as part of the broader Iberdrola Group and is a party to a notional cash pooling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notional cash pooling agreement. The balance at both June 30, 2017 and December 31, 2016, was zero.</t>
  </si>
  <si>
    <t>Accounts Receivable</t>
  </si>
  <si>
    <t>Receivables [Abstract]</t>
  </si>
  <si>
    <t>Note 14. Accounts Receivable Accounts receivable include amounts due under deferred payment arrangements (DPA). A DPA allows the account balance to be paid in installments over an extended period of time, which generally exceeds one year, by negotiating mutually acceptable payment terms and not bearing interest. The utility company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are classified as current. We establish provisions for uncollectible accounts for DPAs by using both historical average loss percentages to project future losses and by establishing specific provisions for known credit issues. Amounts are written off when reasonable collection efforts have been exhausted. DPA receivable balances were $62 million and $54 million at June 30, 2017 and December 31, 2016, respectively. The allowance for doubtful accounts for DPAs at June 30, 2017 and December 31, 2016, was $33 million and $30 million, respectively. Furthermore, the provision for bad debts associated with the DPAs for the three months ended June 30, 2017 and 2016 was $2 million and $0, respectively, and for the six months ended June 30, 2017 and 2016 was $3 million and $(1) million, respectively.</t>
  </si>
  <si>
    <t>Income Tax Expense</t>
  </si>
  <si>
    <t>Income Tax Disclosure [Abstract]</t>
  </si>
  <si>
    <t>Note 15. Income Tax Expense The effective tax rates, inclusive of federal and state income tax, for the three and six months ended June 30, 2017, were 26.8% and 29.1%, respectively, which are lower than the 35% statutory federal income tax rate predominantly due to the recognition of production tax credits associated with wind production in both periods. Additionally, a $14 million increase in income tax expense is due to unfunded future income tax to reflect the change from a flow through to normalization method, which was recorded as an increase to revenue, with an offsetting and equal increase to income tax expense in the six months ended June 30, 2017. This increase was offset by other discrete tax adjustments during the period. The effective tax rates, inclusive of federal and state income tax, for the three and six months ended June 30, 2016, were 62.9% and 46.8%, respectively, which are higher than the statutory federal income tax rate predominantly due to the impact of an adjustment of $126 million to unfunded future income tax to reflect the change from a flow through to normalization method following the approval of the Joint Proposal by the NYPSC, which was recorded in the second quarter of 2016 as an increase to income tax expense and an offsetting increase to revenue and the sale of the Iroquois equity investment in the six month period ended June 30, 2016, partially offset by the recognition of production tax credits associated with wind production in both periods.</t>
  </si>
  <si>
    <t>Stock-Based Compensation Expense</t>
  </si>
  <si>
    <t>Disclosure Of Compensation Related Costs Sharebased Payments [Abstract]</t>
  </si>
  <si>
    <t>Note 16. Stock-Based Compensation Expense Pursuant to the 2016 Avangrid, Inc. Omnibus Incentive Plan 5,327 additional performance stock units (PSUs) were granted to certain officers and employees of AVANGRID in March 2017. The PSUs will vest upon achievement of certain performance- and market-based metrics related to the 2016 through 2019 plan and will be payable in three equal installments in 2020, 2021 and 2022. The fair value on the grant date was determined based on The total stock-based compensation expense (credit), which is included in operations and maintenance of the condensed consolidated statements of income, for the three and six months ended June, 2017 was $2.6 million and $3.9 million, respectively, and for the three and six months ended June 30, 2016 was $(1.2) million and $0.2 million, respectively. The total liability relating to stock-based compensation, which is included in other non-current liabilities, was $5.6 million and $9.5 million as of June 30, 2017 and December 31, 2016, respectively. Before 2016, AVANGRID’s historical stock-based compensation expense and liabilities were based on shares of Iberdrola and not on shares of AVANGRID. These Iberdrola shares-based awards were early terminated at the end of 2015, and the remaining liability will be settled in March 2018. In connection with the acquisition of UIL, certain PSUs granted under the UIL 2008 Stock and Incentive Compensation Plan are outstanding, which are payable in AVANGRID shares in 2018 and vest based upon the achievement of certain pre-determined performance objectives.</t>
  </si>
  <si>
    <t>Tax Equity Financing Arrangements</t>
  </si>
  <si>
    <t>Tax Equity Financing Arrangements [Abstract]</t>
  </si>
  <si>
    <t xml:space="preserve">Note 17. Tax Equity Financing Arrangements The sale of a membership interest in the tax equity financing arrangements (TEFs) represents the sale of an equity interest in a structure that is considered in substance real estate. Under existing guidance for real estate financings, the membership interests in the TEFs we sold to the third-party investors are reflected as a financing obligation in the consolidated balance sheets. We continue to fully consolidate the TEFs’ assets and liabilities in the consolidated balance sheets and to report the results of the TEFs’ operations in the consolidated statements of income. The presentation reflects revenues and expenses from the TEFs’ operations on a fully consolidated basis. We consolidate the TEF’s based on being the primary beneficiary for these variable interest entities (VIEs). The liabilities are increased for cash contributed by the third-party investors, interest accrued, and the federal income tax impact to the third-party investors of the allocation of taxable income. Interest is accrued on the balance using the effective interest method and the third-party investors’ targeted rate of return. The balance accrued interest at an average rate of 6.7% and 5.4% as of June 30, 2017 and December 31, 2016, respectively. The liabilities are reduced by cash distributions to the third-party investors, the allocation of production tax credits to the third-party investors, and the federal income tax impact to the third-party investors of the allocation of taxable losses. The assets and liabilities of these VIEs totaled approximately $1,278 million and $190 million, respectively, at June 30, 2017. As of December 31, 2016, the assets and liabilities of VIEs totaled approximately $1,343 million and $244 million, respectively. At June 30, 2017 and December 31, 2016, the assets and liabilities of the VIEs consisted primarily of property, plant and equipment, equity method investments and TEF liabilities. At June 30, 2017 and December 31, 2016, equity method investments of VIEs were approximately $155 million and $161 million, respectively. At December 31, 2016, we considered the following four structures to be TEFs: (1) Aeolus Wind Power II LLC, (2) Aeolus Wind Power III LLC, (3) Aeolus Wind Power IV LLC, and (4) Locust Ridge Wind Farm, LLC (collectively, Aeolus). In February 2017, we acquired the tax equity investor’s interest in Locust Ridge Wind Farm, LLC for $5 million. This acquisition converted the partnership to a single member limited liability company and it no longer qualifies as a VIE. We retain a class of membership interest and day-to-day operational and management control of Aeolus, subject to investor approval of certain major decisions. The third-party investors do not receive a lien on any Aeolus assets and have no recourse against us for their upfront cash payments. Wind power generation is subject to certain favorable tax treatments in the U.S. In order to monetize the tax benefits generated by Aeolus, we have entered into the Aeolus structured institutional partnership investment transactions related to certain wind farms. Under the Aeolus structures, we contribute certain wind assets, relating both to existing wind farms and wind farms that are being placed into operation at the time of the relevant transaction, and other parties invest in the share equity of the Aeolus limited liability holding company. As consideration for their investment, the third parties make either an upfront cash payment or a combination of upfront cash and issuance of fixed and contingent notes. The third party investors receive a disproportionate amount of the profit or loss, cash distributions and tax benefits resulting from the wind farm energy generation until the investor recovers its investment and achieves a cumulative annual after-tax return. Once this target return is met, the relative sharing of profit or loss, cash distributions and taxable income or loss between the Company and the third party investor flips, with the company taking a disproportionate share of such amounts thereafter. We also have a call option to acquire the third party investors’ membership interest within a defined time period after this target return is met. Our Aeolus interests are not subject to any rights of investors that may restrict our ability to access or use the assets or to settle any existing liabilities associated with the interests. </t>
  </si>
  <si>
    <t>Subsequent Events</t>
  </si>
  <si>
    <t>Subsequent Events [Abstract]</t>
  </si>
  <si>
    <t>Note 18. Subsequent Events On July 6, 2017, the board of directors of AVANGRID declared a quarterly dividend of $0.432 per share on its common stock. This dividend is payable on October 2, 2017 to shareholders of record at the close of business on September 8, 2017.</t>
  </si>
  <si>
    <t>Significant Accounting Policies and New Accounting Pronouncements (Policies)</t>
  </si>
  <si>
    <t>New Accounting Pronouncements Issued</t>
  </si>
  <si>
    <t>The following are new accounting pronouncements issued since December 31, 2016, that we are evaluating to determine their effect on our consolidated financial statements. (a) Clarifying the definition of a business and the scope of asset derecognition guidance, and accounting for partial sales of nonfinancial assets The Financial Accounting Standards Board (FASB) The amendments issued in February 2017 clarify the scope of asset derecognition guidance and accounting for partial sales of nonfinancial assets, and also define in-substance nonfinancial assets. Those amendments apply to a company that: sells nonfinancial assets (land, buildings, materials and supplies, intangible assets) to noncustomers; sells nonfinancial assets and financial assets (cash, receivables) when the value is concentrated in the nonfinancial assets; or sells partial ownership interests in nonfinancial assets. The amendments do not apply to sales to customers or to sales of businesses. The new guidance in ASC 610-20 on accounting for derecognition of a nonfinancial asset and an in-substance nonfinancial asset applies only when the asset (or asset group) does not meet the definition of a business and is not a not-for-profit activity. The amendments issued in both January 2017 and February 2017 as described above are effective for public entities for annual and interim periods in fiscal years beginning after December 15, 2017, with early adoption permitted. We do not plan to early adopt. For the amendments concerning the definition of a business, an entity should apply the amendments prospectively on or after the effective date. For the amendments concerning asset derecognition and partial sales of nonfinancial assets an entity must apply them at the same time that it applies the new ASC 606 revenue recognition standard and may elect to apply the amendments retrospectively following either a full retrospective approach or a modified retrospective approach, but does not have to apply the same transition method as for ASC 606. Regardless of which transition method an entity applies to contracts with noncustomers, such as transactions within the scope of ASC 610-20, it must apply the amended definition of a business to those contracts. We expect the amendments issued in both January 2017 and February 2017 will affect our accounting for tax equity investments, which we expect to classify as noncontrolling interests in accordance with ASC 606. We are currently evaluating how our adoption of the amendments will affect our results of operations, financial position, cash flows, and disclosures. (b) Improving the presentation of net periodic benefit costs In March 2017 the FASB issued amendments to improve the presentation of net periodic pension cost and net periodic postretirement benefit cost in the financial statements. The amendments require an entity to present service cost separately from the other components of net benefit cost, and to report the service cost component in the income statement line item(s) where it reports the corresponding compensation cost. An entity is to present all other components of net benefit cost outside of operating cost, if it presents that subtotal. The amendments also allow only the service cost component to be eligible for capitalization when applicable (for example, as a cost of a self-constructed asset). The amendments are effective for public entities for annual and interim periods in fiscal years beginning after December 15, 2017, with early adoption permitted. We do not plan to early adopt. An entity is required to apply the amendments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 practical expedient allows an entity to retrospectively apply the amendments on adoption to net benefit costs for comparative periods by using the amounts disclosed in the notes to financial statements for pension and postretirement benefit plans for those periods. We are currently evaluating how our adoption of the amendments will affect our results of operations, financial position, cash flows, and disclosures.</t>
  </si>
  <si>
    <t>Regulatory Assets and Liabilities (Tables)</t>
  </si>
  <si>
    <t>Schedule of Current and Non-Current Regulatory Assets</t>
  </si>
  <si>
    <t>Current and non-current regulatory assets as of June 30, 2017 and December 31, 2016, respectively, consisted of:
June 30,
December 31,
As of
2017
2016
(Millions)
Current
Pension and other post-retirement benefits cost deferrals
$
24
$
22
Pension and other post-retirement benefits
7
7
Storm costs
40
40
Temporary supplemental assessment surcharge
2
4
Reliability support services
27
27
Revenue decoupling mechanism
18
15
Transmission revenue reconciliation mechanism
20
12
Electric supply reconciliation
7
13
Hedges losses
16
10
Contracts for differences
11
14
Hardship programs
16
16
Deferred property tax
10
10
Plant decommissioning
6
6
Deferred purchased gas
1
14
Deferred transmission expense
20
13
Environmental remediation costs
13
14
Other
39
48
Total Current Regulatory Assets
277
285
Non-current
Pension and other post-retirement benefits cost deferrals
123
134
Pension and other post-retirement benefits
1,252
1,320
Storm costs
233
187
Deferred meter replacement costs
31
32
Unamortized losses on reacquired debt
19
20
Environmental remediation costs
282
287
Unfunded future income taxes
526
542
Asset retirement obligation
19
18
Deferred property tax
24
33
Federal tax depreciation normalization adjustment
157
161
Merger capital expense target customer credit
10
11
Debt premium
141
151
Reliability support services
23
29
Plant decommissioning
12
14
Contracts for differences
62
61
Hardship programs
13
18
Other
86
73
Total Non-current Regulatory Assets
$
3,013
$
3,091</t>
  </si>
  <si>
    <t>Schedule of Current and Non-Current Regulatory Liabilities</t>
  </si>
  <si>
    <t>Current and non-current regulatory liabilities as of June 30, 2017 and December 31, 2016, respectively, consisted of:
June 30,
December 31,
As of
2017
2016
(Millions)
Current
Reliability support services (Cayuga)
$
—
$
3
Non by-passable charges
6
22
Energy efficiency portfolio standard
44
45
Gas supply charge and deferred natural gas cost
18
6
Transmission revenue reconciliation mechanism
8
5
Pension and other post-retirement benefits
1
3
Other post-retirement benefits cost deferrals
14
14
Carrying costs on deferred income tax bonus depreciation
19
15
Carrying costs on deferred income tax - Mixed Services 263(a)
5
5
Yankee DOE Refund
16
24
Merger related rate credits
2
3
Revenue decoupling mechanism
—
9
Other
61
38
Total Current Regulatory Liabilities
194
192
Non-current
Accrued removal obligations
1,132
1,117
Asset sale gain account
9
9
Carrying costs on deferred income tax bonus depreciation
83
95
Economic development
35
35
Merger capital expense target customer credit account
14
15
Pension and other post-retirement benefits cost deferrals
68
76
Positive benefit adjustment
40
42
New York state tax rate change
8
9
Post term amortization
4
3
Theoretical reserve flow thru impact
22
24
Deferred property tax
18
19
Net plant reconciliation
10
10
Variable rate debt
29
28
Carrying costs on deferred income tax - Mixed Services 263(a)
23
25
Rate refund – FERC ROE proceeding
26
26
Transmission congestion contracts
18
18
Merger-related rate credits
20
21
Accumulated deferred investment tax credits
14
15
Asset retirement obligation
13
13
Earning sharing provisions
20
12
Middletown/Norwalk local transmission network service collections
19
19
Low income programs
50
46
Non-firm margin sharing credits
11
7
Deferred income taxes regulatory
551
565
Other
73
69
Total Non-current Regulatory Liabilities
$
2,310
$
2,318</t>
  </si>
  <si>
    <t>Fair Value of Financial Instruments and Fair Value Measurements (Tables)</t>
  </si>
  <si>
    <t>Schedule of Fair Value Measurements</t>
  </si>
  <si>
    <t xml:space="preserve">The financial instruments measured at fair value as of June 30, 2017 and December 31, 2016, respectively, consisted of:
As of June 30, 2017
Level 1
Level 2
Level 3
Netting
Total
(Millions)
Securities portfolio (available for sale)
$
40
$
—
$
—
$
—
$
40
Derivative assets
Derivative financial instruments - power
5
42
72
(42
)
77
Derivative financial instruments - gas
54
15
87
(129
)
27
Contracts for differences
—
—
15
—
15
Total
59
57
174
(171
)
119
Derivative liabilities
Derivative financial instruments - power
(25
)
(14
)
(12
)
46
(5
)
Derivative financial instruments - gas
(54
)
(19
)
(40
)
99
(14
)
Contracts for differences
—
—
(89
)
—
(89
)
Derivative financial instruments - other
—
—
(1
)
—
(1
)
Total
$
(79
)
$
(33
)
$
(142
)
$
145
$
(109
)
As of December 31, 2016
Level 1
Level 2
Level 3
Netting
Total
(Millions)
Securities portfolio (available for sale)
$
40
$
—
$
—
$
—
$
40
Derivative assets
Derivative financial instruments - power
11
48
58
(42
)
75
Derivative financial instruments - gas
180
32
104
(239
)
77
Contracts for differences
—
—
20
—
20
Total
191
80
182
(281
)
172
Derivative liabilities
Derivative financial instruments - power
(24
)
(27
)
(3
)
39
(15
)
Derivative financial instruments - gas
(213
)
(34
)
(53
)
257
(43
)
Contracts for differences
—
—
(95
)
—
(95
)
Total
$
(237
)
$
(61
)
$
(151
)
$
296
$
(153
) </t>
  </si>
  <si>
    <t>Fair Value, Financial instrument Based on Level 3 Reconciliation</t>
  </si>
  <si>
    <t xml:space="preserve">The reconciliation of changes in the fair value of financial instruments based on Level 3 inputs for the three and six months ended June 30, 2017 and 2016, respectively, is as follows:
Three Months Ended
Six Months Ended
June 30,
June 30,
(Millions)
2017
2016
2017
2016
Fair Value Beginning of Period,
$
33
$
(45
)
$
31
$
(19
)
Gains recognized in operating revenues
—
40
11
44
(Losses) recognized in operating revenues
(2
)
—
(3
)
(1
)
Total (losses) gains recognized in operating revenues
(2
)
40
8
43
Gains recognized in OCI
—
—
1
1
(Losses) recognized in OCI
—
—
(1
)
—
Total gains recognized in OCI
—
—
—
1
Net change recognized in regulatory assets and liabilities
7
3
2
(22
)
Purchases
(5
)
(1
)
(2
)
(1
)
Settlements
(1
)
(2
)
(7
)
(7
)
Transfers out of Level 3(a)
—
7
—
7
Fair Value as of June 30,
$
32
$
2
$
32
$
2
(Losses) Gains for the period included in operating revenues attributable to the change in unrealized gains relating to financial instruments still held at the reporting date
$
(2
)
$
40
$
8
$
43
(a) Transfers out of Level 3 were the result of increased observability of market data. Additional quantitative information about Level 3 fair value measurements of the CfDs is as follows:
Range at
Unobservable Input
June 30, 2017
Risk of non-performance
0.61% - 0.64%
Discount rate
1.55% - 2.31%
Forward pricing ($ per MW)
$5.30 - $9.55 </t>
  </si>
  <si>
    <t>Fair Value, Assets and Liabilities Level 3 Measurement, Valuation Techniques</t>
  </si>
  <si>
    <t>As of June 30, 2017
Instruments
Instrument Description
Valuation Technique
Valuation Inputs
Index
Avg.
Max.
Min.
Fixed price power and gas swaps
Transactions delivery
Transactions valued forward market
Observable extrapolated forward power not can
NYMEX
$ 4.15
$ 7.37
$ 1.64
with delivery
exceeding two
on a
corroborated by
SP15
$ 42.78
$80.28
$14.25
period &gt; two
years
discounted
market data for
Mid C
$ 34.07
$83.93
$ (0.50)
years
basis
identical or
Cinergy
$ 35.90
$77.49
$18.53
similar</t>
  </si>
  <si>
    <t>Derivative Instruments and Hedging (Tables)</t>
  </si>
  <si>
    <t>Summary of Unrealized Gains and Losses from Fair Value Adjustments</t>
  </si>
  <si>
    <t xml:space="preserve">The unrealized gains and losses from fair value adjustments to these derivatives, which are recorded in regulatory assets or regulatory liabilities, for the three and six months ended June 30, 2017 and 2016, respectively, were as follows:
Three Months Ended
Six Months Ended
June 30,
June 30,
2017
2016
2017
2016
(Millions)
Derivative assets
$
(9
)
$
(2
)
$
(4
)
$
(5
)
Derivative liabilities
$
5
$
6
$
6
$
(16
) </t>
  </si>
  <si>
    <t>Schedule of Notional Volumes of Outstanding Derivative Positions</t>
  </si>
  <si>
    <t>The net notional volumes of the outstanding derivative instruments associated with Networks activities as of June 30, 2017 and December 31, 2016, respectively, consisted of:
June 30,
December 31,
As of
2017
2016
(Millions)
Wholesale electricity purchase contracts (MWh)
4.5
5.6
Natural gas purchase contracts (Dth)
6.0
5.8
Fleet fuel purchase contracts (Gallons)
2.2
2.3 The net notional volumes of outstanding derivative instruments associated with Renewables and Gas activities as of June 30, 2017 and December 31, 2016, respectively, consisted of:
June 30,
December 31,
As of
2017
2016
(MWh/Dth in millions)
Wholesale electricity purchase contracts
1
3
Wholesale electricity sales contracts
6
7
Natural gas and other fuel purchase contracts
318
329
Financial power contracts
12
8
Basis swaps – purchases
73
49
Basis swaps – sales
54
45</t>
  </si>
  <si>
    <t>Schedule of Derivatives Instruments Statements of Financial Performance and Financial Position, Location in Condensed Consolidated Balance Sheet and Amounts</t>
  </si>
  <si>
    <t xml:space="preserve">The offsetting of derivatives, location in the condensed consolidated balance sheet and amounts of derivatives associated with Networks activities as of June 30, 2017 and December 31, 2016, respectively, consisted of:
As of June 30, 2017
Current Assets
Noncurrent Assets
Current Liabilities
Noncurrent Liabilities
(Millions)
Not designated as hedging instruments
Derivative assets
$
12
$
9
$
4
$
1
Derivative liabilities
(4
)
(1
)
(39
)
(76
)
8
8
(35
)
(75
)
Designated as hedging instruments
Derivative assets
—
—
—
—
Derivative liabilities
—
—
(1
)
—
—
—
(1
)
—
Total derivatives before offset of cash collateral
8
8
(36
)
(75
)
Cash collateral receivable
—
—
16
6
Total derivatives as presented in the balance sheet
$
8
$
8
$
(20
)
$
(69
)
As of December 31, 2016
Current Assets
Noncurrent Assets
Current Liabilities
Noncurrent Liabilities
(Millions)
Not designated as hedging instruments
Derivative assets
$
19
$
16
$
7
$
5
Derivative liabilities
(7
)
(5
)
(40
)
(79
)
12
11
(33
)
(74
)
Designated as hedging instruments
Derivative assets
—
—
—
—
Derivative liabilities
—
—
—
—
—
—
—
—
Total derivatives before offset of cash collateral
12
11
(33
)
(74
)
Cash collateral receivable
—
—
10
2
Total derivatives as presented in the balance sheet
$
12
$
11
$
(23
)
$
(72
) The offsetting of derivatives, location in the condensed consolidated balance sheet and amounts of derivatives associated with Renewables and Gas activities as of June 30, 2017 and December 31, 2016, respectively, consisted of:
As of June 30, 2017
Current Assets
Noncurrent Assets
Current Liabilities
Noncurrent Liabilities
(Millions)
Not designated as hedging instruments
Derivative assets
$
116
$
108
$
22
$
2
Derivative liabilities
(69
)
(6
)
(40
)
(4
)
47
102
(18
)
(2
)
Designated as hedging instruments
Derivative assets
9
5
1
6
Derivative liabilities
—
(1
)
(8
)
(9
)
9
4
(7
)
(3
)
Total derivatives before offset of cash collateral
56
106
(25
)
(5
)
Cash collateral receivable (payable)
(15
)
(44
)
8
2
Total derivatives as presented in the balance sheet
$
41
$
62
$
(17
)
$
(3
)
As of December 31, 2016
Current Assets
Noncurrent Assets
Current Liabilities
Noncurrent Liabilities
(Millions)
Not designated as hedging instruments
Derivative assets
$
198
$
108
$
78
$
7
Derivative liabilities
(118
)
(4
)
(132
)
(16
)
80
104
(54
)
(9
)
Designated as hedging instruments
Derivative assets
25
4
—
—
Derivative liabilities
(1
)
—
(39
)
(21
)
24
4
(39
)
(21
)
Total derivatives before offset of cash collateral
104
108
(93
)
(30
)
Cash collateral receivable (payable)
(17
)
(46
)
41
24
Total derivatives as presented in the balance sheet
$
87
$
62
$
(52
)
$
(6
) </t>
  </si>
  <si>
    <t>Schedule of Derivative Instruments, Effect of Cash flow Hedging on Other Comprehensive Income and Income</t>
  </si>
  <si>
    <t>The effect of derivatives in cash flow hedging relationships on Other Comprehensive Income (OCI) and income for the three and six months ended June 30, 2017 and 2016, respectively, consisted of:
Three Months Ended June 30,
(Loss) Recognized in OCI on Derivatives
Location of Loss Reclassified from Accumulated OCI into Income
Loss Reclassified from Accumulated OCI into Income
(Millions)
Effective Portion (a)
Effective Portion (a)
2017
Interest rate contracts
$
—
Interest expense
$
2
Commodity contracts
—
Operating expenses
—
Total
$
—
$
2
2016
Interest rate contracts
$
—
Interest expense
$
2
Commodity contracts
—
Operating expenses
—
Total
$
—
$
2
Six Months Ended June 30,
(Loss) Recognized in OCI on Derivatives
Location of Loss Reclassified from Accumulated OCI into Income
Loss Reclassified from Accumulated OCI into Income
(Millions)
Effective Portion (a)
Effective Portion (a)
2017
Interest rate contracts
$
—
Interest expense
$
4
Commodity contracts
(1
)
Operating expenses
—
Total
$
(1
)
$
4
2016
Interest rate contracts
$
—
Interest expense
$
4
Commodity contracts
—
Operating expenses
1
Total
$
—
$
5
(a) The effect of derivatives in cash flow hedging relationships on OCI and income for the three and six months ended June 30, 2017 and 2016, respectively, consisted of:
Three Months Ended June 30,
Gain (Loss) Recognized in OCI on Derivatives
Location of Loss (Gain) Reclassified from Accumulated OCI into Income
Loss (Gain) Reclassified from Accumulated OCI into Income
(Millions)
Effective Portion (a)
Effective Portion (a)
2017
Commodity contracts
$
—
Revenues
$
(3
)
Total
$
—
$
(3
)
2016
Commodity contracts
$
(38
)
Revenues
$
(2
)
Total
$
(38
)
$
(2
)
Six Months Ended June 30,
Gain (Loss) Recognized in OCI on Derivatives
Location of Loss (Gain) Reclassified from Accumulated OCI into Income
Loss (Gain) Reclassified from Accumulated OCI into Income
(Millions)
Effective Portion (a)
Effective Portion (a)
2017
Commodity contracts
$
4
Revenues
$
30
Total
$
4
$
30
2016
Commodity contracts
$
(35
)
Revenues
$
(48
)
Total
$
(35
)
$
(48
)
(a)
Changes in OCI are reported on a pre-tax basis.</t>
  </si>
  <si>
    <t>Schedule of Fair Value, Net Derivative Contracts</t>
  </si>
  <si>
    <t>The fair values of derivative contracts associated with Renewables and Gas activities as of June 30, 2017 and December 31, 2016, respectively, consisted of:
June 30,
December 31,
As of
2017
2016
(Millions)
Wholesale electricity purchase contracts
$
(5
)
$
(2
)
Wholesale electricity sales contracts
16
6
Natural gas and other fuel purchase contracts
15
30
Financial power contracts
58
56
Basis swaps – purchases
(5
)
3
Basis swaps – sales
4
(2
)
Total
$
83
$
91</t>
  </si>
  <si>
    <t>Effect of Derivatives Associated with Renewables and Gas Activities</t>
  </si>
  <si>
    <t>The effect of trading derivatives associated with Renewables and Gas activities for the three and six months ended June 30, 2017 and 2016, respectively, consisted of:
Three Months Ended
Six Months Ended
June 30,
June 30,
2017
2016
2017
2016
(Millions)
Wholesale electricity purchase contracts
$
1
$
5
$
(2
)
$
5
Wholesale electricity sales contracts
(4
)
(6
)
3
(7
)
Financial power contracts
3
1
—
2
Financial and natural gas contracts
—
(1
)
4
(31
)
Total (Loss) Gain
$
—
$
(1
)
$
5
$
(31
) The effect of non-trading derivatives associated with Renewables and Gas activities for the three and six months ended June 30, 2017 and 2016, respectively, consisted of:
Three Months Ended
Six Months Ended
June 30,
June 30,
2017
2016
2017
2016
(Millions)
Wholesale electricity purchase contracts
$
4
$
11
$
(2
)
$
8
Wholesale electricity sales contracts
(5
)
(20
)
6
(14
)
Financial power contracts
(10
)
(17
)
6
(16
)
Financial and natural gas contracts
(1
)
35
(5
)
26
Total (Loss) Gain
$
(12
)
$
9
$
5
$
4</t>
  </si>
  <si>
    <t>Post-retirement and Similar Obligations (Tables)</t>
  </si>
  <si>
    <t>Components of Net Periodic Pension and Postretirement Benefits</t>
  </si>
  <si>
    <t>The components of net periodic benefit cost for pension benefits for the three and six months ended June 30, 2017 and 2016, respectively, consisted of:
Three Months Ended
Six Months Ended
June 30,
June 30,
2017
2016
2017
2016
(Millions)
Service cost
$
11
$
11
$
22
$
22
Interest cost
34
35
69
70
Expected return on plan assets
(49
)
(51
)
(99
)
(102
)
Amortization of:
Prior service costs
1
1
1
1
Actuarial loss
31
37
63
75
Net Periodic Benefit Cost
$
28
$
33
$
56
$
66
The components of net periodic benefit cost for postretirement benefits for the three and six months ended June 30, 2017 and 2016, respectively, consisted of:
Three Months Ended
Six Months Ended
June 30,
June 30,
2017
2016
2017
2016
(Millions)
Service cost
$
1
$
1
$
2
$
2
Interest cost
5
6
10
12
Expected return on plan assets
(2
)
(3
)
(4
)
(6
)
Amortization of:
Prior service costs
(2
)
(2
)
(4
)
(4
)
Actuarial loss
1
2
2
4
Net Periodic Benefit Cost
$
3
$
4
$
6
$
8</t>
  </si>
  <si>
    <t>Equity (Tables)</t>
  </si>
  <si>
    <t>Accumulated Other Comprehensive Income (Loss)</t>
  </si>
  <si>
    <t>Accumulated Other Comprehensive Loss Accumulated Other Comprehensive Loss for the three months ended June 30, 2017 and 2016, respectively, consisted of:
As of March 31,
Three Months Ended June 30,
As of June 30,
As of March 31,
Three Months Ended June 30,
As of June 30,
2017
2017
2017
2016
2016
2016
(Millions)
Loss on revaluation of defined benefit plans
$
(14
)
$
—
$
(14
)
$
(17
)
$
—
$
(17
)
Loss for nonqualified pension plans
(7
)
—
(7
)
(8
)
—
(8
)
Unrealized gain (loss) during period on derivatives qualifying as cash flow hedges, net of income tax benefit of $(14.2) for 2016
7
—
7
33
(23
)
10
Reclassification to net income of (gains) losses on cash flow hedges, net of income tax (benefit) expense of $(0.1) for 2017 and $0.7 for 2016(a)
(47
)
(1
)
(48
)
(80
)
1
(79
)
Gain (loss) on derivatives qualifying as cash flow hedges
(40
)
(1
)
(41
)
(47
)
(22
)
(69
)
Accumulated Other Comprehensive Loss
$
(61
)
$
(1
)
$
(62
)
$
(72
)
$
(22
)
$
(94
) Accumulated Other Comprehensive Loss for the six months ended June 30, 2017 and 2016, respectively, consisted of:
As of December 31,
Six Months Ended June 30,
As of June 30,
As of December 31,
Six Months Ended June 30,
As of June 30,
2016
2017
2017
2015
2016
2016
(Millions)
(Gain) loss on revaluation of defined benefit plans, net of income tax expense of $2.9 for 2016
$
(14
)
$
—
$
(14
)
$
(21
)
$
4
$
(17
)
Loss for nonqualified pension plans
(7
)
—
(7
)
(8
)
—
(8
)
Unrealized gain (loss) during period on derivatives qualifying as cash flow hedges, net of income tax expense (benefit) of $1.1 for 2017 and $(13.0) for 2016
5
2
7
31
(21
)
10
Reclassification to net income of losses (gains) on cash flow hedges, net of income tax expense (benefit) of $13.5 for 2017 and $(15.9) for 2016(a)
(70
)
22
(48
)
(54
)
(25
)
(79
)
Gain (loss) on derivatives qualifying as cash flow hedges
(65
)
24
(41
)
(23
)
(46
)
(69
)
Accumulated Other Comprehensive Gain (Loss)
$
(86
)
$
24
$
(62
)
$
(52
)
$
(42
)
$
(94
)
(a)
Reclassification is reflected in the operating expenses line item in the condensed consolidated statements of income.</t>
  </si>
  <si>
    <t>Earnings Per Share (Tables)</t>
  </si>
  <si>
    <t>Schedule of Earnings Per Share, Basic and Diluted</t>
  </si>
  <si>
    <t>The calculations of basic and diluted earnings per share attributable to AVANGRID, for the three and six months ended June 30, 2017 and 2016, respectively, consisted of:
Three Months Ended
Six Months Ended
June 30,
June 30,
2017
2016
2017
2016
(Millions, except for number of shares and per share data)
Numerator:
Net income attributable to AVANGRID
$
120
$
102
$
359
$
314
Denominator:
Weighted average number of shares outstanding - basic
309,520,718
309,527,868
309,514,836
309,533,042
Weighted average number of shares outstanding - diluted
309,826,185
309,683,965
309,799,839
309,689,138
Earnings per share attributable to AVANGRID
Earnings Per Common Share, Basic
$
0.39
$
0.33
$
1.16
$
1.01
Earnings Per Common Share, Diluted
$
0.39
$
0.33
$
1.16
$
1.01</t>
  </si>
  <si>
    <t>Segment Information (Tables)</t>
  </si>
  <si>
    <t>Schedule of Segment Information</t>
  </si>
  <si>
    <t>Segment information for the three months ended June 30, 2017, consisted of:
Three Months Ended June 30, 2017
Networks
Renewables
Gas
Other (a)
AVANGRID Consolidated
(Millions)
Revenue - external
$
1,065
$
263
$
1
$
2
$
1,331
Revenue - intersegment
2
2
1
(5
)
—
Depreciation and amortization
120
80
6
—
206
Operating income (loss)
196
50
(17
)
(6
)
223
Adjusted EBITDA
316
130
(11
)
(6
)
429
Earnings (losses) from equity method investments
3
(2
)
—
—
1
(a) Segment information for the three months ended June 30, 2016, consisted of:
Three Months Ended June 30, 2016
Networks
Renewables
Gas
Other (a)
AVANGRID Consolidated
(Millions)
Revenue - external
$
1,211
$
242
$
(14
)
$
—
$
1,439
Revenue - intersegment
2
2
3
(7
)
—
Depreciation and amortization
126
81
6
—
213
Operating income (loss)
299
58
(28
)
(7
)
322
Adjusted EBITDA
425
139
(22
)
(7
)
535
Earnings (losses) from equity method investments
3
(3
)
—
—
—
(a) Segment information as of and for the six months ended June 30, 2017, consisted of:
Six Months Ended June 30, 2017
Networks
Renewables
Gas
Other (a)
AVANGRID Consolidated
(Millions)
Revenue - external
$
2,525
$
548
$
15
$
1
$
3,089
Revenue - intersegment
1
4
12
(17
)
—
Depreciation and amortization
233
158
12
—
403
Operating income (loss)
532
106
(10
)
(7
)
621
Adjusted EBITDA
765
263
3
(7
)
1,024
Earnings (losses) from equity method investments
7
(4
)
—
—
3
Capital expenditures
$
534
$
531
$
4
$
—
$
1,069
As of June 30, 2017
Property, plant and equipment
13,323
8,473
493
1
22,290
Equity method investments
150
242
—
—
392
Total assets
$
20,759
$
10,204
$
1,020
$
(498
)
$
31,485
(a)
Does not represent a segment. It mainly includes Corporate and intersegment eliminations. Segment information for the six months ended June 30, 2016, consisted of:
Six Months Ended June 30, 2016
Networks
Renewables
Gas
Other (a)
AVANGRID Consolidated
(Millions)
Revenue - external
$
2,601
$
518
$
(11
)
$
1
$
3,109
Revenue - intersegment
2
4
12
(18
)
—
Depreciation and amortization
244
161
13
—
418
Operating income (loss)
611
107
(38
)
(9
)
671
Adjusted EBITDA
855
268
(25
)
(9
)
1,089
Earnings (losses) from equity method investments
6
(4
)
—
—
2
Capital expenditures
$
470
$
203
$
1
$
—
$
674
As of December 31, 2016
Property, plant and equipment
13,032
8,015
501
—
21,548
Equity method investments
151
236
—
—
387
Total assets
$
20,753
$
9,884
$
1,124
$
(452
)
$
31,309
(a)
Does not represent a segment. It mainly includes Corporate and intersegment eliminations.</t>
  </si>
  <si>
    <t>Schedule of Reconciliation of Consolidated EBITDA to Consolidated Net Income</t>
  </si>
  <si>
    <t>Reconciliation of consolidated Adjusted EBITDA to the AVANGRID consolidated Net Income for the three and six months ended June 30, 2017 and 2016, respectively, is as follows:
Three Months Ended
Six Months Ended
June 30,
June 30,
2017
2016
2017
2016
(Millions)
Consolidated Adjusted EBITDA
$
429
$
535
$
1,024
$
1,089
Less:
Depreciation and amortization
206
213
403
418
Interest expense, net of capitalization
68
68
139
152
Income tax expense
44
172
147
276
Add:
Other income
8
20
21
69
Earnings from equity method investments
1
—
3
2
Consolidated Net Income
$
120
$
102
$
359
$
314</t>
  </si>
  <si>
    <t>Related Party Transactions (Tables)</t>
  </si>
  <si>
    <t>Schedule of Related Party Transactions</t>
  </si>
  <si>
    <t xml:space="preserve">Related party transactions for the three months ended June 30, 2017 and 2016, respectively, consisted of:
Three Months Ended June 30,
2017
2016
(Millions)
Sales To
Purchases From
Sales To
Purchases From
Iberdrola Canada Energy Services, Ltd
$
—
$
(10
)
$
—
$
(14
)
Iberdrola Renovables Energía, S.L.
—
(3
)
—
(2
)
Iberdrola, S.A.
—
(9
)
—
(10
)
Iberdrola Energia Monterrey, S.A. de C.V.
14
—
—
—
Other
—
(2
)
1
(1
) Related party transactions for the six months ended June 30, 2017 and 2016, respectively, consisted of:
Six Months Ended June 30,
2017
2016
(Millions)
Sales To
Purchases From
Sales To
Purchases From
Iberdrola Canada Energy Services, Ltd
$
—
$
(20
)
$
—
$
(19
)
Iberdrola Renovables Energía, S.L.
—
(5
)
—
(5
)
Iberdrola, S.A.
—
(18
)
—
(18
)
Iberdrola Energia Monterrey, S.A. de C.V.
29
—
—
—
Other
1
(2
)
2
(1
) </t>
  </si>
  <si>
    <t>Schedule of Related Party Balances</t>
  </si>
  <si>
    <t xml:space="preserve">Related party balances as of June 30, 2017 and December 31, 2016, respectively, consisted of:
As of
June 30, 2017
December 31, 2016
(Millions)
Owed By
Owed To
Owed By
Owed To
Iberdrola Canada Energy Services, Ltd.
$
—
$
(27
)
$
—
$
(14
)
Siemens-Gamesa
—
(100
)
1
(181
)
Iberdrola, S.A.
1
(18
)
—
(30
)
Iberdrola Renovables Energía, S.L.
—
(5
)
2
—
Iberdrola Energia Monterrey, S.A. de C.V.
3
—
11
—
Other
11
(1
)
11
(3
) </t>
  </si>
  <si>
    <t>Background and Nature Of Operations - Additional Information (Detail)</t>
  </si>
  <si>
    <t>Nature Of Business [Line Items]</t>
  </si>
  <si>
    <t>Owned Subsidiaries</t>
  </si>
  <si>
    <t>81.50%</t>
  </si>
  <si>
    <t>NEW YORK</t>
  </si>
  <si>
    <t>Incorporation date of organization</t>
  </si>
  <si>
    <t>Jan. 1,
		1997</t>
  </si>
  <si>
    <t>Regulatory Assets and Liabilities - Additional Information (Detail) $ in Millions</t>
  </si>
  <si>
    <t>1 Months Ended</t>
  </si>
  <si>
    <t>Dec. 31, 2016USD ($)</t>
  </si>
  <si>
    <t>Jun. 30, 2017USD ($)</t>
  </si>
  <si>
    <t>Jun. 30, 2016USD ($)</t>
  </si>
  <si>
    <t>Jun. 30, 2017USD ($)Station</t>
  </si>
  <si>
    <t>Apr. 30, 2018</t>
  </si>
  <si>
    <t>Apr. 30, 2017</t>
  </si>
  <si>
    <t>Regulatory Assets And Liabilities [Line Items]</t>
  </si>
  <si>
    <t>Unrecorded Regulatory Assets</t>
  </si>
  <si>
    <t>Equity ratio</t>
  </si>
  <si>
    <t>50.00%</t>
  </si>
  <si>
    <t>Public utilities regulatory authority distribution rate</t>
  </si>
  <si>
    <t>9.10%</t>
  </si>
  <si>
    <t>Unfunded future Income tax expense collection period</t>
  </si>
  <si>
    <t>50 years</t>
  </si>
  <si>
    <t>UIL Holdings [Member]</t>
  </si>
  <si>
    <t>Business combination merger related rate credits</t>
  </si>
  <si>
    <t>Maximum [Member]</t>
  </si>
  <si>
    <t>Approved return on equity</t>
  </si>
  <si>
    <t>11.74%</t>
  </si>
  <si>
    <t>Regulatory items amortization period</t>
  </si>
  <si>
    <t>5 years</t>
  </si>
  <si>
    <t>NEW YORK | Prior Tax Rate [Member]</t>
  </si>
  <si>
    <t>Statutory income tax rate, state</t>
  </si>
  <si>
    <t>7.10%</t>
  </si>
  <si>
    <t>NEW YORK | Revised Tax Rate [Member]</t>
  </si>
  <si>
    <t>6.50%</t>
  </si>
  <si>
    <t>NEW YORK | Oswego [Member]</t>
  </si>
  <si>
    <t>Number of nuclear generating stations | Station</t>
  </si>
  <si>
    <t>NEW YORK | Minimum [Member]</t>
  </si>
  <si>
    <t>Deferred income tax recovery period</t>
  </si>
  <si>
    <t>27 years</t>
  </si>
  <si>
    <t>NEW YORK | Maximum [Member]</t>
  </si>
  <si>
    <t>39 years</t>
  </si>
  <si>
    <t>Asset Sale Gain Account [Member]</t>
  </si>
  <si>
    <t>Carrying Costs On Deferred Income Tax Bonus Depreciation [Member]</t>
  </si>
  <si>
    <t>Economic Development [Member]</t>
  </si>
  <si>
    <t>Merger Capital Expense [Member]</t>
  </si>
  <si>
    <t>Positive Benefit Adjustment [Member]</t>
  </si>
  <si>
    <t>Post Term Amortization [Member]</t>
  </si>
  <si>
    <t>Theoretical Reserve Flow Thru Impact [Member]</t>
  </si>
  <si>
    <t>Electric and Gas Service Rate Plan Year One [Member]</t>
  </si>
  <si>
    <t>Customer receiving percentage</t>
  </si>
  <si>
    <t>Return on equity</t>
  </si>
  <si>
    <t>9.50%</t>
  </si>
  <si>
    <t>Electric and Gas Service Rate Plan Year One [Member] | Scenario, Forecast [Member]</t>
  </si>
  <si>
    <t>9.65%</t>
  </si>
  <si>
    <t>Electric and Gas Service Rate Plan Year Two [Member]</t>
  </si>
  <si>
    <t>75.00%</t>
  </si>
  <si>
    <t>10.00%</t>
  </si>
  <si>
    <t>Electric and Gas Service Rate Plan Year Two [Member] | Scenario, Forecast [Member]</t>
  </si>
  <si>
    <t>10.15%</t>
  </si>
  <si>
    <t>Electric and Gas Service Rate Plan Year Three [Member]</t>
  </si>
  <si>
    <t>90.00%</t>
  </si>
  <si>
    <t>10.50%</t>
  </si>
  <si>
    <t>Electric and Gas Service Rate Plan Year Three [Member] | Scenario, Forecast [Member]</t>
  </si>
  <si>
    <t>10.65%</t>
  </si>
  <si>
    <t>NYSEG [Member]</t>
  </si>
  <si>
    <t>Annual amortization of regulatory items</t>
  </si>
  <si>
    <t>3 years</t>
  </si>
  <si>
    <t>9.00%</t>
  </si>
  <si>
    <t>48.00%</t>
  </si>
  <si>
    <t>Equity ratio for earnings sharing</t>
  </si>
  <si>
    <t>NYSEG [Member] | Storm Costs</t>
  </si>
  <si>
    <t>NYSEG [Member] | Regulatory Items Other Than Storm Costs [ Member]</t>
  </si>
  <si>
    <t>10 years</t>
  </si>
  <si>
    <t>NYSEG [Member] | Deferred Income Tax Charge</t>
  </si>
  <si>
    <t>RGE Electric [Member]</t>
  </si>
  <si>
    <t>RGE Electric [Member] | Deferred Property Tax [Member]</t>
  </si>
  <si>
    <t>United Illuminating Company (UI)</t>
  </si>
  <si>
    <t>Public utilities nature of allowance for earnings on equity, description</t>
  </si>
  <si>
    <t>UI and its customers share on a 50/50 basis all distribution earnings above the allowed ROE in a calendar year</t>
  </si>
  <si>
    <t>SCG [Member]</t>
  </si>
  <si>
    <t>Proposed ROE for the year 2018</t>
  </si>
  <si>
    <t>9.95%</t>
  </si>
  <si>
    <t>Proposed ROE for the year 2019</t>
  </si>
  <si>
    <t>Proposed ROE for the year 2020</t>
  </si>
  <si>
    <t>Central Maine Power Company [Member]</t>
  </si>
  <si>
    <t>Recovery of deferred storm costs</t>
  </si>
  <si>
    <t>Central Maine Power Company [Member] | Storm Costs</t>
  </si>
  <si>
    <t>Central Maine Power Company [Member] | Regulatory Items Other Than Storm Costs [ Member]</t>
  </si>
  <si>
    <t>UI [Member]</t>
  </si>
  <si>
    <t>UI [Member] | Storm Costs</t>
  </si>
  <si>
    <t>Deferred costs</t>
  </si>
  <si>
    <t>NYSEG [Member] | Deferred Property Tax [Member]</t>
  </si>
  <si>
    <t>Regulatory Assets and Liabilities - Current and Non-Current Assets (Detail) - USD ($) $ in Millions</t>
  </si>
  <si>
    <t>Regulatory Asset [Line Items]</t>
  </si>
  <si>
    <t>Regulatory Assets, current</t>
  </si>
  <si>
    <t>Regulatory Assets, noncurrent</t>
  </si>
  <si>
    <t>Pension And Other Post-Retirement Benefits Deferrals [Member]</t>
  </si>
  <si>
    <t>Pension And Other Post-Retirement Benefits [Member]</t>
  </si>
  <si>
    <t>Storm Costs</t>
  </si>
  <si>
    <t>Temporary Supplemental Assessment Surcharge [Member]</t>
  </si>
  <si>
    <t>Support Services [Member]</t>
  </si>
  <si>
    <t>Revenue Decoupling Mechanism [Member]</t>
  </si>
  <si>
    <t>Transmission Revenue Reconciliation Mechanism [Member]</t>
  </si>
  <si>
    <t>Electric Supply Reconciliation [Member]</t>
  </si>
  <si>
    <t>Hedges Loss [Member]</t>
  </si>
  <si>
    <t>Contracts For Differences [Member]</t>
  </si>
  <si>
    <t>Hardship Programs [Member]</t>
  </si>
  <si>
    <t>Deferred Property Tax [Member]</t>
  </si>
  <si>
    <t>Plant Decommissioning [Member]</t>
  </si>
  <si>
    <t>Deferred Purchased Gas [Member]</t>
  </si>
  <si>
    <t>Deferred Transmission Expense [Member]</t>
  </si>
  <si>
    <t>Environmental Restoration Costs [Member]</t>
  </si>
  <si>
    <t>Other [Member]</t>
  </si>
  <si>
    <t>Deferred Meter Replacement Costs [Member]</t>
  </si>
  <si>
    <t>Unamortized Loss On Reacquired Debt [Member]</t>
  </si>
  <si>
    <t>Future Income Tax [Member]</t>
  </si>
  <si>
    <t>Asset Retirement Obligation Costs [Member]</t>
  </si>
  <si>
    <t>Federal Tax Depreciation Normalization Adjustment [Member]</t>
  </si>
  <si>
    <t>Debt Premium [Member]</t>
  </si>
  <si>
    <t>Regulatory Assets and Liabilities - Current and Non-Current Liabilities (Detail) - USD ($) $ in Millions</t>
  </si>
  <si>
    <t>Regulatory Liabilities [Line Items]</t>
  </si>
  <si>
    <t>Regulatory liabilities including deferred income taxes, noncurrent</t>
  </si>
  <si>
    <t>Non By Passable Charge [Member]</t>
  </si>
  <si>
    <t>Energy Efficiency Services [Member]</t>
  </si>
  <si>
    <t>Gas Supply Charge And Deferred Natural Gas Cost [Member]</t>
  </si>
  <si>
    <t>Other Post-Retirement Benefits Cost Deferrals [Member]</t>
  </si>
  <si>
    <t>Yankee DOE Refund [Member]</t>
  </si>
  <si>
    <t>Merger Related Rate Credits [Member]</t>
  </si>
  <si>
    <t>Carrying Costs On Deferred Income Tax [Member]</t>
  </si>
  <si>
    <t>Accrued Removal Obligations [Member]</t>
  </si>
  <si>
    <t>New York State Tax Rate Change [Member]</t>
  </si>
  <si>
    <t>Net Plant Reconciliation [Member]</t>
  </si>
  <si>
    <t>Variable Rate Debt [Member]</t>
  </si>
  <si>
    <t>Rate Refund [Member]</t>
  </si>
  <si>
    <t>Accumulated Deferred Investment Tax Credits [Member]</t>
  </si>
  <si>
    <t>Transmission Congestion Contracts [Member]</t>
  </si>
  <si>
    <t>Middletown/Norwalk Local Transmission Network Service Collections [Member]</t>
  </si>
  <si>
    <t>Low Income Programs [Member]</t>
  </si>
  <si>
    <t>Earning sharing provisions [Member]</t>
  </si>
  <si>
    <t>Non-Firm Margin Sharing Credits [Member]</t>
  </si>
  <si>
    <t>Fair Value of Financial Instruments and Fair Value Measurements - Additional Information (Detail) - USD ($) $ in Millions</t>
  </si>
  <si>
    <t>May 24, 2017</t>
  </si>
  <si>
    <t>Fair Value Assets And Liabilities Measured On Recurring And Nonrecurring Basis [Line Items]</t>
  </si>
  <si>
    <t>Fair value of debt</t>
  </si>
  <si>
    <t>Level 3 [Member]</t>
  </si>
  <si>
    <t>Minimum [Member]</t>
  </si>
  <si>
    <t>Fair value input, gas or power delivery period (in years)</t>
  </si>
  <si>
    <t>2 years</t>
  </si>
  <si>
    <t>Restricted Cash [Member]</t>
  </si>
  <si>
    <t>RG&amp;E [Member]</t>
  </si>
  <si>
    <t>Percentage of electric load obligations using contracts for a NYISO location</t>
  </si>
  <si>
    <t>70.00%</t>
  </si>
  <si>
    <t>RG&amp;E [Member] | 3.10% First Mortgage Bonds due 2027 [Member]</t>
  </si>
  <si>
    <t>Aggregate principal amount of bonds</t>
  </si>
  <si>
    <t>Interest rate on bonds</t>
  </si>
  <si>
    <t>3.10%</t>
  </si>
  <si>
    <t>Maturity year of bonds</t>
  </si>
  <si>
    <t>Fair Value of Financial Instruments and Fair Value Measurements - Fair Value of Assets and Liabilities (Detail) - USD ($) $ in Millions</t>
  </si>
  <si>
    <t>Derivative financial instruments, assets</t>
  </si>
  <si>
    <t>Derivative financial instruments, liabilities</t>
  </si>
  <si>
    <t>Netting [Member]</t>
  </si>
  <si>
    <t>Available-for-sale Securities [Member]</t>
  </si>
  <si>
    <t>Financial instruments, assets</t>
  </si>
  <si>
    <t>Derivative Financial Instrument Power [Member]</t>
  </si>
  <si>
    <t>Derivative Financial Instrument Power [Member] | Netting [Member]</t>
  </si>
  <si>
    <t>Derivative Financial Instrument Gas [Member]</t>
  </si>
  <si>
    <t>Derivative Financial Instrument Gas [Member] | Netting [Member]</t>
  </si>
  <si>
    <t>Derivative Financial Instrument Other [Member]</t>
  </si>
  <si>
    <t>Fair Value, Inputs, Level 1 [Member]</t>
  </si>
  <si>
    <t>Fair Value, Inputs, Level 1 [Member] | Available-for-sale Securities [Member]</t>
  </si>
  <si>
    <t>Fair Value, Inputs, Level 1 [Member] | Derivative Financial Instrument Power [Member]</t>
  </si>
  <si>
    <t>Fair Value, Inputs, Level 1 [Member] | Derivative Financial Instrument Gas [Member]</t>
  </si>
  <si>
    <t>Fair Value, Inputs, Level 2 [Member]</t>
  </si>
  <si>
    <t>Fair Value, Inputs, Level 2 [Member] | Derivative Financial Instrument Power [Member]</t>
  </si>
  <si>
    <t>Fair Value, Inputs, Level 2 [Member] | Derivative Financial Instrument Gas [Member]</t>
  </si>
  <si>
    <t>Level 3 [Member] | Derivative Financial Instrument Power [Member]</t>
  </si>
  <si>
    <t>Level 3 [Member] | Derivative Financial Instrument Gas [Member]</t>
  </si>
  <si>
    <t>Level 3 [Member] | Contracts For Differences [Member]</t>
  </si>
  <si>
    <t>Level 3 [Member] | Derivative Financial Instrument Other [Member]</t>
  </si>
  <si>
    <t>Fair Value of Financial Instruments and Fair Value Measurements - Reconciliation of Changes in Fair Value of Financial Instruments (Detail) - USD ($) $ in Millions</t>
  </si>
  <si>
    <t>Debt Instrument Fair Value Carrying Value [Abstract]</t>
  </si>
  <si>
    <t>Fair Value as of January 1,</t>
  </si>
  <si>
    <t>Gains recognized in operating revenues</t>
  </si>
  <si>
    <t>(Losses) recognized in operating revenues</t>
  </si>
  <si>
    <t>Total (losses) gains recognized in operating revenues</t>
  </si>
  <si>
    <t>Gains recognized in OCI</t>
  </si>
  <si>
    <t>(Losses) recognized in OCI</t>
  </si>
  <si>
    <t>Total gains recognized in OCI</t>
  </si>
  <si>
    <t>Net change recognized in regulatory assets and liabilities</t>
  </si>
  <si>
    <t>Purchases</t>
  </si>
  <si>
    <t>Settlements</t>
  </si>
  <si>
    <t>Transfers out of Level 3</t>
  </si>
  <si>
    <t>Fair Value as of June 30,</t>
  </si>
  <si>
    <t>(Losses) Gains for the period included in operating revenues attributable to the change in unrealized gains relating to financial instruments still held at the reporting date</t>
  </si>
  <si>
    <t>Transfers out of Level 3 were the result of increased observability of market data.</t>
  </si>
  <si>
    <t>Fair Value of Financial Instruments and Fair Value Measurements - Valuation of Instruments (Detail)</t>
  </si>
  <si>
    <t>Jun. 30, 2017$ / MMBTU$ / MWh</t>
  </si>
  <si>
    <t>Fair Value Assets And Liabilities Measured On Recurring And Nonrecurring Basis Valuation Techniques [Line Items]</t>
  </si>
  <si>
    <t>Instruments</t>
  </si>
  <si>
    <t>Fixed price power and gas swaps with delivery period &gt; two years</t>
  </si>
  <si>
    <t>Instrument Description</t>
  </si>
  <si>
    <t>Transactions with delivery periods exceeding two years</t>
  </si>
  <si>
    <t>Valuation Technique</t>
  </si>
  <si>
    <t>Transactions are valued against forward market prices on a discounted basis</t>
  </si>
  <si>
    <t>Valuation Inputs</t>
  </si>
  <si>
    <t>Observable and extrapolated forward gas and power prices not all of which can be corroborated by market data for identical or similar products</t>
  </si>
  <si>
    <t>CME SWAPS MARKETS (NYMEX) [Member]</t>
  </si>
  <si>
    <t>Index</t>
  </si>
  <si>
    <t>NYMEX ($/MMBtu)</t>
  </si>
  <si>
    <t>CME SWAPS MARKETS (NYMEX) [Member] | Weighted Average [Member]</t>
  </si>
  <si>
    <t>Variability | $ / MMBTU</t>
  </si>
  <si>
    <t>CME SWAPS MARKETS (NYMEX) [Member] | Maximum [Member]</t>
  </si>
  <si>
    <t>CME SWAPS MARKETS (NYMEX) [Member] | Minimum [Member]</t>
  </si>
  <si>
    <t>SP15 [Member]</t>
  </si>
  <si>
    <t>SP15 ($/MWh)</t>
  </si>
  <si>
    <t>SP15 [Member] | Weighted Average [Member]</t>
  </si>
  <si>
    <t>Variability</t>
  </si>
  <si>
    <t>SP15 [Member] | Maximum [Member]</t>
  </si>
  <si>
    <t>SP15 [Member] | Minimum [Member]</t>
  </si>
  <si>
    <t>Mid C [Member]</t>
  </si>
  <si>
    <t>Mid C ($/MWh)</t>
  </si>
  <si>
    <t>Mid C [Member] | Weighted Average [Member]</t>
  </si>
  <si>
    <t>Mid C [Member] | Maximum [Member]</t>
  </si>
  <si>
    <t>Mid C [Member] | Minimum [Member]</t>
  </si>
  <si>
    <t>Cinergy [Member]</t>
  </si>
  <si>
    <t>Cinergy ($/MWh)</t>
  </si>
  <si>
    <t>Cinergy [Member] | Weighted Average [Member]</t>
  </si>
  <si>
    <t>Cinergy [Member] | Maximum [Member]</t>
  </si>
  <si>
    <t>Cinergy [Member] | Minimum [Member]</t>
  </si>
  <si>
    <t>Fair Value of Financial Instruments and Fair Value Measurements - Schedule of Fair Value Measurement (Detail) - Contracts For Differences [Member] - Level 3 [Member]</t>
  </si>
  <si>
    <t>Jun. 30, 2017$ / MWh</t>
  </si>
  <si>
    <t>Risk of non-performance</t>
  </si>
  <si>
    <t>0.61%</t>
  </si>
  <si>
    <t>Discount rate</t>
  </si>
  <si>
    <t>1.55%</t>
  </si>
  <si>
    <t>Forward pricing ($ per MW)</t>
  </si>
  <si>
    <t>0.64%</t>
  </si>
  <si>
    <t>2.31%</t>
  </si>
  <si>
    <t>Derivative Instruments and Hedging - Additional Information (Detail) - USD ($)</t>
  </si>
  <si>
    <t>Jun. 30, 2018</t>
  </si>
  <si>
    <t>Dec. 31, 2017</t>
  </si>
  <si>
    <t>Derivative Instruments and Hedging Activities Disclosures [Line Items]</t>
  </si>
  <si>
    <t>Gain (Loss) recognized in regulatory assets and liabilities</t>
  </si>
  <si>
    <t>Gross Amounts of Recognized Liabilities</t>
  </si>
  <si>
    <t>Reclassification to net income of (gains) losses on cash flow hedges, net of income taxes</t>
  </si>
  <si>
    <t>Regulatory Assets</t>
  </si>
  <si>
    <t>Contracts For Differences [Member] | UI [Member]</t>
  </si>
  <si>
    <t>Percentage of cost or benefit on contract allocated to customers</t>
  </si>
  <si>
    <t>20.00%</t>
  </si>
  <si>
    <t>Contracts For Differences [Member] | CL&amp;P [Member]</t>
  </si>
  <si>
    <t>80.00%</t>
  </si>
  <si>
    <t>Network [Member]</t>
  </si>
  <si>
    <t>Net derivative losses related to discontinued cash flow hedges</t>
  </si>
  <si>
    <t>[2]</t>
  </si>
  <si>
    <t>Network [Member] | Cash Flow Hedging [Member]</t>
  </si>
  <si>
    <t>Ineffective portion of Cash flow hedge</t>
  </si>
  <si>
    <t>Unrealized gain(loss) from hedging activities reported on OCI</t>
  </si>
  <si>
    <t>Derivative Instruments Gain Loss To Be Reclassified From Accumulated OCI Into Interest Expense During Next Twelve Months</t>
  </si>
  <si>
    <t>12 months</t>
  </si>
  <si>
    <t>Network [Member] | Cash Flow Hedging [Member] | Scenario, Forecast [Member]</t>
  </si>
  <si>
    <t>Network [Member] | forward starting swaps [Member] | Cash Flow Hedging [Member]</t>
  </si>
  <si>
    <t>Net loss related to previously settled forward starting swaps</t>
  </si>
  <si>
    <t>Network [Member] | Electricity Derivatives [Member]</t>
  </si>
  <si>
    <t>Gain (Loss) reclassified from regulatory assets and liabilities into income</t>
  </si>
  <si>
    <t>Network [Member] | Natural Gas Hedges [Member]</t>
  </si>
  <si>
    <t>Network [Member] | Natural Gas Hedges [Member] | Regulatory Assets [Member]</t>
  </si>
  <si>
    <t>Network [Member] | Natural Gas Hedges [Member] | Regulatory Liabilities [Member]</t>
  </si>
  <si>
    <t>Network [Member] | Fuel Derivatives [Member] | Cash Flow Hedging [Member] | Maximum [Member]</t>
  </si>
  <si>
    <t>Maximum period of time of cash flow hedges</t>
  </si>
  <si>
    <t>Renewables and Gas Activities [Member] | Cash Flow Hedging [Member]</t>
  </si>
  <si>
    <t>Net loss in accumulated OCI related to discontinued cash flow hedge</t>
  </si>
  <si>
    <t>Counter Party [Member]</t>
  </si>
  <si>
    <t>Cash Collateral Pledged</t>
  </si>
  <si>
    <t>Counter Party [Member] | UI [Member]</t>
  </si>
  <si>
    <t>Derivative collateral obligation to be paid in decrease in credit rating below investment grade</t>
  </si>
  <si>
    <t>Changes in OCI are reported on a pre-tax basis. The reclassified amounts of commodity contracts are included within “Purchase power, natural gas and fuel used” line item within operating expenses in the condensed consolidated statements of income.</t>
  </si>
  <si>
    <t>Derivative Instruments and Hedging - Summary of Unrealized Gains and Losses from Fair Value Adjustments (Detail) - USD ($) $ in Millions</t>
  </si>
  <si>
    <t>Derivative Assets [Member]</t>
  </si>
  <si>
    <t>Derivative assets (liabilities)</t>
  </si>
  <si>
    <t>Derivative Liabilities [Member]</t>
  </si>
  <si>
    <t>Derivative Instruments and Hedging - Net Notional Volume (Detail)</t>
  </si>
  <si>
    <t>Jun. 30, 2017MWhDTHgal</t>
  </si>
  <si>
    <t>Dec. 31, 2016MWhDTHgal</t>
  </si>
  <si>
    <t>Network [Member] | Wholesale Electricity Contract [Member] | Long [Member]</t>
  </si>
  <si>
    <t>Derivative non-monetary notional amount | MWh</t>
  </si>
  <si>
    <t>Network [Member] | Natural Gas Contracts [Member] | Long [Member]</t>
  </si>
  <si>
    <t>Derivative non-monetary notional amount</t>
  </si>
  <si>
    <t>Network [Member] | Fleet Fuel Contracts [Member] | Long [Member]</t>
  </si>
  <si>
    <t>Derivative non-monetary notional amount | gal</t>
  </si>
  <si>
    <t>Renewables and Gas Activities [Member] | Long [Member] | Basis Swap [Member]</t>
  </si>
  <si>
    <t>Renewables and Gas Activities [Member] | Short [Member] | Basis Swap [Member]</t>
  </si>
  <si>
    <t>Renewables and Gas Activities [Member] | Wholesale Electricity Contract [Member] | Long [Member]</t>
  </si>
  <si>
    <t>Renewables and Gas Activities [Member] | Wholesale Electricity Contract [Member] | Short [Member]</t>
  </si>
  <si>
    <t>Renewables and Gas Activities [Member] | Natural Gas and Other fuel Contracts [Member] | Long [Member]</t>
  </si>
  <si>
    <t>Renewables and Gas Activities [Member] | Financial Power Contracts [Member]</t>
  </si>
  <si>
    <t>Derivative Instruments and Hedging - Offsetting of Derivatives, Locations in Condensed Consolidated Balance Sheet and Amounts of Derivatives (Detail) - USD ($) $ in Millions</t>
  </si>
  <si>
    <t>Network [Member] | UIL Holdings [Member] | Current Assets [Member]</t>
  </si>
  <si>
    <t>Derivative Instruments And Hedging Activities Disclosures [Line Items]</t>
  </si>
  <si>
    <t>Total derivatives before offset of cash collateral</t>
  </si>
  <si>
    <t>Total derivatives as presented in the balance sheet</t>
  </si>
  <si>
    <t>Network [Member] | UIL Holdings [Member] | Current Assets [Member] | Not Designated as Hedging Instruments [Member]</t>
  </si>
  <si>
    <t>Derivative Fair Value, Net</t>
  </si>
  <si>
    <t>Network [Member] | UIL Holdings [Member] | Noncurrent Assets [Member]</t>
  </si>
  <si>
    <t>Network [Member] | UIL Holdings [Member] | Noncurrent Assets [Member] | Not Designated as Hedging Instruments [Member]</t>
  </si>
  <si>
    <t>Network [Member] | UIL Holdings [Member] | Current Liabilities [Member]</t>
  </si>
  <si>
    <t>Cash collateral receivable</t>
  </si>
  <si>
    <t>Network [Member] | UIL Holdings [Member] | Current Liabilities [Member] | Not Designated as Hedging Instruments [Member]</t>
  </si>
  <si>
    <t>Network [Member] | UIL Holdings [Member] | Current Liabilities [Member] | Designated as Hedging Instrument [Member]</t>
  </si>
  <si>
    <t>Network [Member] | UIL Holdings [Member] | Noncurrent Liabilities [Member]</t>
  </si>
  <si>
    <t>Network [Member] | UIL Holdings [Member] | Noncurrent Liabilities [Member] | Not Designated as Hedging Instruments [Member]</t>
  </si>
  <si>
    <t>Renewables and Gas Activities [Member] | Current Assets [Member]</t>
  </si>
  <si>
    <t>Cash collateral receivable (payable)</t>
  </si>
  <si>
    <t>Renewables and Gas Activities [Member] | Current Assets [Member] | Not Designated as Hedging Instruments [Member]</t>
  </si>
  <si>
    <t>Renewables and Gas Activities [Member] | Current Assets [Member] | Designated as Hedging Instrument [Member]</t>
  </si>
  <si>
    <t>Renewables and Gas Activities [Member] | Noncurrent Assets [Member]</t>
  </si>
  <si>
    <t>Renewables and Gas Activities [Member] | Noncurrent Assets [Member] | Not Designated as Hedging Instruments [Member]</t>
  </si>
  <si>
    <t>Renewables and Gas Activities [Member] | Noncurrent Assets [Member] | Designated as Hedging Instrument [Member]</t>
  </si>
  <si>
    <t>Renewables and Gas Activities [Member] | Current Liabilities [Member]</t>
  </si>
  <si>
    <t>Renewables and Gas Activities [Member] | Current Liabilities [Member] | Not Designated as Hedging Instruments [Member]</t>
  </si>
  <si>
    <t>Renewables and Gas Activities [Member] | Current Liabilities [Member] | Designated as Hedging Instrument [Member]</t>
  </si>
  <si>
    <t>Renewables and Gas Activities [Member] | Noncurrent Liabilities [Member]</t>
  </si>
  <si>
    <t>Renewables and Gas Activities [Member] | Noncurrent Liabilities [Member] | Not Designated as Hedging Instruments [Member]</t>
  </si>
  <si>
    <t>Renewables and Gas Activities [Member] | Noncurrent Liabilities [Member] | Designated as Hedging Instrument [Member]</t>
  </si>
  <si>
    <t>Derivative Instruments and Hedging - Effect of Derivatives in Cash Flow Hedging (Detail) - USD ($) $ in Millions</t>
  </si>
  <si>
    <t>(Loss) Recognized in OCI on Derivatives Effective Portion</t>
  </si>
  <si>
    <t>Loss (Gain) Reclassified from Accumulated OCI Income Effective Portion</t>
  </si>
  <si>
    <t>Renewables and Gas Activities [Member]</t>
  </si>
  <si>
    <t>Gain (Loss) Recognized in OCI on Derivatives Effective Portion</t>
  </si>
  <si>
    <t>Interest Rate Contract [Member] | Network [Member] | Interest expense [Member]</t>
  </si>
  <si>
    <t>Commodity Contract [Member] | Network [Member] | Operating expenses [Member]</t>
  </si>
  <si>
    <t>Commodity Contract [Member] | Renewables and Gas Activities [Member]</t>
  </si>
  <si>
    <t>Commodity Contract [Member] | Renewables and Gas Activities [Member] | Revenue [Member]</t>
  </si>
  <si>
    <t>Changes in OCI are reported on a pre-tax basis.</t>
  </si>
  <si>
    <t>Derivative Instruments and Hedging - Fair Value of Derivative Contract (Detail) - Renewables and Gas Activities [Member] - USD ($) $ in Millions</t>
  </si>
  <si>
    <t>Financial Power Contracts [Member]</t>
  </si>
  <si>
    <t>Long [Member] | Wholesale Electricity Contract [Member]</t>
  </si>
  <si>
    <t>Long [Member] | Natural Gas and Other fuel Contracts [Member]</t>
  </si>
  <si>
    <t>Long [Member] | Basis Swap [Member]</t>
  </si>
  <si>
    <t>Short [Member] | Wholesale Electricity Contract [Member]</t>
  </si>
  <si>
    <t>Short [Member] | Basis Swap [Member]</t>
  </si>
  <si>
    <t>Derivative Instruments and Hedging - Effect of Trading Derivatives (Detail) - Renewables and Gas Activities [Member] - Trading Derivatives [Member] - USD ($) $ in Millions</t>
  </si>
  <si>
    <t>(Loss) Gain on Derivative, Net</t>
  </si>
  <si>
    <t>Wholesale Electricity Contract [Member] | Long [Member]</t>
  </si>
  <si>
    <t>Wholesale Electricity Contract [Member] | Short [Member]</t>
  </si>
  <si>
    <t>Financial and Natural Gas Contracts [Member]</t>
  </si>
  <si>
    <t>Derivative Instruments and Hedging - Effect of Non-Trading Derivatives (Detail) - Renewables and Gas Activities [Member] - Non-Trading Derivatives [Member] - USD ($) $ in Millions</t>
  </si>
  <si>
    <t>Contingencies - Additional Information (Detail) $ in Millions</t>
  </si>
  <si>
    <t>Apr. 14, 2017</t>
  </si>
  <si>
    <t>Feb. 01, 2017</t>
  </si>
  <si>
    <t>Apr. 29, 2016</t>
  </si>
  <si>
    <t>Mar. 22, 2016</t>
  </si>
  <si>
    <t>Jul. 31, 2014</t>
  </si>
  <si>
    <t>Dec. 26, 2012</t>
  </si>
  <si>
    <t>Mar. 11, 2017Customer</t>
  </si>
  <si>
    <t>Loss Contingencies [Line Items]</t>
  </si>
  <si>
    <t>Requested return on equity base percentage</t>
  </si>
  <si>
    <t>9.20%</t>
  </si>
  <si>
    <t>Disclosure of Rate Matters</t>
  </si>
  <si>
    <t>On June 19, 2014, the FERC issued its decision in Complaint I, establishing an ROE methodology and setting an issue for a paper hearing.  On October 16, 2014, FERC issued its final decision in Complaint I setting the base ROE at 10.57% and a maximum total ROE of 11.74% (base plus incentive ROEs)</t>
  </si>
  <si>
    <t>Midpoint of base return on equity warranted percentage</t>
  </si>
  <si>
    <t>9.39%</t>
  </si>
  <si>
    <t>Price of the power purchase agreements</t>
  </si>
  <si>
    <t>Standby letters of credit</t>
  </si>
  <si>
    <t>March 2017 Windstorm [Member]</t>
  </si>
  <si>
    <t>Number of affected customers | Customer</t>
  </si>
  <si>
    <t>Complaint II [Member]</t>
  </si>
  <si>
    <t>8.70%</t>
  </si>
  <si>
    <t>On December 26, 2012, a second ROE complaint (Complaint II) for a subsequent rate period was filed requesting the ROE be reduced to 8.7%. On June 19, 2014, FERC accepted Complaint II, established a 15-month refund effective date of December 27, 2012, and set the matter for hearing using the methodology established in Complaint I.</t>
  </si>
  <si>
    <t>Complaint II [Member] | Maximum [Member]</t>
  </si>
  <si>
    <t>10.42%</t>
  </si>
  <si>
    <t>Complaint III [Member]</t>
  </si>
  <si>
    <t>8.84%</t>
  </si>
  <si>
    <t>Complaint III [Member] | Maximum [Member]</t>
  </si>
  <si>
    <t>12.19%</t>
  </si>
  <si>
    <t>Complaint II and III [Member]</t>
  </si>
  <si>
    <t>On November 24, 2014, FERC accepted the Complaint III, established a 15-month refund effective date of July 31, 2014, and set this matter consolidated with Complaint II for hearing in June 2015. Hearings were held in June 2015 on Complaints II and III before a FERC Administrative Law Judge, relating to the refund periods and going forward period. On July 29, 2015, post-hearing briefs were filed by parties and on August 26, 2015 reply briefs were filed by parties. On July 13, 2015, the NETO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month refund period in Complaint III and prospectively, the base ROE should be 10.90% and that the ROE Cap should be 12.19%. The Initial Decision is the Administrative Law Judge’s recommendation to the FERC Commissioners. The FERC is expected to make its final decision later in 2017, once FERC has enough commissioners to provide a quorum for decision-making.</t>
  </si>
  <si>
    <t>Reasonably possible loss, in additional reserve, pre tax</t>
  </si>
  <si>
    <t>Unfavorable Regulatory Action [Member] | Complaint I [Member]</t>
  </si>
  <si>
    <t>10.57%</t>
  </si>
  <si>
    <t>Unfavorable Regulatory Action [Member] | Complaint II [Member]</t>
  </si>
  <si>
    <t>9.59%</t>
  </si>
  <si>
    <t>Unfavorable Regulatory Action [Member] | Complaint III [Member]</t>
  </si>
  <si>
    <t>10.90%</t>
  </si>
  <si>
    <t>Unfavorable Regulatory Action [Member] | Complaint Four [Member]</t>
  </si>
  <si>
    <t>8.59%</t>
  </si>
  <si>
    <t>8.61%</t>
  </si>
  <si>
    <t>Unfavorable Regulatory Action [Member] | Complaint Four [Member] | Maximum [Member]</t>
  </si>
  <si>
    <t>11.24%</t>
  </si>
  <si>
    <t>Before Amendment [Member]</t>
  </si>
  <si>
    <t>11.14%</t>
  </si>
  <si>
    <t>Environmental Liabilities - Additional Information (Detail) $ in Millions</t>
  </si>
  <si>
    <t>Jul. 05, 2017USD ($)</t>
  </si>
  <si>
    <t>Sep. 11, 2014USD ($)</t>
  </si>
  <si>
    <t>Aug. 14, 2013USD ($)</t>
  </si>
  <si>
    <t>Sep. 09, 2011USD ($)</t>
  </si>
  <si>
    <t>Nov. 30, 2014USD ($)</t>
  </si>
  <si>
    <t>Jul. 31, 2011USD ($)</t>
  </si>
  <si>
    <t>Jun. 30, 2017USD ($)siteLocation</t>
  </si>
  <si>
    <t>Aug. 04, 2016USD ($)</t>
  </si>
  <si>
    <t>Environmental Exit Cost [Line Items]</t>
  </si>
  <si>
    <t>Number of sites with potential remediation obligations | site</t>
  </si>
  <si>
    <t>Number of sites where gas was manufactured in the past | site</t>
  </si>
  <si>
    <t>Number of sites for which we have entered into consent orders to investigate and remediate | site</t>
  </si>
  <si>
    <t>Costs related to investigation and remediation</t>
  </si>
  <si>
    <t>Accrual for environmental loss contingencies</t>
  </si>
  <si>
    <t>Damages for incurred costs payment amount</t>
  </si>
  <si>
    <t>Refund of environmental remediation cost paid</t>
  </si>
  <si>
    <t>Number of sites with modified decision | site</t>
  </si>
  <si>
    <t>First Energy [Member]</t>
  </si>
  <si>
    <t>Reasonably possible loss, in additional reserve, net of tax</t>
  </si>
  <si>
    <t>Environmental costs paid</t>
  </si>
  <si>
    <t>First Energy [Member] | Past Costs [Member]</t>
  </si>
  <si>
    <t>First Energy [Member] | Pre-judgment Interest [Member]</t>
  </si>
  <si>
    <t>Century Indemnity and OneBeacon [Member]</t>
  </si>
  <si>
    <t>Number of hazardous waste sites | Location</t>
  </si>
  <si>
    <t>Legal discovery process expected closing year description</t>
  </si>
  <si>
    <t>Century Indemnity and One Beacon have answered admitting issuance of the excess policies, but contesting coverage and providing documentation proving they received notice of the claims in the 1990s</t>
  </si>
  <si>
    <t>Asnat [Member] | Environmental Remediation Activities [Member]</t>
  </si>
  <si>
    <t>Pretrial memorandum claiming damages</t>
  </si>
  <si>
    <t>Maximum [Member] | Century Indemnity and OneBeacon [Member]</t>
  </si>
  <si>
    <t>New York State Registry [Member]</t>
  </si>
  <si>
    <t>Maine's Uncontrolled Sites Program [Member]</t>
  </si>
  <si>
    <t>Massachusetts Non- Priority Confirmed Disposal Site List [Member]</t>
  </si>
  <si>
    <t>National Priorities List [Member]</t>
  </si>
  <si>
    <t>Ten of Twenty-five Sites [Member]</t>
  </si>
  <si>
    <t>Estimated environmental liability</t>
  </si>
  <si>
    <t>Another Ten Sites [Member]</t>
  </si>
  <si>
    <t>Another Ten Sites [Member] | Minimum [Member]</t>
  </si>
  <si>
    <t>Another Ten Sites [Member] | Maximum [Member]</t>
  </si>
  <si>
    <t>New York Voluntary Cleanup Program [Member]</t>
  </si>
  <si>
    <t>Maine's Voluntary Response Action Program [Member]</t>
  </si>
  <si>
    <t>Manufactured Gas Plants | Connecticut [Member]</t>
  </si>
  <si>
    <t>Manufactured Gas Plants | Minimum [Member]</t>
  </si>
  <si>
    <t>Manufactured Gas Plants | Maximum [Member]</t>
  </si>
  <si>
    <t>Post-Retirement and Similar Obligations - Additional Information (Detail)</t>
  </si>
  <si>
    <t>Defined benefit, pension contributions</t>
  </si>
  <si>
    <t>Additional contributions for remainder of fiscal year</t>
  </si>
  <si>
    <t>Post-Retirement and Similar Obligations - Periodic Benefit Costs Net (Detail) - USD ($) $ in Millions</t>
  </si>
  <si>
    <t>Pension Plan [Member]</t>
  </si>
  <si>
    <t>Defined Benefit Plan Disclosure [Line Items]</t>
  </si>
  <si>
    <t>Service cost</t>
  </si>
  <si>
    <t>Interest cost</t>
  </si>
  <si>
    <t>Expected return on plan assets</t>
  </si>
  <si>
    <t>Amortization of prior service costs</t>
  </si>
  <si>
    <t>Amortization of actuarial loss</t>
  </si>
  <si>
    <t>Net Periodic Benefit Cost</t>
  </si>
  <si>
    <t>Other Postretirement Benefit Plan [Member]</t>
  </si>
  <si>
    <t>Equity - Additional Information (Detail) - USD ($) $ / shares in Units, $ in Millions</t>
  </si>
  <si>
    <t>May 31, 2017</t>
  </si>
  <si>
    <t>Mar. 31, 2017</t>
  </si>
  <si>
    <t>Class Of Stock [Line Items]</t>
  </si>
  <si>
    <t>Treasury stock, shares</t>
  </si>
  <si>
    <t>Convertible preferred stock, shares outstanding</t>
  </si>
  <si>
    <t>Treasury shares of common stock</t>
  </si>
  <si>
    <t>Repurchases of common stock</t>
  </si>
  <si>
    <t>Iberdrola Renewables Holding, Inc [Member]</t>
  </si>
  <si>
    <t>Percentage of equity owned by parent</t>
  </si>
  <si>
    <t>Equity - Accumulated Other Comprehensive Loss (Detail) - USD ($) $ in Millions</t>
  </si>
  <si>
    <t>Mar. 31, 2016</t>
  </si>
  <si>
    <t>Dec. 31, 2015</t>
  </si>
  <si>
    <t>Accumulated Other Comprehensive Income Loss [Line Items]</t>
  </si>
  <si>
    <t>Unrealized gain (loss) during period on derivatives qualifying as cash flow hedges, net of income tax expense (benefit)</t>
  </si>
  <si>
    <t>Reclassification to net income of (gains) losses on cash flow hedges, net of income tax (benefit) expense</t>
  </si>
  <si>
    <t>Accumulated Other Comprehensive Gain (Loss)</t>
  </si>
  <si>
    <t>(Gain) loss on defined benefit plans, net of income tax</t>
  </si>
  <si>
    <t>Other Comprehensive Income (Loss), Derivatives Qualifying as Hedges, Net of Tax</t>
  </si>
  <si>
    <t>Reclassification out of Accumulated Other Comprehensive Income [Member]</t>
  </si>
  <si>
    <t>Designated as Hedging Instrument [Member]</t>
  </si>
  <si>
    <t>Qualified Pension Plan [Member]</t>
  </si>
  <si>
    <t>(Gain) loss on defined benefit plans, net of income tax expense</t>
  </si>
  <si>
    <t>Non-Qualified Pension Plans [Member]</t>
  </si>
  <si>
    <t>Equity - Accumulated Other Comprehensive Loss (Parenthetical) (Detail) - USD ($) $ in Millions</t>
  </si>
  <si>
    <t>(Gain) loss on defined benefit plans, income tax expense</t>
  </si>
  <si>
    <t>Unrealized gain (loss) during period on derivatives qualified as cash flow hedges, income tax expense (benefit)</t>
  </si>
  <si>
    <t>Earnings Per Share - Schedule of Earnings Per Share, Basic and Diluted (Detail) - USD ($) $ / shares in Units, $ in Millions</t>
  </si>
  <si>
    <t>Numerator:</t>
  </si>
  <si>
    <t>Net income attributable to AVANGRID</t>
  </si>
  <si>
    <t>Denominator:</t>
  </si>
  <si>
    <t>Weighted average number of shares outstanding - basic</t>
  </si>
  <si>
    <t>Weighted average number of shares outstanding - diluted</t>
  </si>
  <si>
    <t>Earnings per share attributable to AVANGRID</t>
  </si>
  <si>
    <t>Segment Information - Additional Information (Detail) $ in Millions</t>
  </si>
  <si>
    <t>Jun. 30, 2017USD ($)Segment</t>
  </si>
  <si>
    <t>Segment Reporting Information [Line Items]</t>
  </si>
  <si>
    <t>Number of reportable segments | Segment</t>
  </si>
  <si>
    <t>Regulated Electric Operations [Member]</t>
  </si>
  <si>
    <t>Regulated Gas Operations [Member]</t>
  </si>
  <si>
    <t>Other Networks [Member]</t>
  </si>
  <si>
    <t>Renewable Energy Generation Of Renewables [Member]</t>
  </si>
  <si>
    <t>Gas Storage Services [Member]</t>
  </si>
  <si>
    <t>Gas Trading Operations [Member]</t>
  </si>
  <si>
    <t>Number of operating segments | Segment</t>
  </si>
  <si>
    <t>Segment information (Detail) - USD ($) $ in Millions</t>
  </si>
  <si>
    <t>Revenue - external</t>
  </si>
  <si>
    <t>Operating income (loss)</t>
  </si>
  <si>
    <t>Adjusted EBITDA</t>
  </si>
  <si>
    <t>Earnings (losses) from equity method investments</t>
  </si>
  <si>
    <t>Property, plant and equipment</t>
  </si>
  <si>
    <t>Total assets</t>
  </si>
  <si>
    <t>Operating Segments [Member] | Network [Member]</t>
  </si>
  <si>
    <t>Revenue - intersegment</t>
  </si>
  <si>
    <t>Operating Segments [Member] | Renewables [Member]</t>
  </si>
  <si>
    <t>Operating Segments [Member] | Gas [Member]</t>
  </si>
  <si>
    <t>Corporate and Intercompany Eliminations [Member]</t>
  </si>
  <si>
    <t>Does not represent a segment. It mainly includes Corporate and intersegment eliminations.</t>
  </si>
  <si>
    <t>Segment information - Reconciliation of Consolidated EBITDA to Consolidated Net Income (Detail) - USD ($) $ in Millions</t>
  </si>
  <si>
    <t>Consolidated Adjusted EBITDA</t>
  </si>
  <si>
    <t>Related Party Transactions - Schedule of Related Party Transactions (Detail) - USD ($) $ in Millions</t>
  </si>
  <si>
    <t>Iberdrola Canada Energy Services, Ltd [Member]</t>
  </si>
  <si>
    <t>Related Party Transaction [Line Items]</t>
  </si>
  <si>
    <t>Purchases From</t>
  </si>
  <si>
    <t>Iberdrola Renovables Energia, S.L. [Member]</t>
  </si>
  <si>
    <t>Iberdrola, S.A. [Member]</t>
  </si>
  <si>
    <t>Iberdrola Energia Monterrey, S.A. de C.V. [Member]</t>
  </si>
  <si>
    <t>Sales To</t>
  </si>
  <si>
    <t>Other Related Parties [Member]</t>
  </si>
  <si>
    <t>Related Party Transactions - Additional Information (Details) - USD ($)</t>
  </si>
  <si>
    <t>Deposit balance</t>
  </si>
  <si>
    <t>Siemens-Gamesa [Member]</t>
  </si>
  <si>
    <t>Portion of amount receivable from related parties</t>
  </si>
  <si>
    <t>Iberdrola Canada Energy Services [Member]</t>
  </si>
  <si>
    <t>Affiliated Entity [Member] | Impairment of non-current assets [Member]</t>
  </si>
  <si>
    <t>Impairments</t>
  </si>
  <si>
    <t>Iberdrola, S.A. [Member] | Siemens-Gamesa [Member]</t>
  </si>
  <si>
    <t>Business acquisition, percentage of voting interests acquired</t>
  </si>
  <si>
    <t>8.10%</t>
  </si>
  <si>
    <t>Related party transaction, amount</t>
  </si>
  <si>
    <t>Network [Member] | New York Transco [Member]</t>
  </si>
  <si>
    <t>Business combination, equity interest percentage</t>
  </si>
  <si>
    <t>Related Party Transactions - Schedule of Related Party Balances (Details) - USD ($) $ in Millions</t>
  </si>
  <si>
    <t>Owed To</t>
  </si>
  <si>
    <t>Owed By</t>
  </si>
  <si>
    <t>Accounts Receivable - Additional Information (Detail) - DPA [Member] - USD ($) $ in Millions</t>
  </si>
  <si>
    <t>Accounts, Notes, Loans and Financing Receivable [Line Items]</t>
  </si>
  <si>
    <t>Accounts receivable, net</t>
  </si>
  <si>
    <t>Allowance for doubtful accounts, deferred payment arrangement</t>
  </si>
  <si>
    <t>Provision for doubtful accounts, accounts receivable</t>
  </si>
  <si>
    <t>Income Tax Expense - Additional Information (Detail) - USD ($) $ in Millions</t>
  </si>
  <si>
    <t>Effective income tax rate before elimination of unfunded future income tax and sale of equity investment</t>
  </si>
  <si>
    <t>26.80%</t>
  </si>
  <si>
    <t>62.90%</t>
  </si>
  <si>
    <t>29.10%</t>
  </si>
  <si>
    <t>46.80%</t>
  </si>
  <si>
    <t>Increase in income tax expense due to unfunded future income tax</t>
  </si>
  <si>
    <t>Statutory federal income tax rate</t>
  </si>
  <si>
    <t>35.00%</t>
  </si>
  <si>
    <t>Unfunded future income tax expense</t>
  </si>
  <si>
    <t>Stock-Based Compensation Expense - Additional Information (Detail) $ / shares in Units, $ in Millions</t>
  </si>
  <si>
    <t>Mar. 31, 2017$ / sharesshares</t>
  </si>
  <si>
    <t>Jun. 30, 2017USD ($)Installment</t>
  </si>
  <si>
    <t>Share Based Compensation Arrangement By Share Based Payment Award [Line Items]</t>
  </si>
  <si>
    <t>Stock-based compensation expense (credit)</t>
  </si>
  <si>
    <t>Stock-based compensation other non-current liabilities</t>
  </si>
  <si>
    <t>Iberdrola [Member]</t>
  </si>
  <si>
    <t>Employee related remaining liabilities settlement date</t>
  </si>
  <si>
    <t>2018-03</t>
  </si>
  <si>
    <t>Share-based Compensation Award, Tranche One</t>
  </si>
  <si>
    <t>Performance stock units vested amount installment payment year</t>
  </si>
  <si>
    <t>Share-based Compensation Award, Tranche Two</t>
  </si>
  <si>
    <t>Share-based Compensation Award, Tranche Three</t>
  </si>
  <si>
    <t>Performance Shares Units [Member] | Officers and Employees [Member]</t>
  </si>
  <si>
    <t>Additional number of PSUs granted | shares</t>
  </si>
  <si>
    <t>Number of installment payments of employee related payables | Installment</t>
  </si>
  <si>
    <t>Share-based payment award options grant date fair value, per share | $ / shares</t>
  </si>
  <si>
    <t>Tax Equity Financing Arrangements - Additional Information (Detail) - USD ($)</t>
  </si>
  <si>
    <t>Feb. 28, 2017</t>
  </si>
  <si>
    <t>Tax Equity Financing Arrangements [Line Items]</t>
  </si>
  <si>
    <t>Accrued interest average rate</t>
  </si>
  <si>
    <t>6.70%</t>
  </si>
  <si>
    <t>5.40%</t>
  </si>
  <si>
    <t>Assets of variable interest entities (VIEs)</t>
  </si>
  <si>
    <t>Liabilities of variable interest entities (VIEs)</t>
  </si>
  <si>
    <t>Equity method investments of variable interest entities (VIEs)</t>
  </si>
  <si>
    <t>Upfront cash payments</t>
  </si>
  <si>
    <t>Locust Ridge Wind Farm, LLC [Member]</t>
  </si>
  <si>
    <t>Acquisition of equity investor's interest</t>
  </si>
  <si>
    <t>Subsequent Events - Additional Information (Detail) - $ / shares</t>
  </si>
  <si>
    <t>Jul. 06, 2017</t>
  </si>
  <si>
    <t>Subsequent Event [Line Items]</t>
  </si>
  <si>
    <t>Quarterly dividend payable, per share</t>
  </si>
  <si>
    <t>Subsequent Event [Member]</t>
  </si>
  <si>
    <t>Dividend declared date</t>
  </si>
  <si>
    <t>Jul. 6,
		2017</t>
  </si>
  <si>
    <t>Dividend payment date</t>
  </si>
  <si>
    <t>Oct. 2,
		2017</t>
  </si>
  <si>
    <t>Dividend record date</t>
  </si>
  <si>
    <t>Sep. 8,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4997</v>
      </c>
    </row>
    <row r="12" spans="1:3">
      <c r="A12" s="4" t="s">
        <v>19</v>
      </c>
      <c r="B12" s="4" t="s">
        <v>20</v>
      </c>
    </row>
    <row r="13" spans="1:3">
      <c r="A13" s="4" t="s">
        <v>21</v>
      </c>
      <c r="B13" s="4" t="s">
        <v>22</v>
      </c>
    </row>
    <row r="14" spans="1:3">
      <c r="A14" s="4" t="s">
        <v>23</v>
      </c>
      <c r="C14" s="5" t="n">
        <v>30900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31</v>
      </c>
      <c r="C4" s="7" t="n">
        <v>1439</v>
      </c>
      <c r="D4" s="7" t="n">
        <v>3089</v>
      </c>
      <c r="E4" s="7" t="n">
        <v>3109</v>
      </c>
    </row>
    <row r="5" spans="1:5">
      <c r="A5" s="3" t="s">
        <v>29</v>
      </c>
    </row>
    <row r="6" spans="1:5">
      <c r="A6" s="4" t="s">
        <v>30</v>
      </c>
      <c r="B6" s="5" t="n">
        <v>242</v>
      </c>
      <c r="C6" s="5" t="n">
        <v>221</v>
      </c>
      <c r="D6" s="5" t="n">
        <v>707</v>
      </c>
      <c r="E6" s="5" t="n">
        <v>649</v>
      </c>
    </row>
    <row r="7" spans="1:5">
      <c r="A7" s="4" t="s">
        <v>31</v>
      </c>
      <c r="B7" s="5" t="n">
        <v>522</v>
      </c>
      <c r="C7" s="5" t="n">
        <v>558</v>
      </c>
      <c r="D7" s="5" t="n">
        <v>1073</v>
      </c>
      <c r="E7" s="5" t="n">
        <v>1109</v>
      </c>
    </row>
    <row r="8" spans="1:5">
      <c r="A8" s="4" t="s">
        <v>32</v>
      </c>
      <c r="B8" s="5" t="n">
        <v>206</v>
      </c>
      <c r="C8" s="5" t="n">
        <v>213</v>
      </c>
      <c r="D8" s="5" t="n">
        <v>403</v>
      </c>
      <c r="E8" s="5" t="n">
        <v>418</v>
      </c>
    </row>
    <row r="9" spans="1:5">
      <c r="A9" s="4" t="s">
        <v>33</v>
      </c>
      <c r="B9" s="5" t="n">
        <v>138</v>
      </c>
      <c r="C9" s="5" t="n">
        <v>125</v>
      </c>
      <c r="D9" s="5" t="n">
        <v>285</v>
      </c>
      <c r="E9" s="5" t="n">
        <v>262</v>
      </c>
    </row>
    <row r="10" spans="1:5">
      <c r="A10" s="4" t="s">
        <v>34</v>
      </c>
      <c r="B10" s="5" t="n">
        <v>1108</v>
      </c>
      <c r="C10" s="5" t="n">
        <v>1117</v>
      </c>
      <c r="D10" s="5" t="n">
        <v>2468</v>
      </c>
      <c r="E10" s="5" t="n">
        <v>2438</v>
      </c>
    </row>
    <row r="11" spans="1:5">
      <c r="A11" s="4" t="s">
        <v>35</v>
      </c>
      <c r="B11" s="5" t="n">
        <v>223</v>
      </c>
      <c r="C11" s="5" t="n">
        <v>322</v>
      </c>
      <c r="D11" s="5" t="n">
        <v>621</v>
      </c>
      <c r="E11" s="5" t="n">
        <v>671</v>
      </c>
    </row>
    <row r="12" spans="1:5">
      <c r="A12" s="3" t="s">
        <v>36</v>
      </c>
    </row>
    <row r="13" spans="1:5">
      <c r="A13" s="4" t="s">
        <v>37</v>
      </c>
      <c r="B13" s="5" t="n">
        <v>8</v>
      </c>
      <c r="C13" s="5" t="n">
        <v>20</v>
      </c>
      <c r="D13" s="5" t="n">
        <v>21</v>
      </c>
      <c r="E13" s="5" t="n">
        <v>69</v>
      </c>
    </row>
    <row r="14" spans="1:5">
      <c r="A14" s="4" t="s">
        <v>38</v>
      </c>
      <c r="B14" s="5" t="n">
        <v>1</v>
      </c>
      <c r="D14" s="5" t="n">
        <v>3</v>
      </c>
      <c r="E14" s="5" t="n">
        <v>2</v>
      </c>
    </row>
    <row r="15" spans="1:5">
      <c r="A15" s="4" t="s">
        <v>39</v>
      </c>
      <c r="B15" s="5" t="n">
        <v>-68</v>
      </c>
      <c r="C15" s="5" t="n">
        <v>-68</v>
      </c>
      <c r="D15" s="5" t="n">
        <v>-139</v>
      </c>
      <c r="E15" s="5" t="n">
        <v>-152</v>
      </c>
    </row>
    <row r="16" spans="1:5">
      <c r="A16" s="4" t="s">
        <v>40</v>
      </c>
      <c r="B16" s="5" t="n">
        <v>164</v>
      </c>
      <c r="C16" s="5" t="n">
        <v>274</v>
      </c>
      <c r="D16" s="5" t="n">
        <v>506</v>
      </c>
      <c r="E16" s="5" t="n">
        <v>590</v>
      </c>
    </row>
    <row r="17" spans="1:5">
      <c r="A17" s="4" t="s">
        <v>41</v>
      </c>
      <c r="B17" s="5" t="n">
        <v>44</v>
      </c>
      <c r="C17" s="5" t="n">
        <v>172</v>
      </c>
      <c r="D17" s="5" t="n">
        <v>147</v>
      </c>
      <c r="E17" s="5" t="n">
        <v>276</v>
      </c>
    </row>
    <row r="18" spans="1:5">
      <c r="A18" s="4" t="s">
        <v>42</v>
      </c>
      <c r="B18" s="5" t="n">
        <v>120</v>
      </c>
      <c r="C18" s="5" t="n">
        <v>102</v>
      </c>
      <c r="D18" s="5" t="n">
        <v>359</v>
      </c>
      <c r="E18" s="5" t="n">
        <v>314</v>
      </c>
    </row>
    <row r="19" spans="1:5">
      <c r="A19" s="4" t="s">
        <v>43</v>
      </c>
      <c r="B19" s="7" t="n">
        <v>120</v>
      </c>
      <c r="C19" s="7" t="n">
        <v>102</v>
      </c>
      <c r="D19" s="7" t="n">
        <v>359</v>
      </c>
      <c r="E19" s="7" t="n">
        <v>314</v>
      </c>
    </row>
    <row r="20" spans="1:5">
      <c r="A20" s="4" t="s">
        <v>44</v>
      </c>
      <c r="B20" s="8" t="n">
        <v>0.39</v>
      </c>
      <c r="C20" s="8" t="n">
        <v>0.33</v>
      </c>
      <c r="D20" s="8" t="n">
        <v>1.16</v>
      </c>
      <c r="E20" s="8" t="n">
        <v>1.01</v>
      </c>
    </row>
    <row r="21" spans="1:5">
      <c r="A21" s="4" t="s">
        <v>45</v>
      </c>
      <c r="B21" s="8" t="n">
        <v>0.39</v>
      </c>
      <c r="C21" s="8" t="n">
        <v>0.33</v>
      </c>
      <c r="D21" s="8" t="n">
        <v>1.16</v>
      </c>
      <c r="E21" s="8" t="n">
        <v>1.01</v>
      </c>
    </row>
    <row r="22" spans="1:5">
      <c r="A22" s="3" t="s">
        <v>46</v>
      </c>
    </row>
    <row r="23" spans="1:5">
      <c r="A23" s="4" t="s">
        <v>47</v>
      </c>
      <c r="B23" s="5" t="n">
        <v>309520718</v>
      </c>
      <c r="C23" s="5" t="n">
        <v>309527868</v>
      </c>
      <c r="D23" s="5" t="n">
        <v>309514836</v>
      </c>
      <c r="E23" s="5" t="n">
        <v>309533042</v>
      </c>
    </row>
    <row r="24" spans="1:5">
      <c r="A24" s="4" t="s">
        <v>48</v>
      </c>
      <c r="B24" s="5" t="n">
        <v>309826185</v>
      </c>
      <c r="C24" s="5" t="n">
        <v>309683965</v>
      </c>
      <c r="D24" s="5" t="n">
        <v>309799839</v>
      </c>
      <c r="E24" s="5" t="n">
        <v>309689138</v>
      </c>
    </row>
    <row r="25" spans="1:5">
      <c r="A25" s="4" t="s">
        <v>49</v>
      </c>
      <c r="B25" s="9" t="n">
        <v>0.432</v>
      </c>
      <c r="C25" s="9" t="n">
        <v>0.432</v>
      </c>
      <c r="D25" s="9" t="n">
        <v>0.864</v>
      </c>
      <c r="E25" s="9" t="n">
        <v>0.8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v>
      </c>
      <c r="C1" s="2" t="s">
        <v>25</v>
      </c>
      <c r="E1" s="2" t="s">
        <v>1</v>
      </c>
    </row>
    <row r="2" spans="1:6">
      <c r="C2" s="2" t="s">
        <v>2</v>
      </c>
      <c r="D2" s="2" t="s">
        <v>26</v>
      </c>
      <c r="E2" s="2" t="s">
        <v>2</v>
      </c>
      <c r="F2" s="2" t="s">
        <v>26</v>
      </c>
    </row>
    <row r="3" spans="1:6">
      <c r="A3" s="3" t="s">
        <v>51</v>
      </c>
    </row>
    <row r="4" spans="1:6">
      <c r="A4" s="4" t="s">
        <v>42</v>
      </c>
      <c r="C4" s="7" t="n">
        <v>120</v>
      </c>
      <c r="D4" s="7" t="n">
        <v>102</v>
      </c>
      <c r="E4" s="7" t="n">
        <v>359</v>
      </c>
      <c r="F4" s="7" t="n">
        <v>314</v>
      </c>
    </row>
    <row r="5" spans="1:6">
      <c r="A5" s="3" t="s">
        <v>52</v>
      </c>
    </row>
    <row r="6" spans="1:6">
      <c r="A6" s="4" t="s">
        <v>53</v>
      </c>
      <c r="F6" s="5" t="n">
        <v>4</v>
      </c>
    </row>
    <row r="7" spans="1:6">
      <c r="A7" s="4" t="s">
        <v>54</v>
      </c>
      <c r="D7" s="5" t="n">
        <v>-23</v>
      </c>
      <c r="E7" s="5" t="n">
        <v>2</v>
      </c>
      <c r="F7" s="5" t="n">
        <v>-21</v>
      </c>
    </row>
    <row r="8" spans="1:6">
      <c r="A8" s="4" t="s">
        <v>55</v>
      </c>
      <c r="B8" s="4" t="s">
        <v>56</v>
      </c>
      <c r="C8" s="5" t="n">
        <v>-1</v>
      </c>
      <c r="D8" s="5" t="n">
        <v>1</v>
      </c>
      <c r="E8" s="5" t="n">
        <v>22</v>
      </c>
      <c r="F8" s="5" t="n">
        <v>-25</v>
      </c>
    </row>
    <row r="9" spans="1:6">
      <c r="A9" s="4" t="s">
        <v>57</v>
      </c>
      <c r="C9" s="5" t="n">
        <v>-1</v>
      </c>
      <c r="D9" s="5" t="n">
        <v>-22</v>
      </c>
      <c r="E9" s="5" t="n">
        <v>24</v>
      </c>
      <c r="F9" s="5" t="n">
        <v>-42</v>
      </c>
    </row>
    <row r="10" spans="1:6">
      <c r="A10" s="4" t="s">
        <v>58</v>
      </c>
      <c r="C10" s="5" t="n">
        <v>119</v>
      </c>
      <c r="D10" s="5" t="n">
        <v>80</v>
      </c>
      <c r="E10" s="5" t="n">
        <v>383</v>
      </c>
      <c r="F10" s="5" t="n">
        <v>272</v>
      </c>
    </row>
    <row r="11" spans="1:6">
      <c r="A11" s="4" t="s">
        <v>59</v>
      </c>
      <c r="C11" s="7" t="n">
        <v>119</v>
      </c>
      <c r="D11" s="7" t="n">
        <v>80</v>
      </c>
      <c r="E11" s="7" t="n">
        <v>383</v>
      </c>
      <c r="F11" s="7" t="n">
        <v>272</v>
      </c>
    </row>
    <row r="12" spans="1:6"/>
    <row r="13" spans="1:6">
      <c r="A13" s="4" t="s">
        <v>56</v>
      </c>
      <c r="B13" s="4" t="s">
        <v>60</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5"/>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16"/>
    <col customWidth="1" max="8" min="8" width="14"/>
  </cols>
  <sheetData>
    <row r="1" spans="1:8">
      <c r="A1" s="1" t="s">
        <v>315</v>
      </c>
      <c r="B1" s="2" t="s">
        <v>316</v>
      </c>
      <c r="C1" s="2" t="s">
        <v>25</v>
      </c>
      <c r="E1" s="2" t="s">
        <v>1</v>
      </c>
      <c r="G1" s="2" t="s">
        <v>135</v>
      </c>
    </row>
    <row r="2" spans="1:8">
      <c r="B2" s="2" t="s">
        <v>317</v>
      </c>
      <c r="C2" s="2" t="s">
        <v>318</v>
      </c>
      <c r="D2" s="2" t="s">
        <v>319</v>
      </c>
      <c r="E2" s="2" t="s">
        <v>320</v>
      </c>
      <c r="F2" s="2" t="s">
        <v>319</v>
      </c>
      <c r="G2" s="2" t="s">
        <v>321</v>
      </c>
      <c r="H2" s="2" t="s">
        <v>322</v>
      </c>
    </row>
    <row r="3" spans="1:8">
      <c r="A3" s="3" t="s">
        <v>323</v>
      </c>
    </row>
    <row r="4" spans="1:8">
      <c r="A4" s="4" t="s">
        <v>324</v>
      </c>
      <c r="C4" s="7" t="n">
        <v>2158</v>
      </c>
      <c r="E4" s="7" t="n">
        <v>2158</v>
      </c>
    </row>
    <row r="5" spans="1:8">
      <c r="A5" s="4" t="s">
        <v>325</v>
      </c>
      <c r="B5" s="4" t="s">
        <v>326</v>
      </c>
    </row>
    <row r="6" spans="1:8">
      <c r="A6" s="4" t="s">
        <v>327</v>
      </c>
      <c r="B6" s="4" t="s">
        <v>328</v>
      </c>
    </row>
    <row r="7" spans="1:8">
      <c r="A7" s="4" t="s">
        <v>329</v>
      </c>
      <c r="E7" s="4" t="s">
        <v>330</v>
      </c>
    </row>
    <row r="8" spans="1:8">
      <c r="A8" s="4" t="s">
        <v>331</v>
      </c>
    </row>
    <row r="9" spans="1:8">
      <c r="A9" s="3" t="s">
        <v>323</v>
      </c>
    </row>
    <row r="10" spans="1:8">
      <c r="A10" s="4" t="s">
        <v>332</v>
      </c>
      <c r="C10" s="7" t="n">
        <v>0</v>
      </c>
      <c r="D10" s="7" t="n">
        <v>0</v>
      </c>
      <c r="E10" s="7" t="n">
        <v>2</v>
      </c>
      <c r="F10" s="7" t="n">
        <v>20</v>
      </c>
    </row>
    <row r="11" spans="1:8">
      <c r="A11" s="4" t="s">
        <v>333</v>
      </c>
    </row>
    <row r="12" spans="1:8">
      <c r="A12" s="3" t="s">
        <v>323</v>
      </c>
    </row>
    <row r="13" spans="1:8">
      <c r="A13" s="4" t="s">
        <v>334</v>
      </c>
      <c r="E13" s="4" t="s">
        <v>335</v>
      </c>
    </row>
    <row r="14" spans="1:8">
      <c r="A14" s="4" t="s">
        <v>312</v>
      </c>
    </row>
    <row r="15" spans="1:8">
      <c r="A15" s="3" t="s">
        <v>323</v>
      </c>
    </row>
    <row r="16" spans="1:8">
      <c r="A16" s="4" t="s">
        <v>336</v>
      </c>
      <c r="E16" s="4" t="s">
        <v>337</v>
      </c>
    </row>
    <row r="17" spans="1:8">
      <c r="A17" s="4" t="s">
        <v>338</v>
      </c>
    </row>
    <row r="18" spans="1:8">
      <c r="A18" s="3" t="s">
        <v>323</v>
      </c>
    </row>
    <row r="19" spans="1:8">
      <c r="A19" s="4" t="s">
        <v>339</v>
      </c>
      <c r="E19" s="4" t="s">
        <v>340</v>
      </c>
    </row>
    <row r="20" spans="1:8">
      <c r="A20" s="4" t="s">
        <v>341</v>
      </c>
    </row>
    <row r="21" spans="1:8">
      <c r="A21" s="3" t="s">
        <v>323</v>
      </c>
    </row>
    <row r="22" spans="1:8">
      <c r="A22" s="4" t="s">
        <v>339</v>
      </c>
      <c r="E22" s="4" t="s">
        <v>342</v>
      </c>
    </row>
    <row r="23" spans="1:8">
      <c r="A23" s="4" t="s">
        <v>343</v>
      </c>
    </row>
    <row r="24" spans="1:8">
      <c r="A24" s="3" t="s">
        <v>323</v>
      </c>
    </row>
    <row r="25" spans="1:8">
      <c r="A25" s="4" t="s">
        <v>344</v>
      </c>
      <c r="E25" s="5" t="n">
        <v>2</v>
      </c>
    </row>
    <row r="26" spans="1:8">
      <c r="A26" s="4" t="s">
        <v>345</v>
      </c>
    </row>
    <row r="27" spans="1:8">
      <c r="A27" s="3" t="s">
        <v>323</v>
      </c>
    </row>
    <row r="28" spans="1:8">
      <c r="A28" s="4" t="s">
        <v>346</v>
      </c>
      <c r="E28" s="4" t="s">
        <v>347</v>
      </c>
    </row>
    <row r="29" spans="1:8">
      <c r="A29" s="4" t="s">
        <v>348</v>
      </c>
    </row>
    <row r="30" spans="1:8">
      <c r="A30" s="3" t="s">
        <v>323</v>
      </c>
    </row>
    <row r="31" spans="1:8">
      <c r="A31" s="4" t="s">
        <v>346</v>
      </c>
      <c r="E31" s="4" t="s">
        <v>349</v>
      </c>
    </row>
    <row r="32" spans="1:8">
      <c r="A32" s="4" t="s">
        <v>350</v>
      </c>
    </row>
    <row r="33" spans="1:8">
      <c r="A33" s="3" t="s">
        <v>323</v>
      </c>
    </row>
    <row r="34" spans="1:8">
      <c r="A34" s="4" t="s">
        <v>336</v>
      </c>
      <c r="E34" s="4" t="s">
        <v>337</v>
      </c>
    </row>
    <row r="35" spans="1:8">
      <c r="A35" s="4" t="s">
        <v>351</v>
      </c>
    </row>
    <row r="36" spans="1:8">
      <c r="A36" s="3" t="s">
        <v>323</v>
      </c>
    </row>
    <row r="37" spans="1:8">
      <c r="A37" s="4" t="s">
        <v>336</v>
      </c>
      <c r="E37" s="4" t="s">
        <v>337</v>
      </c>
    </row>
    <row r="38" spans="1:8">
      <c r="A38" s="4" t="s">
        <v>352</v>
      </c>
    </row>
    <row r="39" spans="1:8">
      <c r="A39" s="3" t="s">
        <v>323</v>
      </c>
    </row>
    <row r="40" spans="1:8">
      <c r="A40" s="4" t="s">
        <v>336</v>
      </c>
      <c r="E40" s="4" t="s">
        <v>337</v>
      </c>
    </row>
    <row r="41" spans="1:8">
      <c r="A41" s="4" t="s">
        <v>353</v>
      </c>
    </row>
    <row r="42" spans="1:8">
      <c r="A42" s="3" t="s">
        <v>323</v>
      </c>
    </row>
    <row r="43" spans="1:8">
      <c r="A43" s="4" t="s">
        <v>336</v>
      </c>
      <c r="E43" s="4" t="s">
        <v>337</v>
      </c>
    </row>
    <row r="44" spans="1:8">
      <c r="A44" s="4" t="s">
        <v>354</v>
      </c>
    </row>
    <row r="45" spans="1:8">
      <c r="A45" s="3" t="s">
        <v>323</v>
      </c>
    </row>
    <row r="46" spans="1:8">
      <c r="A46" s="4" t="s">
        <v>336</v>
      </c>
      <c r="E46" s="4" t="s">
        <v>337</v>
      </c>
    </row>
    <row r="47" spans="1:8">
      <c r="A47" s="4" t="s">
        <v>355</v>
      </c>
    </row>
    <row r="48" spans="1:8">
      <c r="A48" s="3" t="s">
        <v>323</v>
      </c>
    </row>
    <row r="49" spans="1:8">
      <c r="A49" s="4" t="s">
        <v>336</v>
      </c>
      <c r="E49" s="4" t="s">
        <v>337</v>
      </c>
    </row>
    <row r="50" spans="1:8">
      <c r="A50" s="4" t="s">
        <v>356</v>
      </c>
    </row>
    <row r="51" spans="1:8">
      <c r="A51" s="3" t="s">
        <v>323</v>
      </c>
    </row>
    <row r="52" spans="1:8">
      <c r="A52" s="4" t="s">
        <v>336</v>
      </c>
      <c r="E52" s="4" t="s">
        <v>337</v>
      </c>
    </row>
    <row r="53" spans="1:8">
      <c r="A53" s="4" t="s">
        <v>357</v>
      </c>
    </row>
    <row r="54" spans="1:8">
      <c r="A54" s="3" t="s">
        <v>323</v>
      </c>
    </row>
    <row r="55" spans="1:8">
      <c r="A55" s="4" t="s">
        <v>358</v>
      </c>
      <c r="E55" s="4" t="s">
        <v>326</v>
      </c>
    </row>
    <row r="56" spans="1:8">
      <c r="A56" s="4" t="s">
        <v>359</v>
      </c>
      <c r="H56" s="4" t="s">
        <v>360</v>
      </c>
    </row>
    <row r="57" spans="1:8">
      <c r="A57" s="4" t="s">
        <v>361</v>
      </c>
    </row>
    <row r="58" spans="1:8">
      <c r="A58" s="3" t="s">
        <v>323</v>
      </c>
    </row>
    <row r="59" spans="1:8">
      <c r="A59" s="4" t="s">
        <v>359</v>
      </c>
      <c r="G59" s="4" t="s">
        <v>362</v>
      </c>
    </row>
    <row r="60" spans="1:8">
      <c r="A60" s="4" t="s">
        <v>363</v>
      </c>
    </row>
    <row r="61" spans="1:8">
      <c r="A61" s="3" t="s">
        <v>323</v>
      </c>
    </row>
    <row r="62" spans="1:8">
      <c r="A62" s="4" t="s">
        <v>358</v>
      </c>
      <c r="E62" s="4" t="s">
        <v>364</v>
      </c>
    </row>
    <row r="63" spans="1:8">
      <c r="A63" s="4" t="s">
        <v>359</v>
      </c>
      <c r="H63" s="4" t="s">
        <v>365</v>
      </c>
    </row>
    <row r="64" spans="1:8">
      <c r="A64" s="4" t="s">
        <v>366</v>
      </c>
    </row>
    <row r="65" spans="1:8">
      <c r="A65" s="3" t="s">
        <v>323</v>
      </c>
    </row>
    <row r="66" spans="1:8">
      <c r="A66" s="4" t="s">
        <v>359</v>
      </c>
      <c r="G66" s="4" t="s">
        <v>367</v>
      </c>
    </row>
    <row r="67" spans="1:8">
      <c r="A67" s="4" t="s">
        <v>368</v>
      </c>
    </row>
    <row r="68" spans="1:8">
      <c r="A68" s="3" t="s">
        <v>323</v>
      </c>
    </row>
    <row r="69" spans="1:8">
      <c r="A69" s="4" t="s">
        <v>358</v>
      </c>
      <c r="E69" s="4" t="s">
        <v>369</v>
      </c>
    </row>
    <row r="70" spans="1:8">
      <c r="A70" s="4" t="s">
        <v>359</v>
      </c>
      <c r="H70" s="4" t="s">
        <v>370</v>
      </c>
    </row>
    <row r="71" spans="1:8">
      <c r="A71" s="4" t="s">
        <v>371</v>
      </c>
    </row>
    <row r="72" spans="1:8">
      <c r="A72" s="3" t="s">
        <v>323</v>
      </c>
    </row>
    <row r="73" spans="1:8">
      <c r="A73" s="4" t="s">
        <v>359</v>
      </c>
      <c r="G73" s="4" t="s">
        <v>372</v>
      </c>
    </row>
    <row r="74" spans="1:8">
      <c r="A74" s="4" t="s">
        <v>373</v>
      </c>
    </row>
    <row r="75" spans="1:8">
      <c r="A75" s="3" t="s">
        <v>323</v>
      </c>
    </row>
    <row r="76" spans="1:8">
      <c r="A76" s="4" t="s">
        <v>374</v>
      </c>
      <c r="E76" s="10" t="n">
        <v>16.5</v>
      </c>
    </row>
    <row r="77" spans="1:8">
      <c r="A77" s="4" t="s">
        <v>336</v>
      </c>
      <c r="E77" s="4" t="s">
        <v>375</v>
      </c>
    </row>
    <row r="78" spans="1:8">
      <c r="A78" s="4" t="s">
        <v>334</v>
      </c>
      <c r="E78" s="4" t="s">
        <v>376</v>
      </c>
    </row>
    <row r="79" spans="1:8">
      <c r="A79" s="4" t="s">
        <v>325</v>
      </c>
      <c r="C79" s="4" t="s">
        <v>377</v>
      </c>
      <c r="E79" s="4" t="s">
        <v>377</v>
      </c>
    </row>
    <row r="80" spans="1:8">
      <c r="A80" s="4" t="s">
        <v>378</v>
      </c>
      <c r="C80" s="4" t="s">
        <v>326</v>
      </c>
      <c r="E80" s="4" t="s">
        <v>326</v>
      </c>
    </row>
    <row r="81" spans="1:8">
      <c r="A81" s="4" t="s">
        <v>379</v>
      </c>
    </row>
    <row r="82" spans="1:8">
      <c r="A82" s="3" t="s">
        <v>323</v>
      </c>
    </row>
    <row r="83" spans="1:8">
      <c r="A83" s="4" t="s">
        <v>336</v>
      </c>
      <c r="E83" s="4" t="s">
        <v>337</v>
      </c>
    </row>
    <row r="84" spans="1:8">
      <c r="A84" s="4" t="s">
        <v>380</v>
      </c>
    </row>
    <row r="85" spans="1:8">
      <c r="A85" s="3" t="s">
        <v>323</v>
      </c>
    </row>
    <row r="86" spans="1:8">
      <c r="A86" s="4" t="s">
        <v>336</v>
      </c>
      <c r="E86" s="4" t="s">
        <v>381</v>
      </c>
    </row>
    <row r="87" spans="1:8">
      <c r="A87" s="4" t="s">
        <v>382</v>
      </c>
    </row>
    <row r="88" spans="1:8">
      <c r="A88" s="3" t="s">
        <v>323</v>
      </c>
    </row>
    <row r="89" spans="1:8">
      <c r="A89" s="4" t="s">
        <v>336</v>
      </c>
      <c r="E89" s="4" t="s">
        <v>330</v>
      </c>
    </row>
    <row r="90" spans="1:8">
      <c r="A90" s="4" t="s">
        <v>383</v>
      </c>
    </row>
    <row r="91" spans="1:8">
      <c r="A91" s="3" t="s">
        <v>323</v>
      </c>
    </row>
    <row r="92" spans="1:8">
      <c r="A92" s="4" t="s">
        <v>334</v>
      </c>
      <c r="E92" s="4" t="s">
        <v>376</v>
      </c>
    </row>
    <row r="93" spans="1:8">
      <c r="A93" s="4" t="s">
        <v>325</v>
      </c>
      <c r="C93" s="4" t="s">
        <v>377</v>
      </c>
      <c r="E93" s="4" t="s">
        <v>377</v>
      </c>
    </row>
    <row r="94" spans="1:8">
      <c r="A94" s="4" t="s">
        <v>378</v>
      </c>
      <c r="C94" s="4" t="s">
        <v>326</v>
      </c>
      <c r="E94" s="4" t="s">
        <v>326</v>
      </c>
    </row>
    <row r="95" spans="1:8">
      <c r="A95" s="4" t="s">
        <v>384</v>
      </c>
    </row>
    <row r="96" spans="1:8">
      <c r="A96" s="3" t="s">
        <v>323</v>
      </c>
    </row>
    <row r="97" spans="1:8">
      <c r="A97" s="4" t="s">
        <v>336</v>
      </c>
      <c r="E97" s="4" t="s">
        <v>337</v>
      </c>
    </row>
    <row r="98" spans="1:8">
      <c r="A98" s="4" t="s">
        <v>385</v>
      </c>
    </row>
    <row r="99" spans="1:8">
      <c r="A99" s="3" t="s">
        <v>323</v>
      </c>
    </row>
    <row r="100" spans="1:8">
      <c r="A100" s="4" t="s">
        <v>386</v>
      </c>
      <c r="E100" s="4" t="s">
        <v>387</v>
      </c>
    </row>
    <row r="101" spans="1:8">
      <c r="A101" s="4" t="s">
        <v>388</v>
      </c>
    </row>
    <row r="102" spans="1:8">
      <c r="A102" s="3" t="s">
        <v>323</v>
      </c>
    </row>
    <row r="103" spans="1:8">
      <c r="A103" s="4" t="s">
        <v>389</v>
      </c>
      <c r="E103" s="4" t="s">
        <v>390</v>
      </c>
    </row>
    <row r="104" spans="1:8">
      <c r="A104" s="4" t="s">
        <v>391</v>
      </c>
      <c r="E104" s="4" t="s">
        <v>390</v>
      </c>
    </row>
    <row r="105" spans="1:8">
      <c r="A105" s="4" t="s">
        <v>392</v>
      </c>
      <c r="E105" s="4" t="s">
        <v>390</v>
      </c>
    </row>
    <row r="106" spans="1:8">
      <c r="A106" s="4" t="s">
        <v>393</v>
      </c>
    </row>
    <row r="107" spans="1:8">
      <c r="A107" s="3" t="s">
        <v>323</v>
      </c>
    </row>
    <row r="108" spans="1:8">
      <c r="A108" s="4" t="s">
        <v>394</v>
      </c>
      <c r="E108" s="7" t="n">
        <v>123</v>
      </c>
    </row>
    <row r="109" spans="1:8">
      <c r="A109" s="4" t="s">
        <v>395</v>
      </c>
    </row>
    <row r="110" spans="1:8">
      <c r="A110" s="3" t="s">
        <v>323</v>
      </c>
    </row>
    <row r="111" spans="1:8">
      <c r="A111" s="4" t="s">
        <v>336</v>
      </c>
      <c r="E111" s="4" t="s">
        <v>381</v>
      </c>
    </row>
    <row r="112" spans="1:8">
      <c r="A112" s="4" t="s">
        <v>396</v>
      </c>
    </row>
    <row r="113" spans="1:8">
      <c r="A113" s="3" t="s">
        <v>323</v>
      </c>
    </row>
    <row r="114" spans="1:8">
      <c r="A114" s="4" t="s">
        <v>336</v>
      </c>
      <c r="E114" s="4" t="s">
        <v>337</v>
      </c>
    </row>
    <row r="115" spans="1:8">
      <c r="A115" s="4" t="s">
        <v>397</v>
      </c>
    </row>
    <row r="116" spans="1:8">
      <c r="A116" s="3" t="s">
        <v>323</v>
      </c>
    </row>
    <row r="117" spans="1:8">
      <c r="A117" s="4" t="s">
        <v>75</v>
      </c>
      <c r="B117" s="7" t="n">
        <v>75</v>
      </c>
      <c r="C117" s="7" t="n">
        <v>73</v>
      </c>
      <c r="E117" s="7" t="n">
        <v>73</v>
      </c>
    </row>
    <row r="118" spans="1:8">
      <c r="A118" s="4" t="s">
        <v>398</v>
      </c>
    </row>
    <row r="119" spans="1:8">
      <c r="A119" s="3" t="s">
        <v>323</v>
      </c>
    </row>
    <row r="120" spans="1:8">
      <c r="A120" s="4" t="s">
        <v>399</v>
      </c>
      <c r="C120" s="5" t="n">
        <v>1</v>
      </c>
      <c r="E120" s="5" t="n">
        <v>1</v>
      </c>
    </row>
    <row r="121" spans="1:8">
      <c r="A121" s="4" t="s">
        <v>75</v>
      </c>
      <c r="C121" s="7" t="n">
        <v>0</v>
      </c>
      <c r="E121" s="7" t="n">
        <v>0</v>
      </c>
    </row>
    <row r="122" spans="1:8">
      <c r="A122" s="4" t="s">
        <v>400</v>
      </c>
    </row>
    <row r="123" spans="1:8">
      <c r="A123" s="3" t="s">
        <v>323</v>
      </c>
    </row>
    <row r="124" spans="1:8">
      <c r="A124" s="4" t="s">
        <v>336</v>
      </c>
      <c r="E124" s="4" t="s">
        <v>337</v>
      </c>
    </row>
  </sheetData>
  <mergeCells count="4">
    <mergeCell ref="A1:A2"/>
    <mergeCell ref="C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6</v>
      </c>
    </row>
    <row r="2" spans="1:3">
      <c r="A2" s="3" t="s">
        <v>402</v>
      </c>
    </row>
    <row r="3" spans="1:3">
      <c r="A3" s="4" t="s">
        <v>403</v>
      </c>
      <c r="B3" s="7" t="n">
        <v>277</v>
      </c>
      <c r="C3" s="7" t="n">
        <v>285</v>
      </c>
    </row>
    <row r="4" spans="1:3">
      <c r="A4" s="4" t="s">
        <v>404</v>
      </c>
      <c r="B4" s="5" t="n">
        <v>3013</v>
      </c>
      <c r="C4" s="5" t="n">
        <v>3091</v>
      </c>
    </row>
    <row r="5" spans="1:3">
      <c r="A5" s="4" t="s">
        <v>405</v>
      </c>
    </row>
    <row r="6" spans="1:3">
      <c r="A6" s="3" t="s">
        <v>402</v>
      </c>
    </row>
    <row r="7" spans="1:3">
      <c r="A7" s="4" t="s">
        <v>403</v>
      </c>
      <c r="B7" s="5" t="n">
        <v>24</v>
      </c>
      <c r="C7" s="5" t="n">
        <v>22</v>
      </c>
    </row>
    <row r="8" spans="1:3">
      <c r="A8" s="4" t="s">
        <v>404</v>
      </c>
      <c r="B8" s="5" t="n">
        <v>123</v>
      </c>
      <c r="C8" s="5" t="n">
        <v>134</v>
      </c>
    </row>
    <row r="9" spans="1:3">
      <c r="A9" s="4" t="s">
        <v>406</v>
      </c>
    </row>
    <row r="10" spans="1:3">
      <c r="A10" s="3" t="s">
        <v>402</v>
      </c>
    </row>
    <row r="11" spans="1:3">
      <c r="A11" s="4" t="s">
        <v>403</v>
      </c>
      <c r="B11" s="5" t="n">
        <v>7</v>
      </c>
      <c r="C11" s="5" t="n">
        <v>7</v>
      </c>
    </row>
    <row r="12" spans="1:3">
      <c r="A12" s="4" t="s">
        <v>404</v>
      </c>
      <c r="B12" s="5" t="n">
        <v>1252</v>
      </c>
      <c r="C12" s="5" t="n">
        <v>1320</v>
      </c>
    </row>
    <row r="13" spans="1:3">
      <c r="A13" s="4" t="s">
        <v>407</v>
      </c>
    </row>
    <row r="14" spans="1:3">
      <c r="A14" s="3" t="s">
        <v>402</v>
      </c>
    </row>
    <row r="15" spans="1:3">
      <c r="A15" s="4" t="s">
        <v>403</v>
      </c>
      <c r="B15" s="5" t="n">
        <v>40</v>
      </c>
      <c r="C15" s="5" t="n">
        <v>40</v>
      </c>
    </row>
    <row r="16" spans="1:3">
      <c r="A16" s="4" t="s">
        <v>404</v>
      </c>
      <c r="B16" s="5" t="n">
        <v>233</v>
      </c>
      <c r="C16" s="5" t="n">
        <v>187</v>
      </c>
    </row>
    <row r="17" spans="1:3">
      <c r="A17" s="4" t="s">
        <v>408</v>
      </c>
    </row>
    <row r="18" spans="1:3">
      <c r="A18" s="3" t="s">
        <v>402</v>
      </c>
    </row>
    <row r="19" spans="1:3">
      <c r="A19" s="4" t="s">
        <v>403</v>
      </c>
      <c r="B19" s="5" t="n">
        <v>2</v>
      </c>
      <c r="C19" s="5" t="n">
        <v>4</v>
      </c>
    </row>
    <row r="20" spans="1:3">
      <c r="A20" s="4" t="s">
        <v>409</v>
      </c>
    </row>
    <row r="21" spans="1:3">
      <c r="A21" s="3" t="s">
        <v>402</v>
      </c>
    </row>
    <row r="22" spans="1:3">
      <c r="A22" s="4" t="s">
        <v>403</v>
      </c>
      <c r="B22" s="5" t="n">
        <v>27</v>
      </c>
      <c r="C22" s="5" t="n">
        <v>27</v>
      </c>
    </row>
    <row r="23" spans="1:3">
      <c r="A23" s="4" t="s">
        <v>404</v>
      </c>
      <c r="B23" s="5" t="n">
        <v>23</v>
      </c>
      <c r="C23" s="5" t="n">
        <v>29</v>
      </c>
    </row>
    <row r="24" spans="1:3">
      <c r="A24" s="4" t="s">
        <v>410</v>
      </c>
    </row>
    <row r="25" spans="1:3">
      <c r="A25" s="3" t="s">
        <v>402</v>
      </c>
    </row>
    <row r="26" spans="1:3">
      <c r="A26" s="4" t="s">
        <v>403</v>
      </c>
      <c r="B26" s="5" t="n">
        <v>18</v>
      </c>
      <c r="C26" s="5" t="n">
        <v>15</v>
      </c>
    </row>
    <row r="27" spans="1:3">
      <c r="A27" s="4" t="s">
        <v>411</v>
      </c>
    </row>
    <row r="28" spans="1:3">
      <c r="A28" s="3" t="s">
        <v>402</v>
      </c>
    </row>
    <row r="29" spans="1:3">
      <c r="A29" s="4" t="s">
        <v>403</v>
      </c>
      <c r="B29" s="5" t="n">
        <v>20</v>
      </c>
      <c r="C29" s="5" t="n">
        <v>12</v>
      </c>
    </row>
    <row r="30" spans="1:3">
      <c r="A30" s="4" t="s">
        <v>412</v>
      </c>
    </row>
    <row r="31" spans="1:3">
      <c r="A31" s="3" t="s">
        <v>402</v>
      </c>
    </row>
    <row r="32" spans="1:3">
      <c r="A32" s="4" t="s">
        <v>403</v>
      </c>
      <c r="B32" s="5" t="n">
        <v>7</v>
      </c>
      <c r="C32" s="5" t="n">
        <v>13</v>
      </c>
    </row>
    <row r="33" spans="1:3">
      <c r="A33" s="4" t="s">
        <v>413</v>
      </c>
    </row>
    <row r="34" spans="1:3">
      <c r="A34" s="3" t="s">
        <v>402</v>
      </c>
    </row>
    <row r="35" spans="1:3">
      <c r="A35" s="4" t="s">
        <v>403</v>
      </c>
      <c r="B35" s="5" t="n">
        <v>16</v>
      </c>
      <c r="C35" s="5" t="n">
        <v>10</v>
      </c>
    </row>
    <row r="36" spans="1:3">
      <c r="A36" s="4" t="s">
        <v>414</v>
      </c>
    </row>
    <row r="37" spans="1:3">
      <c r="A37" s="3" t="s">
        <v>402</v>
      </c>
    </row>
    <row r="38" spans="1:3">
      <c r="A38" s="4" t="s">
        <v>403</v>
      </c>
      <c r="B38" s="5" t="n">
        <v>11</v>
      </c>
      <c r="C38" s="5" t="n">
        <v>14</v>
      </c>
    </row>
    <row r="39" spans="1:3">
      <c r="A39" s="4" t="s">
        <v>404</v>
      </c>
      <c r="B39" s="5" t="n">
        <v>62</v>
      </c>
      <c r="C39" s="5" t="n">
        <v>61</v>
      </c>
    </row>
    <row r="40" spans="1:3">
      <c r="A40" s="4" t="s">
        <v>415</v>
      </c>
    </row>
    <row r="41" spans="1:3">
      <c r="A41" s="3" t="s">
        <v>402</v>
      </c>
    </row>
    <row r="42" spans="1:3">
      <c r="A42" s="4" t="s">
        <v>403</v>
      </c>
      <c r="B42" s="5" t="n">
        <v>16</v>
      </c>
      <c r="C42" s="5" t="n">
        <v>16</v>
      </c>
    </row>
    <row r="43" spans="1:3">
      <c r="A43" s="4" t="s">
        <v>404</v>
      </c>
      <c r="B43" s="5" t="n">
        <v>13</v>
      </c>
      <c r="C43" s="5" t="n">
        <v>18</v>
      </c>
    </row>
    <row r="44" spans="1:3">
      <c r="A44" s="4" t="s">
        <v>416</v>
      </c>
    </row>
    <row r="45" spans="1:3">
      <c r="A45" s="3" t="s">
        <v>402</v>
      </c>
    </row>
    <row r="46" spans="1:3">
      <c r="A46" s="4" t="s">
        <v>403</v>
      </c>
      <c r="B46" s="5" t="n">
        <v>10</v>
      </c>
      <c r="C46" s="5" t="n">
        <v>10</v>
      </c>
    </row>
    <row r="47" spans="1:3">
      <c r="A47" s="4" t="s">
        <v>404</v>
      </c>
      <c r="B47" s="5" t="n">
        <v>24</v>
      </c>
      <c r="C47" s="5" t="n">
        <v>33</v>
      </c>
    </row>
    <row r="48" spans="1:3">
      <c r="A48" s="4" t="s">
        <v>417</v>
      </c>
    </row>
    <row r="49" spans="1:3">
      <c r="A49" s="3" t="s">
        <v>402</v>
      </c>
    </row>
    <row r="50" spans="1:3">
      <c r="A50" s="4" t="s">
        <v>403</v>
      </c>
      <c r="B50" s="5" t="n">
        <v>6</v>
      </c>
      <c r="C50" s="5" t="n">
        <v>6</v>
      </c>
    </row>
    <row r="51" spans="1:3">
      <c r="A51" s="4" t="s">
        <v>404</v>
      </c>
      <c r="B51" s="5" t="n">
        <v>12</v>
      </c>
      <c r="C51" s="5" t="n">
        <v>14</v>
      </c>
    </row>
    <row r="52" spans="1:3">
      <c r="A52" s="4" t="s">
        <v>418</v>
      </c>
    </row>
    <row r="53" spans="1:3">
      <c r="A53" s="3" t="s">
        <v>402</v>
      </c>
    </row>
    <row r="54" spans="1:3">
      <c r="A54" s="4" t="s">
        <v>403</v>
      </c>
      <c r="B54" s="5" t="n">
        <v>1</v>
      </c>
      <c r="C54" s="5" t="n">
        <v>14</v>
      </c>
    </row>
    <row r="55" spans="1:3">
      <c r="A55" s="4" t="s">
        <v>419</v>
      </c>
    </row>
    <row r="56" spans="1:3">
      <c r="A56" s="3" t="s">
        <v>402</v>
      </c>
    </row>
    <row r="57" spans="1:3">
      <c r="A57" s="4" t="s">
        <v>403</v>
      </c>
      <c r="B57" s="5" t="n">
        <v>20</v>
      </c>
      <c r="C57" s="5" t="n">
        <v>13</v>
      </c>
    </row>
    <row r="58" spans="1:3">
      <c r="A58" s="4" t="s">
        <v>420</v>
      </c>
    </row>
    <row r="59" spans="1:3">
      <c r="A59" s="3" t="s">
        <v>402</v>
      </c>
    </row>
    <row r="60" spans="1:3">
      <c r="A60" s="4" t="s">
        <v>403</v>
      </c>
      <c r="B60" s="5" t="n">
        <v>13</v>
      </c>
      <c r="C60" s="5" t="n">
        <v>14</v>
      </c>
    </row>
    <row r="61" spans="1:3">
      <c r="A61" s="4" t="s">
        <v>404</v>
      </c>
      <c r="B61" s="5" t="n">
        <v>282</v>
      </c>
      <c r="C61" s="5" t="n">
        <v>287</v>
      </c>
    </row>
    <row r="62" spans="1:3">
      <c r="A62" s="4" t="s">
        <v>421</v>
      </c>
    </row>
    <row r="63" spans="1:3">
      <c r="A63" s="3" t="s">
        <v>402</v>
      </c>
    </row>
    <row r="64" spans="1:3">
      <c r="A64" s="4" t="s">
        <v>403</v>
      </c>
      <c r="B64" s="5" t="n">
        <v>39</v>
      </c>
      <c r="C64" s="5" t="n">
        <v>48</v>
      </c>
    </row>
    <row r="65" spans="1:3">
      <c r="A65" s="4" t="s">
        <v>404</v>
      </c>
      <c r="B65" s="5" t="n">
        <v>86</v>
      </c>
      <c r="C65" s="5" t="n">
        <v>73</v>
      </c>
    </row>
    <row r="66" spans="1:3">
      <c r="A66" s="4" t="s">
        <v>422</v>
      </c>
    </row>
    <row r="67" spans="1:3">
      <c r="A67" s="3" t="s">
        <v>402</v>
      </c>
    </row>
    <row r="68" spans="1:3">
      <c r="A68" s="4" t="s">
        <v>404</v>
      </c>
      <c r="B68" s="5" t="n">
        <v>31</v>
      </c>
      <c r="C68" s="5" t="n">
        <v>32</v>
      </c>
    </row>
    <row r="69" spans="1:3">
      <c r="A69" s="4" t="s">
        <v>423</v>
      </c>
    </row>
    <row r="70" spans="1:3">
      <c r="A70" s="3" t="s">
        <v>402</v>
      </c>
    </row>
    <row r="71" spans="1:3">
      <c r="A71" s="4" t="s">
        <v>404</v>
      </c>
      <c r="B71" s="5" t="n">
        <v>19</v>
      </c>
      <c r="C71" s="5" t="n">
        <v>20</v>
      </c>
    </row>
    <row r="72" spans="1:3">
      <c r="A72" s="4" t="s">
        <v>424</v>
      </c>
    </row>
    <row r="73" spans="1:3">
      <c r="A73" s="3" t="s">
        <v>402</v>
      </c>
    </row>
    <row r="74" spans="1:3">
      <c r="A74" s="4" t="s">
        <v>404</v>
      </c>
      <c r="B74" s="5" t="n">
        <v>526</v>
      </c>
      <c r="C74" s="5" t="n">
        <v>542</v>
      </c>
    </row>
    <row r="75" spans="1:3">
      <c r="A75" s="4" t="s">
        <v>425</v>
      </c>
    </row>
    <row r="76" spans="1:3">
      <c r="A76" s="3" t="s">
        <v>402</v>
      </c>
    </row>
    <row r="77" spans="1:3">
      <c r="A77" s="4" t="s">
        <v>404</v>
      </c>
      <c r="B77" s="5" t="n">
        <v>19</v>
      </c>
      <c r="C77" s="5" t="n">
        <v>18</v>
      </c>
    </row>
    <row r="78" spans="1:3">
      <c r="A78" s="4" t="s">
        <v>426</v>
      </c>
    </row>
    <row r="79" spans="1:3">
      <c r="A79" s="3" t="s">
        <v>402</v>
      </c>
    </row>
    <row r="80" spans="1:3">
      <c r="A80" s="4" t="s">
        <v>404</v>
      </c>
      <c r="B80" s="5" t="n">
        <v>157</v>
      </c>
      <c r="C80" s="5" t="n">
        <v>161</v>
      </c>
    </row>
    <row r="81" spans="1:3">
      <c r="A81" s="4" t="s">
        <v>353</v>
      </c>
    </row>
    <row r="82" spans="1:3">
      <c r="A82" s="3" t="s">
        <v>402</v>
      </c>
    </row>
    <row r="83" spans="1:3">
      <c r="A83" s="4" t="s">
        <v>404</v>
      </c>
      <c r="B83" s="5" t="n">
        <v>10</v>
      </c>
      <c r="C83" s="5" t="n">
        <v>11</v>
      </c>
    </row>
    <row r="84" spans="1:3">
      <c r="A84" s="4" t="s">
        <v>427</v>
      </c>
    </row>
    <row r="85" spans="1:3">
      <c r="A85" s="3" t="s">
        <v>402</v>
      </c>
    </row>
    <row r="86" spans="1:3">
      <c r="A86" s="4" t="s">
        <v>404</v>
      </c>
      <c r="B86" s="7" t="n">
        <v>141</v>
      </c>
      <c r="C86" s="7" t="n">
        <v>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51</v>
      </c>
    </row>
    <row r="4" spans="1:5">
      <c r="A4" s="4" t="s">
        <v>62</v>
      </c>
      <c r="D4" s="10" t="n">
        <v>2.9</v>
      </c>
      <c r="E4" s="10" t="n">
        <v>2.9</v>
      </c>
    </row>
    <row r="5" spans="1:5">
      <c r="A5" s="4" t="s">
        <v>63</v>
      </c>
      <c r="B5" s="10" t="n">
        <v>-14.2</v>
      </c>
      <c r="C5" s="10" t="n">
        <v>-14.2</v>
      </c>
      <c r="D5" s="11" t="n">
        <v>1.1</v>
      </c>
      <c r="E5" s="5" t="n">
        <v>-13</v>
      </c>
    </row>
    <row r="6" spans="1:5">
      <c r="A6" s="4" t="s">
        <v>64</v>
      </c>
      <c r="B6" s="10" t="n">
        <v>-0.1</v>
      </c>
      <c r="C6" s="10" t="n">
        <v>0.7</v>
      </c>
      <c r="D6" s="10" t="n">
        <v>13.5</v>
      </c>
      <c r="E6" s="10" t="n">
        <v>-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6</v>
      </c>
    </row>
    <row r="2" spans="1:3">
      <c r="A2" s="3" t="s">
        <v>429</v>
      </c>
    </row>
    <row r="3" spans="1:3">
      <c r="A3" s="4" t="s">
        <v>102</v>
      </c>
      <c r="B3" s="7" t="n">
        <v>194</v>
      </c>
      <c r="C3" s="7" t="n">
        <v>192</v>
      </c>
    </row>
    <row r="4" spans="1:3">
      <c r="A4" s="4" t="s">
        <v>430</v>
      </c>
      <c r="B4" s="5" t="n">
        <v>1759</v>
      </c>
      <c r="C4" s="5" t="n">
        <v>1753</v>
      </c>
    </row>
    <row r="5" spans="1:3">
      <c r="A5" s="4" t="s">
        <v>104</v>
      </c>
      <c r="B5" s="5" t="n">
        <v>551</v>
      </c>
      <c r="C5" s="5" t="n">
        <v>565</v>
      </c>
    </row>
    <row r="6" spans="1:3">
      <c r="A6" s="4" t="s">
        <v>430</v>
      </c>
      <c r="B6" s="5" t="n">
        <v>2310</v>
      </c>
      <c r="C6" s="5" t="n">
        <v>2318</v>
      </c>
    </row>
    <row r="7" spans="1:3">
      <c r="A7" s="4" t="s">
        <v>409</v>
      </c>
    </row>
    <row r="8" spans="1:3">
      <c r="A8" s="3" t="s">
        <v>429</v>
      </c>
    </row>
    <row r="9" spans="1:3">
      <c r="A9" s="4" t="s">
        <v>102</v>
      </c>
      <c r="C9" s="5" t="n">
        <v>3</v>
      </c>
    </row>
    <row r="10" spans="1:3">
      <c r="A10" s="4" t="s">
        <v>431</v>
      </c>
    </row>
    <row r="11" spans="1:3">
      <c r="A11" s="3" t="s">
        <v>429</v>
      </c>
    </row>
    <row r="12" spans="1:3">
      <c r="A12" s="4" t="s">
        <v>102</v>
      </c>
      <c r="B12" s="5" t="n">
        <v>6</v>
      </c>
      <c r="C12" s="5" t="n">
        <v>22</v>
      </c>
    </row>
    <row r="13" spans="1:3">
      <c r="A13" s="4" t="s">
        <v>432</v>
      </c>
    </row>
    <row r="14" spans="1:3">
      <c r="A14" s="3" t="s">
        <v>429</v>
      </c>
    </row>
    <row r="15" spans="1:3">
      <c r="A15" s="4" t="s">
        <v>102</v>
      </c>
      <c r="B15" s="5" t="n">
        <v>44</v>
      </c>
      <c r="C15" s="5" t="n">
        <v>45</v>
      </c>
    </row>
    <row r="16" spans="1:3">
      <c r="A16" s="4" t="s">
        <v>433</v>
      </c>
    </row>
    <row r="17" spans="1:3">
      <c r="A17" s="3" t="s">
        <v>429</v>
      </c>
    </row>
    <row r="18" spans="1:3">
      <c r="A18" s="4" t="s">
        <v>102</v>
      </c>
      <c r="B18" s="5" t="n">
        <v>18</v>
      </c>
      <c r="C18" s="5" t="n">
        <v>6</v>
      </c>
    </row>
    <row r="19" spans="1:3">
      <c r="A19" s="4" t="s">
        <v>411</v>
      </c>
    </row>
    <row r="20" spans="1:3">
      <c r="A20" s="3" t="s">
        <v>429</v>
      </c>
    </row>
    <row r="21" spans="1:3">
      <c r="A21" s="4" t="s">
        <v>102</v>
      </c>
      <c r="B21" s="5" t="n">
        <v>8</v>
      </c>
      <c r="C21" s="5" t="n">
        <v>5</v>
      </c>
    </row>
    <row r="22" spans="1:3">
      <c r="A22" s="4" t="s">
        <v>406</v>
      </c>
    </row>
    <row r="23" spans="1:3">
      <c r="A23" s="3" t="s">
        <v>429</v>
      </c>
    </row>
    <row r="24" spans="1:3">
      <c r="A24" s="4" t="s">
        <v>102</v>
      </c>
      <c r="B24" s="5" t="n">
        <v>1</v>
      </c>
      <c r="C24" s="5" t="n">
        <v>3</v>
      </c>
    </row>
    <row r="25" spans="1:3">
      <c r="A25" s="4" t="s">
        <v>434</v>
      </c>
    </row>
    <row r="26" spans="1:3">
      <c r="A26" s="3" t="s">
        <v>429</v>
      </c>
    </row>
    <row r="27" spans="1:3">
      <c r="A27" s="4" t="s">
        <v>102</v>
      </c>
      <c r="B27" s="5" t="n">
        <v>14</v>
      </c>
      <c r="C27" s="5" t="n">
        <v>14</v>
      </c>
    </row>
    <row r="28" spans="1:3">
      <c r="A28" s="4" t="s">
        <v>351</v>
      </c>
    </row>
    <row r="29" spans="1:3">
      <c r="A29" s="3" t="s">
        <v>429</v>
      </c>
    </row>
    <row r="30" spans="1:3">
      <c r="A30" s="4" t="s">
        <v>102</v>
      </c>
      <c r="B30" s="5" t="n">
        <v>19</v>
      </c>
      <c r="C30" s="5" t="n">
        <v>15</v>
      </c>
    </row>
    <row r="31" spans="1:3">
      <c r="A31" s="4" t="s">
        <v>430</v>
      </c>
      <c r="B31" s="5" t="n">
        <v>83</v>
      </c>
      <c r="C31" s="5" t="n">
        <v>95</v>
      </c>
    </row>
    <row r="32" spans="1:3">
      <c r="A32" s="4" t="s">
        <v>435</v>
      </c>
    </row>
    <row r="33" spans="1:3">
      <c r="A33" s="3" t="s">
        <v>429</v>
      </c>
    </row>
    <row r="34" spans="1:3">
      <c r="A34" s="4" t="s">
        <v>102</v>
      </c>
      <c r="B34" s="5" t="n">
        <v>16</v>
      </c>
      <c r="C34" s="5" t="n">
        <v>24</v>
      </c>
    </row>
    <row r="35" spans="1:3">
      <c r="A35" s="4" t="s">
        <v>436</v>
      </c>
    </row>
    <row r="36" spans="1:3">
      <c r="A36" s="3" t="s">
        <v>429</v>
      </c>
    </row>
    <row r="37" spans="1:3">
      <c r="A37" s="4" t="s">
        <v>102</v>
      </c>
      <c r="B37" s="5" t="n">
        <v>2</v>
      </c>
      <c r="C37" s="5" t="n">
        <v>3</v>
      </c>
    </row>
    <row r="38" spans="1:3">
      <c r="A38" s="4" t="s">
        <v>430</v>
      </c>
      <c r="B38" s="5" t="n">
        <v>20</v>
      </c>
      <c r="C38" s="5" t="n">
        <v>21</v>
      </c>
    </row>
    <row r="39" spans="1:3">
      <c r="A39" s="4" t="s">
        <v>437</v>
      </c>
    </row>
    <row r="40" spans="1:3">
      <c r="A40" s="3" t="s">
        <v>429</v>
      </c>
    </row>
    <row r="41" spans="1:3">
      <c r="A41" s="4" t="s">
        <v>102</v>
      </c>
      <c r="B41" s="5" t="n">
        <v>5</v>
      </c>
      <c r="C41" s="5" t="n">
        <v>5</v>
      </c>
    </row>
    <row r="42" spans="1:3">
      <c r="A42" s="4" t="s">
        <v>430</v>
      </c>
      <c r="B42" s="5" t="n">
        <v>23</v>
      </c>
      <c r="C42" s="5" t="n">
        <v>25</v>
      </c>
    </row>
    <row r="43" spans="1:3">
      <c r="A43" s="4" t="s">
        <v>410</v>
      </c>
    </row>
    <row r="44" spans="1:3">
      <c r="A44" s="3" t="s">
        <v>429</v>
      </c>
    </row>
    <row r="45" spans="1:3">
      <c r="A45" s="4" t="s">
        <v>102</v>
      </c>
      <c r="C45" s="5" t="n">
        <v>9</v>
      </c>
    </row>
    <row r="46" spans="1:3">
      <c r="A46" s="4" t="s">
        <v>421</v>
      </c>
    </row>
    <row r="47" spans="1:3">
      <c r="A47" s="3" t="s">
        <v>429</v>
      </c>
    </row>
    <row r="48" spans="1:3">
      <c r="A48" s="4" t="s">
        <v>102</v>
      </c>
      <c r="B48" s="5" t="n">
        <v>61</v>
      </c>
      <c r="C48" s="5" t="n">
        <v>38</v>
      </c>
    </row>
    <row r="49" spans="1:3">
      <c r="A49" s="4" t="s">
        <v>430</v>
      </c>
      <c r="B49" s="5" t="n">
        <v>73</v>
      </c>
      <c r="C49" s="5" t="n">
        <v>69</v>
      </c>
    </row>
    <row r="50" spans="1:3">
      <c r="A50" s="4" t="s">
        <v>438</v>
      </c>
    </row>
    <row r="51" spans="1:3">
      <c r="A51" s="3" t="s">
        <v>429</v>
      </c>
    </row>
    <row r="52" spans="1:3">
      <c r="A52" s="4" t="s">
        <v>430</v>
      </c>
      <c r="B52" s="5" t="n">
        <v>1132</v>
      </c>
      <c r="C52" s="5" t="n">
        <v>1117</v>
      </c>
    </row>
    <row r="53" spans="1:3">
      <c r="A53" s="4" t="s">
        <v>350</v>
      </c>
    </row>
    <row r="54" spans="1:3">
      <c r="A54" s="3" t="s">
        <v>429</v>
      </c>
    </row>
    <row r="55" spans="1:3">
      <c r="A55" s="4" t="s">
        <v>430</v>
      </c>
      <c r="B55" s="5" t="n">
        <v>9</v>
      </c>
      <c r="C55" s="5" t="n">
        <v>9</v>
      </c>
    </row>
    <row r="56" spans="1:3">
      <c r="A56" s="4" t="s">
        <v>352</v>
      </c>
    </row>
    <row r="57" spans="1:3">
      <c r="A57" s="3" t="s">
        <v>429</v>
      </c>
    </row>
    <row r="58" spans="1:3">
      <c r="A58" s="4" t="s">
        <v>430</v>
      </c>
      <c r="B58" s="5" t="n">
        <v>35</v>
      </c>
      <c r="C58" s="5" t="n">
        <v>35</v>
      </c>
    </row>
    <row r="59" spans="1:3">
      <c r="A59" s="4" t="s">
        <v>353</v>
      </c>
    </row>
    <row r="60" spans="1:3">
      <c r="A60" s="3" t="s">
        <v>429</v>
      </c>
    </row>
    <row r="61" spans="1:3">
      <c r="A61" s="4" t="s">
        <v>430</v>
      </c>
      <c r="B61" s="5" t="n">
        <v>14</v>
      </c>
      <c r="C61" s="5" t="n">
        <v>15</v>
      </c>
    </row>
    <row r="62" spans="1:3">
      <c r="A62" s="4" t="s">
        <v>354</v>
      </c>
    </row>
    <row r="63" spans="1:3">
      <c r="A63" s="3" t="s">
        <v>429</v>
      </c>
    </row>
    <row r="64" spans="1:3">
      <c r="A64" s="4" t="s">
        <v>430</v>
      </c>
      <c r="B64" s="5" t="n">
        <v>40</v>
      </c>
      <c r="C64" s="5" t="n">
        <v>42</v>
      </c>
    </row>
    <row r="65" spans="1:3">
      <c r="A65" s="4" t="s">
        <v>439</v>
      </c>
    </row>
    <row r="66" spans="1:3">
      <c r="A66" s="3" t="s">
        <v>429</v>
      </c>
    </row>
    <row r="67" spans="1:3">
      <c r="A67" s="4" t="s">
        <v>430</v>
      </c>
      <c r="B67" s="5" t="n">
        <v>8</v>
      </c>
      <c r="C67" s="5" t="n">
        <v>9</v>
      </c>
    </row>
    <row r="68" spans="1:3">
      <c r="A68" s="4" t="s">
        <v>355</v>
      </c>
    </row>
    <row r="69" spans="1:3">
      <c r="A69" s="3" t="s">
        <v>429</v>
      </c>
    </row>
    <row r="70" spans="1:3">
      <c r="A70" s="4" t="s">
        <v>430</v>
      </c>
      <c r="B70" s="5" t="n">
        <v>4</v>
      </c>
      <c r="C70" s="5" t="n">
        <v>3</v>
      </c>
    </row>
    <row r="71" spans="1:3">
      <c r="A71" s="4" t="s">
        <v>356</v>
      </c>
    </row>
    <row r="72" spans="1:3">
      <c r="A72" s="3" t="s">
        <v>429</v>
      </c>
    </row>
    <row r="73" spans="1:3">
      <c r="A73" s="4" t="s">
        <v>430</v>
      </c>
      <c r="B73" s="5" t="n">
        <v>22</v>
      </c>
      <c r="C73" s="5" t="n">
        <v>24</v>
      </c>
    </row>
    <row r="74" spans="1:3">
      <c r="A74" s="4" t="s">
        <v>416</v>
      </c>
    </row>
    <row r="75" spans="1:3">
      <c r="A75" s="3" t="s">
        <v>429</v>
      </c>
    </row>
    <row r="76" spans="1:3">
      <c r="A76" s="4" t="s">
        <v>430</v>
      </c>
      <c r="B76" s="5" t="n">
        <v>18</v>
      </c>
      <c r="C76" s="5" t="n">
        <v>19</v>
      </c>
    </row>
    <row r="77" spans="1:3">
      <c r="A77" s="4" t="s">
        <v>440</v>
      </c>
    </row>
    <row r="78" spans="1:3">
      <c r="A78" s="3" t="s">
        <v>429</v>
      </c>
    </row>
    <row r="79" spans="1:3">
      <c r="A79" s="4" t="s">
        <v>430</v>
      </c>
      <c r="B79" s="5" t="n">
        <v>10</v>
      </c>
      <c r="C79" s="5" t="n">
        <v>10</v>
      </c>
    </row>
    <row r="80" spans="1:3">
      <c r="A80" s="4" t="s">
        <v>441</v>
      </c>
    </row>
    <row r="81" spans="1:3">
      <c r="A81" s="3" t="s">
        <v>429</v>
      </c>
    </row>
    <row r="82" spans="1:3">
      <c r="A82" s="4" t="s">
        <v>430</v>
      </c>
      <c r="B82" s="5" t="n">
        <v>29</v>
      </c>
      <c r="C82" s="5" t="n">
        <v>28</v>
      </c>
    </row>
    <row r="83" spans="1:3">
      <c r="A83" s="4" t="s">
        <v>405</v>
      </c>
    </row>
    <row r="84" spans="1:3">
      <c r="A84" s="3" t="s">
        <v>429</v>
      </c>
    </row>
    <row r="85" spans="1:3">
      <c r="A85" s="4" t="s">
        <v>430</v>
      </c>
      <c r="B85" s="5" t="n">
        <v>68</v>
      </c>
      <c r="C85" s="5" t="n">
        <v>76</v>
      </c>
    </row>
    <row r="86" spans="1:3">
      <c r="A86" s="4" t="s">
        <v>442</v>
      </c>
    </row>
    <row r="87" spans="1:3">
      <c r="A87" s="3" t="s">
        <v>429</v>
      </c>
    </row>
    <row r="88" spans="1:3">
      <c r="A88" s="4" t="s">
        <v>430</v>
      </c>
      <c r="B88" s="5" t="n">
        <v>26</v>
      </c>
      <c r="C88" s="5" t="n">
        <v>26</v>
      </c>
    </row>
    <row r="89" spans="1:3">
      <c r="A89" s="4" t="s">
        <v>443</v>
      </c>
    </row>
    <row r="90" spans="1:3">
      <c r="A90" s="3" t="s">
        <v>429</v>
      </c>
    </row>
    <row r="91" spans="1:3">
      <c r="A91" s="4" t="s">
        <v>430</v>
      </c>
      <c r="B91" s="5" t="n">
        <v>14</v>
      </c>
      <c r="C91" s="5" t="n">
        <v>15</v>
      </c>
    </row>
    <row r="92" spans="1:3">
      <c r="A92" s="4" t="s">
        <v>425</v>
      </c>
    </row>
    <row r="93" spans="1:3">
      <c r="A93" s="3" t="s">
        <v>429</v>
      </c>
    </row>
    <row r="94" spans="1:3">
      <c r="A94" s="4" t="s">
        <v>430</v>
      </c>
      <c r="B94" s="5" t="n">
        <v>13</v>
      </c>
      <c r="C94" s="5" t="n">
        <v>13</v>
      </c>
    </row>
    <row r="95" spans="1:3">
      <c r="A95" s="4" t="s">
        <v>444</v>
      </c>
    </row>
    <row r="96" spans="1:3">
      <c r="A96" s="3" t="s">
        <v>429</v>
      </c>
    </row>
    <row r="97" spans="1:3">
      <c r="A97" s="4" t="s">
        <v>430</v>
      </c>
      <c r="B97" s="5" t="n">
        <v>18</v>
      </c>
      <c r="C97" s="5" t="n">
        <v>18</v>
      </c>
    </row>
    <row r="98" spans="1:3">
      <c r="A98" s="4" t="s">
        <v>445</v>
      </c>
    </row>
    <row r="99" spans="1:3">
      <c r="A99" s="3" t="s">
        <v>429</v>
      </c>
    </row>
    <row r="100" spans="1:3">
      <c r="A100" s="4" t="s">
        <v>430</v>
      </c>
      <c r="B100" s="5" t="n">
        <v>19</v>
      </c>
      <c r="C100" s="5" t="n">
        <v>19</v>
      </c>
    </row>
    <row r="101" spans="1:3">
      <c r="A101" s="4" t="s">
        <v>446</v>
      </c>
    </row>
    <row r="102" spans="1:3">
      <c r="A102" s="3" t="s">
        <v>429</v>
      </c>
    </row>
    <row r="103" spans="1:3">
      <c r="A103" s="4" t="s">
        <v>430</v>
      </c>
      <c r="B103" s="5" t="n">
        <v>50</v>
      </c>
      <c r="C103" s="5" t="n">
        <v>46</v>
      </c>
    </row>
    <row r="104" spans="1:3">
      <c r="A104" s="4" t="s">
        <v>447</v>
      </c>
    </row>
    <row r="105" spans="1:3">
      <c r="A105" s="3" t="s">
        <v>429</v>
      </c>
    </row>
    <row r="106" spans="1:3">
      <c r="A106" s="4" t="s">
        <v>430</v>
      </c>
      <c r="B106" s="5" t="n">
        <v>20</v>
      </c>
      <c r="C106" s="5" t="n">
        <v>12</v>
      </c>
    </row>
    <row r="107" spans="1:3">
      <c r="A107" s="4" t="s">
        <v>448</v>
      </c>
    </row>
    <row r="108" spans="1:3">
      <c r="A108" s="3" t="s">
        <v>429</v>
      </c>
    </row>
    <row r="109" spans="1:3">
      <c r="A109" s="4" t="s">
        <v>430</v>
      </c>
      <c r="B109" s="7" t="n">
        <v>11</v>
      </c>
      <c r="C109"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9</v>
      </c>
      <c r="B1" s="2" t="s">
        <v>450</v>
      </c>
      <c r="C1" s="2" t="s">
        <v>2</v>
      </c>
      <c r="D1" s="2" t="s">
        <v>66</v>
      </c>
    </row>
    <row r="2" spans="1:4">
      <c r="A2" s="3" t="s">
        <v>451</v>
      </c>
    </row>
    <row r="3" spans="1:4">
      <c r="A3" s="4" t="s">
        <v>84</v>
      </c>
      <c r="C3" s="7" t="n">
        <v>75</v>
      </c>
      <c r="D3" s="7" t="n">
        <v>241</v>
      </c>
    </row>
    <row r="4" spans="1:4">
      <c r="A4" s="4" t="s">
        <v>452</v>
      </c>
      <c r="C4" s="5" t="n">
        <v>5473</v>
      </c>
      <c r="D4" s="5" t="n">
        <v>5204</v>
      </c>
    </row>
    <row r="5" spans="1:4">
      <c r="A5" s="4" t="s">
        <v>453</v>
      </c>
    </row>
    <row r="6" spans="1:4">
      <c r="A6" s="3" t="s">
        <v>451</v>
      </c>
    </row>
    <row r="7" spans="1:4">
      <c r="A7" s="4" t="s">
        <v>452</v>
      </c>
      <c r="C7" s="7" t="n">
        <v>61</v>
      </c>
      <c r="D7" s="5" t="n">
        <v>61</v>
      </c>
    </row>
    <row r="8" spans="1:4">
      <c r="A8" s="4" t="s">
        <v>454</v>
      </c>
    </row>
    <row r="9" spans="1:4">
      <c r="A9" s="3" t="s">
        <v>451</v>
      </c>
    </row>
    <row r="10" spans="1:4">
      <c r="A10" s="4" t="s">
        <v>455</v>
      </c>
      <c r="C10" s="4" t="s">
        <v>456</v>
      </c>
    </row>
    <row r="11" spans="1:4">
      <c r="A11" s="4" t="s">
        <v>457</v>
      </c>
    </row>
    <row r="12" spans="1:4">
      <c r="A12" s="3" t="s">
        <v>451</v>
      </c>
    </row>
    <row r="13" spans="1:4">
      <c r="A13" s="4" t="s">
        <v>84</v>
      </c>
      <c r="C13" s="7" t="n">
        <v>6</v>
      </c>
      <c r="D13" s="7" t="n">
        <v>5</v>
      </c>
    </row>
    <row r="14" spans="1:4">
      <c r="A14" s="4" t="s">
        <v>458</v>
      </c>
    </row>
    <row r="15" spans="1:4">
      <c r="A15" s="3" t="s">
        <v>451</v>
      </c>
    </row>
    <row r="16" spans="1:4">
      <c r="A16" s="4" t="s">
        <v>459</v>
      </c>
      <c r="C16" s="4" t="s">
        <v>460</v>
      </c>
    </row>
    <row r="17" spans="1:4">
      <c r="A17" s="4" t="s">
        <v>461</v>
      </c>
    </row>
    <row r="18" spans="1:4">
      <c r="A18" s="3" t="s">
        <v>451</v>
      </c>
    </row>
    <row r="19" spans="1:4">
      <c r="A19" s="4" t="s">
        <v>462</v>
      </c>
      <c r="B19" s="7" t="n">
        <v>300</v>
      </c>
    </row>
    <row r="20" spans="1:4">
      <c r="A20" s="4" t="s">
        <v>463</v>
      </c>
      <c r="B20" s="4" t="s">
        <v>464</v>
      </c>
    </row>
    <row r="21" spans="1:4">
      <c r="A21" s="4" t="s">
        <v>465</v>
      </c>
      <c r="B21" s="5" t="n">
        <v>20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3" t="s">
        <v>451</v>
      </c>
    </row>
    <row r="3" spans="1:3">
      <c r="A3" s="4" t="s">
        <v>467</v>
      </c>
      <c r="B3" s="7" t="n">
        <v>119</v>
      </c>
      <c r="C3" s="7" t="n">
        <v>172</v>
      </c>
    </row>
    <row r="4" spans="1:3">
      <c r="A4" s="4" t="s">
        <v>468</v>
      </c>
      <c r="B4" s="5" t="n">
        <v>-109</v>
      </c>
      <c r="C4" s="5" t="n">
        <v>-153</v>
      </c>
    </row>
    <row r="5" spans="1:3">
      <c r="A5" s="4" t="s">
        <v>469</v>
      </c>
    </row>
    <row r="6" spans="1:3">
      <c r="A6" s="3" t="s">
        <v>451</v>
      </c>
    </row>
    <row r="7" spans="1:3">
      <c r="A7" s="4" t="s">
        <v>467</v>
      </c>
      <c r="B7" s="5" t="n">
        <v>-171</v>
      </c>
      <c r="C7" s="5" t="n">
        <v>-281</v>
      </c>
    </row>
    <row r="8" spans="1:3">
      <c r="A8" s="4" t="s">
        <v>468</v>
      </c>
      <c r="B8" s="5" t="n">
        <v>145</v>
      </c>
      <c r="C8" s="5" t="n">
        <v>296</v>
      </c>
    </row>
    <row r="9" spans="1:3">
      <c r="A9" s="4" t="s">
        <v>470</v>
      </c>
    </row>
    <row r="10" spans="1:3">
      <c r="A10" s="3" t="s">
        <v>451</v>
      </c>
    </row>
    <row r="11" spans="1:3">
      <c r="A11" s="4" t="s">
        <v>471</v>
      </c>
      <c r="B11" s="5" t="n">
        <v>40</v>
      </c>
      <c r="C11" s="5" t="n">
        <v>40</v>
      </c>
    </row>
    <row r="12" spans="1:3">
      <c r="A12" s="4" t="s">
        <v>472</v>
      </c>
    </row>
    <row r="13" spans="1:3">
      <c r="A13" s="3" t="s">
        <v>451</v>
      </c>
    </row>
    <row r="14" spans="1:3">
      <c r="A14" s="4" t="s">
        <v>467</v>
      </c>
      <c r="B14" s="5" t="n">
        <v>77</v>
      </c>
      <c r="C14" s="5" t="n">
        <v>75</v>
      </c>
    </row>
    <row r="15" spans="1:3">
      <c r="A15" s="4" t="s">
        <v>468</v>
      </c>
      <c r="B15" s="5" t="n">
        <v>-5</v>
      </c>
      <c r="C15" s="5" t="n">
        <v>-15</v>
      </c>
    </row>
    <row r="16" spans="1:3">
      <c r="A16" s="4" t="s">
        <v>473</v>
      </c>
    </row>
    <row r="17" spans="1:3">
      <c r="A17" s="3" t="s">
        <v>451</v>
      </c>
    </row>
    <row r="18" spans="1:3">
      <c r="A18" s="4" t="s">
        <v>467</v>
      </c>
      <c r="B18" s="5" t="n">
        <v>-42</v>
      </c>
      <c r="C18" s="5" t="n">
        <v>-42</v>
      </c>
    </row>
    <row r="19" spans="1:3">
      <c r="A19" s="4" t="s">
        <v>468</v>
      </c>
      <c r="B19" s="5" t="n">
        <v>46</v>
      </c>
      <c r="C19" s="5" t="n">
        <v>39</v>
      </c>
    </row>
    <row r="20" spans="1:3">
      <c r="A20" s="4" t="s">
        <v>474</v>
      </c>
    </row>
    <row r="21" spans="1:3">
      <c r="A21" s="3" t="s">
        <v>451</v>
      </c>
    </row>
    <row r="22" spans="1:3">
      <c r="A22" s="4" t="s">
        <v>467</v>
      </c>
      <c r="B22" s="5" t="n">
        <v>27</v>
      </c>
      <c r="C22" s="5" t="n">
        <v>77</v>
      </c>
    </row>
    <row r="23" spans="1:3">
      <c r="A23" s="4" t="s">
        <v>468</v>
      </c>
      <c r="B23" s="5" t="n">
        <v>-14</v>
      </c>
      <c r="C23" s="5" t="n">
        <v>-43</v>
      </c>
    </row>
    <row r="24" spans="1:3">
      <c r="A24" s="4" t="s">
        <v>475</v>
      </c>
    </row>
    <row r="25" spans="1:3">
      <c r="A25" s="3" t="s">
        <v>451</v>
      </c>
    </row>
    <row r="26" spans="1:3">
      <c r="A26" s="4" t="s">
        <v>467</v>
      </c>
      <c r="B26" s="5" t="n">
        <v>-129</v>
      </c>
      <c r="C26" s="5" t="n">
        <v>-239</v>
      </c>
    </row>
    <row r="27" spans="1:3">
      <c r="A27" s="4" t="s">
        <v>468</v>
      </c>
      <c r="B27" s="5" t="n">
        <v>99</v>
      </c>
      <c r="C27" s="5" t="n">
        <v>257</v>
      </c>
    </row>
    <row r="28" spans="1:3">
      <c r="A28" s="4" t="s">
        <v>414</v>
      </c>
    </row>
    <row r="29" spans="1:3">
      <c r="A29" s="3" t="s">
        <v>451</v>
      </c>
    </row>
    <row r="30" spans="1:3">
      <c r="A30" s="4" t="s">
        <v>467</v>
      </c>
      <c r="B30" s="5" t="n">
        <v>15</v>
      </c>
      <c r="C30" s="5" t="n">
        <v>20</v>
      </c>
    </row>
    <row r="31" spans="1:3">
      <c r="A31" s="4" t="s">
        <v>468</v>
      </c>
      <c r="B31" s="5" t="n">
        <v>-89</v>
      </c>
      <c r="C31" s="5" t="n">
        <v>-95</v>
      </c>
    </row>
    <row r="32" spans="1:3">
      <c r="A32" s="4" t="s">
        <v>476</v>
      </c>
    </row>
    <row r="33" spans="1:3">
      <c r="A33" s="3" t="s">
        <v>451</v>
      </c>
    </row>
    <row r="34" spans="1:3">
      <c r="A34" s="4" t="s">
        <v>468</v>
      </c>
      <c r="B34" s="5" t="n">
        <v>-1</v>
      </c>
    </row>
    <row r="35" spans="1:3">
      <c r="A35" s="4" t="s">
        <v>477</v>
      </c>
    </row>
    <row r="36" spans="1:3">
      <c r="A36" s="3" t="s">
        <v>451</v>
      </c>
    </row>
    <row r="37" spans="1:3">
      <c r="A37" s="4" t="s">
        <v>467</v>
      </c>
      <c r="B37" s="5" t="n">
        <v>59</v>
      </c>
      <c r="C37" s="5" t="n">
        <v>191</v>
      </c>
    </row>
    <row r="38" spans="1:3">
      <c r="A38" s="4" t="s">
        <v>468</v>
      </c>
      <c r="B38" s="5" t="n">
        <v>-79</v>
      </c>
      <c r="C38" s="5" t="n">
        <v>-237</v>
      </c>
    </row>
    <row r="39" spans="1:3">
      <c r="A39" s="4" t="s">
        <v>478</v>
      </c>
    </row>
    <row r="40" spans="1:3">
      <c r="A40" s="3" t="s">
        <v>451</v>
      </c>
    </row>
    <row r="41" spans="1:3">
      <c r="A41" s="4" t="s">
        <v>471</v>
      </c>
      <c r="B41" s="5" t="n">
        <v>40</v>
      </c>
      <c r="C41" s="5" t="n">
        <v>40</v>
      </c>
    </row>
    <row r="42" spans="1:3">
      <c r="A42" s="4" t="s">
        <v>479</v>
      </c>
    </row>
    <row r="43" spans="1:3">
      <c r="A43" s="3" t="s">
        <v>451</v>
      </c>
    </row>
    <row r="44" spans="1:3">
      <c r="A44" s="4" t="s">
        <v>467</v>
      </c>
      <c r="B44" s="5" t="n">
        <v>5</v>
      </c>
      <c r="C44" s="5" t="n">
        <v>11</v>
      </c>
    </row>
    <row r="45" spans="1:3">
      <c r="A45" s="4" t="s">
        <v>468</v>
      </c>
      <c r="B45" s="5" t="n">
        <v>-25</v>
      </c>
      <c r="C45" s="5" t="n">
        <v>-24</v>
      </c>
    </row>
    <row r="46" spans="1:3">
      <c r="A46" s="4" t="s">
        <v>480</v>
      </c>
    </row>
    <row r="47" spans="1:3">
      <c r="A47" s="3" t="s">
        <v>451</v>
      </c>
    </row>
    <row r="48" spans="1:3">
      <c r="A48" s="4" t="s">
        <v>467</v>
      </c>
      <c r="B48" s="5" t="n">
        <v>54</v>
      </c>
      <c r="C48" s="5" t="n">
        <v>180</v>
      </c>
    </row>
    <row r="49" spans="1:3">
      <c r="A49" s="4" t="s">
        <v>468</v>
      </c>
      <c r="B49" s="5" t="n">
        <v>-54</v>
      </c>
      <c r="C49" s="5" t="n">
        <v>-213</v>
      </c>
    </row>
    <row r="50" spans="1:3">
      <c r="A50" s="4" t="s">
        <v>481</v>
      </c>
    </row>
    <row r="51" spans="1:3">
      <c r="A51" s="3" t="s">
        <v>451</v>
      </c>
    </row>
    <row r="52" spans="1:3">
      <c r="A52" s="4" t="s">
        <v>467</v>
      </c>
      <c r="B52" s="5" t="n">
        <v>57</v>
      </c>
      <c r="C52" s="5" t="n">
        <v>80</v>
      </c>
    </row>
    <row r="53" spans="1:3">
      <c r="A53" s="4" t="s">
        <v>468</v>
      </c>
      <c r="B53" s="5" t="n">
        <v>-33</v>
      </c>
      <c r="C53" s="5" t="n">
        <v>-61</v>
      </c>
    </row>
    <row r="54" spans="1:3">
      <c r="A54" s="4" t="s">
        <v>482</v>
      </c>
    </row>
    <row r="55" spans="1:3">
      <c r="A55" s="3" t="s">
        <v>451</v>
      </c>
    </row>
    <row r="56" spans="1:3">
      <c r="A56" s="4" t="s">
        <v>467</v>
      </c>
      <c r="B56" s="5" t="n">
        <v>42</v>
      </c>
      <c r="C56" s="5" t="n">
        <v>48</v>
      </c>
    </row>
    <row r="57" spans="1:3">
      <c r="A57" s="4" t="s">
        <v>468</v>
      </c>
      <c r="B57" s="5" t="n">
        <v>-14</v>
      </c>
      <c r="C57" s="5" t="n">
        <v>-27</v>
      </c>
    </row>
    <row r="58" spans="1:3">
      <c r="A58" s="4" t="s">
        <v>483</v>
      </c>
    </row>
    <row r="59" spans="1:3">
      <c r="A59" s="3" t="s">
        <v>451</v>
      </c>
    </row>
    <row r="60" spans="1:3">
      <c r="A60" s="4" t="s">
        <v>467</v>
      </c>
      <c r="B60" s="5" t="n">
        <v>15</v>
      </c>
      <c r="C60" s="5" t="n">
        <v>32</v>
      </c>
    </row>
    <row r="61" spans="1:3">
      <c r="A61" s="4" t="s">
        <v>468</v>
      </c>
      <c r="B61" s="5" t="n">
        <v>-19</v>
      </c>
      <c r="C61" s="5" t="n">
        <v>-34</v>
      </c>
    </row>
    <row r="62" spans="1:3">
      <c r="A62" s="4" t="s">
        <v>453</v>
      </c>
    </row>
    <row r="63" spans="1:3">
      <c r="A63" s="3" t="s">
        <v>451</v>
      </c>
    </row>
    <row r="64" spans="1:3">
      <c r="A64" s="4" t="s">
        <v>467</v>
      </c>
      <c r="B64" s="5" t="n">
        <v>174</v>
      </c>
      <c r="C64" s="5" t="n">
        <v>182</v>
      </c>
    </row>
    <row r="65" spans="1:3">
      <c r="A65" s="4" t="s">
        <v>468</v>
      </c>
      <c r="B65" s="5" t="n">
        <v>-142</v>
      </c>
      <c r="C65" s="5" t="n">
        <v>-151</v>
      </c>
    </row>
    <row r="66" spans="1:3">
      <c r="A66" s="4" t="s">
        <v>484</v>
      </c>
    </row>
    <row r="67" spans="1:3">
      <c r="A67" s="3" t="s">
        <v>451</v>
      </c>
    </row>
    <row r="68" spans="1:3">
      <c r="A68" s="4" t="s">
        <v>467</v>
      </c>
      <c r="B68" s="5" t="n">
        <v>72</v>
      </c>
      <c r="C68" s="5" t="n">
        <v>58</v>
      </c>
    </row>
    <row r="69" spans="1:3">
      <c r="A69" s="4" t="s">
        <v>468</v>
      </c>
      <c r="B69" s="5" t="n">
        <v>-12</v>
      </c>
      <c r="C69" s="5" t="n">
        <v>-3</v>
      </c>
    </row>
    <row r="70" spans="1:3">
      <c r="A70" s="4" t="s">
        <v>485</v>
      </c>
    </row>
    <row r="71" spans="1:3">
      <c r="A71" s="3" t="s">
        <v>451</v>
      </c>
    </row>
    <row r="72" spans="1:3">
      <c r="A72" s="4" t="s">
        <v>467</v>
      </c>
      <c r="B72" s="5" t="n">
        <v>87</v>
      </c>
      <c r="C72" s="5" t="n">
        <v>104</v>
      </c>
    </row>
    <row r="73" spans="1:3">
      <c r="A73" s="4" t="s">
        <v>468</v>
      </c>
      <c r="B73" s="5" t="n">
        <v>-40</v>
      </c>
      <c r="C73" s="5" t="n">
        <v>-53</v>
      </c>
    </row>
    <row r="74" spans="1:3">
      <c r="A74" s="4" t="s">
        <v>486</v>
      </c>
    </row>
    <row r="75" spans="1:3">
      <c r="A75" s="3" t="s">
        <v>451</v>
      </c>
    </row>
    <row r="76" spans="1:3">
      <c r="A76" s="4" t="s">
        <v>467</v>
      </c>
      <c r="B76" s="5" t="n">
        <v>15</v>
      </c>
      <c r="C76" s="5" t="n">
        <v>20</v>
      </c>
    </row>
    <row r="77" spans="1:3">
      <c r="A77" s="4" t="s">
        <v>468</v>
      </c>
      <c r="B77" s="5" t="n">
        <v>-89</v>
      </c>
      <c r="C77" s="7" t="n">
        <v>-95</v>
      </c>
    </row>
    <row r="78" spans="1:3">
      <c r="A78" s="4" t="s">
        <v>487</v>
      </c>
    </row>
    <row r="79" spans="1:3">
      <c r="A79" s="3" t="s">
        <v>451</v>
      </c>
    </row>
    <row r="80" spans="1:3">
      <c r="A80" s="4" t="s">
        <v>468</v>
      </c>
      <c r="B80"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8</v>
      </c>
      <c r="C1" s="2" t="s">
        <v>25</v>
      </c>
      <c r="E1" s="2" t="s">
        <v>1</v>
      </c>
    </row>
    <row r="2" spans="1:6">
      <c r="C2" s="2" t="s">
        <v>2</v>
      </c>
      <c r="D2" s="2" t="s">
        <v>26</v>
      </c>
      <c r="E2" s="2" t="s">
        <v>2</v>
      </c>
      <c r="F2" s="2" t="s">
        <v>26</v>
      </c>
    </row>
    <row r="3" spans="1:6">
      <c r="A3" s="3" t="s">
        <v>489</v>
      </c>
    </row>
    <row r="4" spans="1:6">
      <c r="A4" s="4" t="s">
        <v>490</v>
      </c>
      <c r="C4" s="7" t="n">
        <v>33</v>
      </c>
      <c r="D4" s="7" t="n">
        <v>-45</v>
      </c>
      <c r="E4" s="7" t="n">
        <v>31</v>
      </c>
      <c r="F4" s="7" t="n">
        <v>-19</v>
      </c>
    </row>
    <row r="5" spans="1:6">
      <c r="A5" s="4" t="s">
        <v>491</v>
      </c>
      <c r="D5" s="5" t="n">
        <v>40</v>
      </c>
      <c r="E5" s="5" t="n">
        <v>11</v>
      </c>
      <c r="F5" s="5" t="n">
        <v>44</v>
      </c>
    </row>
    <row r="6" spans="1:6">
      <c r="A6" s="4" t="s">
        <v>492</v>
      </c>
      <c r="C6" s="5" t="n">
        <v>-2</v>
      </c>
      <c r="E6" s="5" t="n">
        <v>-3</v>
      </c>
      <c r="F6" s="5" t="n">
        <v>-1</v>
      </c>
    </row>
    <row r="7" spans="1:6">
      <c r="A7" s="4" t="s">
        <v>493</v>
      </c>
      <c r="C7" s="5" t="n">
        <v>-2</v>
      </c>
      <c r="D7" s="5" t="n">
        <v>40</v>
      </c>
      <c r="E7" s="5" t="n">
        <v>8</v>
      </c>
      <c r="F7" s="5" t="n">
        <v>43</v>
      </c>
    </row>
    <row r="8" spans="1:6">
      <c r="A8" s="4" t="s">
        <v>494</v>
      </c>
      <c r="E8" s="5" t="n">
        <v>1</v>
      </c>
      <c r="F8" s="5" t="n">
        <v>1</v>
      </c>
    </row>
    <row r="9" spans="1:6">
      <c r="A9" s="4" t="s">
        <v>495</v>
      </c>
      <c r="E9" s="5" t="n">
        <v>-1</v>
      </c>
    </row>
    <row r="10" spans="1:6">
      <c r="A10" s="4" t="s">
        <v>496</v>
      </c>
      <c r="F10" s="5" t="n">
        <v>1</v>
      </c>
    </row>
    <row r="11" spans="1:6">
      <c r="A11" s="4" t="s">
        <v>497</v>
      </c>
      <c r="C11" s="5" t="n">
        <v>7</v>
      </c>
      <c r="D11" s="5" t="n">
        <v>3</v>
      </c>
      <c r="E11" s="5" t="n">
        <v>2</v>
      </c>
      <c r="F11" s="5" t="n">
        <v>-22</v>
      </c>
    </row>
    <row r="12" spans="1:6">
      <c r="A12" s="4" t="s">
        <v>498</v>
      </c>
      <c r="C12" s="5" t="n">
        <v>-5</v>
      </c>
      <c r="D12" s="5" t="n">
        <v>-1</v>
      </c>
      <c r="E12" s="5" t="n">
        <v>-2</v>
      </c>
      <c r="F12" s="5" t="n">
        <v>-1</v>
      </c>
    </row>
    <row r="13" spans="1:6">
      <c r="A13" s="4" t="s">
        <v>499</v>
      </c>
      <c r="C13" s="5" t="n">
        <v>-1</v>
      </c>
      <c r="D13" s="5" t="n">
        <v>-2</v>
      </c>
      <c r="E13" s="5" t="n">
        <v>-7</v>
      </c>
      <c r="F13" s="5" t="n">
        <v>-7</v>
      </c>
    </row>
    <row r="14" spans="1:6">
      <c r="A14" s="4" t="s">
        <v>500</v>
      </c>
      <c r="B14" s="4" t="s">
        <v>56</v>
      </c>
      <c r="D14" s="5" t="n">
        <v>7</v>
      </c>
      <c r="F14" s="5" t="n">
        <v>7</v>
      </c>
    </row>
    <row r="15" spans="1:6">
      <c r="A15" s="4" t="s">
        <v>501</v>
      </c>
      <c r="C15" s="5" t="n">
        <v>32</v>
      </c>
      <c r="D15" s="5" t="n">
        <v>2</v>
      </c>
      <c r="E15" s="5" t="n">
        <v>32</v>
      </c>
      <c r="F15" s="5" t="n">
        <v>2</v>
      </c>
    </row>
    <row r="16" spans="1:6">
      <c r="A16" s="4" t="s">
        <v>502</v>
      </c>
      <c r="C16" s="7" t="n">
        <v>-2</v>
      </c>
      <c r="D16" s="7" t="n">
        <v>40</v>
      </c>
      <c r="E16" s="7" t="n">
        <v>8</v>
      </c>
      <c r="F16" s="7" t="n">
        <v>43</v>
      </c>
    </row>
    <row r="17" spans="1:6"/>
    <row r="18" spans="1:6">
      <c r="A18" s="4" t="s">
        <v>56</v>
      </c>
      <c r="B18" s="4" t="s">
        <v>503</v>
      </c>
    </row>
  </sheetData>
  <mergeCells count="5">
    <mergeCell ref="A1:B2"/>
    <mergeCell ref="C1:D1"/>
    <mergeCell ref="E1:F1"/>
    <mergeCell ref="A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505</v>
      </c>
    </row>
    <row r="3" spans="1:2">
      <c r="A3" s="3" t="s">
        <v>50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row>
    <row r="9" spans="1:2">
      <c r="A9" s="3" t="s">
        <v>506</v>
      </c>
    </row>
    <row r="10" spans="1:2">
      <c r="A10" s="4" t="s">
        <v>516</v>
      </c>
      <c r="B10" s="4" t="s">
        <v>517</v>
      </c>
    </row>
    <row r="11" spans="1:2">
      <c r="A11" s="4" t="s">
        <v>518</v>
      </c>
    </row>
    <row r="12" spans="1:2">
      <c r="A12" s="3" t="s">
        <v>506</v>
      </c>
    </row>
    <row r="13" spans="1:2">
      <c r="A13" s="4" t="s">
        <v>519</v>
      </c>
      <c r="B13" s="12" t="n">
        <v>4.15</v>
      </c>
    </row>
    <row r="14" spans="1:2">
      <c r="A14" s="4" t="s">
        <v>520</v>
      </c>
    </row>
    <row r="15" spans="1:2">
      <c r="A15" s="3" t="s">
        <v>506</v>
      </c>
    </row>
    <row r="16" spans="1:2">
      <c r="A16" s="4" t="s">
        <v>519</v>
      </c>
      <c r="B16" s="12" t="n">
        <v>7.37</v>
      </c>
    </row>
    <row r="17" spans="1:2">
      <c r="A17" s="4" t="s">
        <v>521</v>
      </c>
    </row>
    <row r="18" spans="1:2">
      <c r="A18" s="3" t="s">
        <v>506</v>
      </c>
    </row>
    <row r="19" spans="1:2">
      <c r="A19" s="4" t="s">
        <v>519</v>
      </c>
      <c r="B19" s="12" t="n">
        <v>1.64</v>
      </c>
    </row>
    <row r="20" spans="1:2">
      <c r="A20" s="4" t="s">
        <v>522</v>
      </c>
    </row>
    <row r="21" spans="1:2">
      <c r="A21" s="3" t="s">
        <v>506</v>
      </c>
    </row>
    <row r="22" spans="1:2">
      <c r="A22" s="4" t="s">
        <v>516</v>
      </c>
      <c r="B22" s="4" t="s">
        <v>523</v>
      </c>
    </row>
    <row r="23" spans="1:2">
      <c r="A23" s="4" t="s">
        <v>524</v>
      </c>
    </row>
    <row r="24" spans="1:2">
      <c r="A24" s="3" t="s">
        <v>506</v>
      </c>
    </row>
    <row r="25" spans="1:2">
      <c r="A25" s="4" t="s">
        <v>525</v>
      </c>
      <c r="B25" s="12" t="n">
        <v>42.78</v>
      </c>
    </row>
    <row r="26" spans="1:2">
      <c r="A26" s="4" t="s">
        <v>526</v>
      </c>
    </row>
    <row r="27" spans="1:2">
      <c r="A27" s="3" t="s">
        <v>506</v>
      </c>
    </row>
    <row r="28" spans="1:2">
      <c r="A28" s="4" t="s">
        <v>525</v>
      </c>
      <c r="B28" s="12" t="n">
        <v>80.28</v>
      </c>
    </row>
    <row r="29" spans="1:2">
      <c r="A29" s="4" t="s">
        <v>527</v>
      </c>
    </row>
    <row r="30" spans="1:2">
      <c r="A30" s="3" t="s">
        <v>506</v>
      </c>
    </row>
    <row r="31" spans="1:2">
      <c r="A31" s="4" t="s">
        <v>525</v>
      </c>
      <c r="B31" s="12" t="n">
        <v>14.25</v>
      </c>
    </row>
    <row r="32" spans="1:2">
      <c r="A32" s="4" t="s">
        <v>528</v>
      </c>
    </row>
    <row r="33" spans="1:2">
      <c r="A33" s="3" t="s">
        <v>506</v>
      </c>
    </row>
    <row r="34" spans="1:2">
      <c r="A34" s="4" t="s">
        <v>516</v>
      </c>
      <c r="B34" s="4" t="s">
        <v>529</v>
      </c>
    </row>
    <row r="35" spans="1:2">
      <c r="A35" s="4" t="s">
        <v>530</v>
      </c>
    </row>
    <row r="36" spans="1:2">
      <c r="A36" s="3" t="s">
        <v>506</v>
      </c>
    </row>
    <row r="37" spans="1:2">
      <c r="A37" s="4" t="s">
        <v>525</v>
      </c>
      <c r="B37" s="12" t="n">
        <v>34.07</v>
      </c>
    </row>
    <row r="38" spans="1:2">
      <c r="A38" s="4" t="s">
        <v>531</v>
      </c>
    </row>
    <row r="39" spans="1:2">
      <c r="A39" s="3" t="s">
        <v>506</v>
      </c>
    </row>
    <row r="40" spans="1:2">
      <c r="A40" s="4" t="s">
        <v>525</v>
      </c>
      <c r="B40" s="12" t="n">
        <v>83.93000000000001</v>
      </c>
    </row>
    <row r="41" spans="1:2">
      <c r="A41" s="4" t="s">
        <v>532</v>
      </c>
    </row>
    <row r="42" spans="1:2">
      <c r="A42" s="3" t="s">
        <v>506</v>
      </c>
    </row>
    <row r="43" spans="1:2">
      <c r="A43" s="4" t="s">
        <v>525</v>
      </c>
      <c r="B43" s="12" t="n">
        <v>-0.5</v>
      </c>
    </row>
    <row r="44" spans="1:2">
      <c r="A44" s="4" t="s">
        <v>533</v>
      </c>
    </row>
    <row r="45" spans="1:2">
      <c r="A45" s="3" t="s">
        <v>506</v>
      </c>
    </row>
    <row r="46" spans="1:2">
      <c r="A46" s="4" t="s">
        <v>516</v>
      </c>
      <c r="B46" s="4" t="s">
        <v>534</v>
      </c>
    </row>
    <row r="47" spans="1:2">
      <c r="A47" s="4" t="s">
        <v>535</v>
      </c>
    </row>
    <row r="48" spans="1:2">
      <c r="A48" s="3" t="s">
        <v>506</v>
      </c>
    </row>
    <row r="49" spans="1:2">
      <c r="A49" s="4" t="s">
        <v>525</v>
      </c>
      <c r="B49" s="12" t="n">
        <v>35.9</v>
      </c>
    </row>
    <row r="50" spans="1:2">
      <c r="A50" s="4" t="s">
        <v>536</v>
      </c>
    </row>
    <row r="51" spans="1:2">
      <c r="A51" s="3" t="s">
        <v>506</v>
      </c>
    </row>
    <row r="52" spans="1:2">
      <c r="A52" s="4" t="s">
        <v>525</v>
      </c>
      <c r="B52" s="12" t="n">
        <v>77.48999999999999</v>
      </c>
    </row>
    <row r="53" spans="1:2">
      <c r="A53" s="4" t="s">
        <v>537</v>
      </c>
    </row>
    <row r="54" spans="1:2">
      <c r="A54" s="3" t="s">
        <v>506</v>
      </c>
    </row>
    <row r="55" spans="1:2">
      <c r="A55" s="4" t="s">
        <v>525</v>
      </c>
      <c r="B55" s="12" t="n">
        <v>18.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4" t="s">
        <v>454</v>
      </c>
    </row>
    <row r="4" spans="1:2">
      <c r="A4" s="3" t="s">
        <v>506</v>
      </c>
    </row>
    <row r="5" spans="1:2">
      <c r="A5" s="4" t="s">
        <v>540</v>
      </c>
      <c r="B5" s="4" t="s">
        <v>541</v>
      </c>
    </row>
    <row r="6" spans="1:2">
      <c r="A6" s="4" t="s">
        <v>542</v>
      </c>
      <c r="B6" s="4" t="s">
        <v>543</v>
      </c>
    </row>
    <row r="7" spans="1:2">
      <c r="A7" s="4" t="s">
        <v>544</v>
      </c>
      <c r="B7" s="12" t="n">
        <v>5.3</v>
      </c>
    </row>
    <row r="8" spans="1:2">
      <c r="A8" s="4" t="s">
        <v>333</v>
      </c>
    </row>
    <row r="9" spans="1:2">
      <c r="A9" s="3" t="s">
        <v>506</v>
      </c>
    </row>
    <row r="10" spans="1:2">
      <c r="A10" s="4" t="s">
        <v>540</v>
      </c>
      <c r="B10" s="4" t="s">
        <v>545</v>
      </c>
    </row>
    <row r="11" spans="1:2">
      <c r="A11" s="4" t="s">
        <v>542</v>
      </c>
      <c r="B11" s="4" t="s">
        <v>546</v>
      </c>
    </row>
    <row r="12" spans="1:2">
      <c r="A12" s="4" t="s">
        <v>544</v>
      </c>
      <c r="B12" s="12" t="n">
        <v>9.55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547</v>
      </c>
      <c r="C1" s="2" t="s">
        <v>25</v>
      </c>
      <c r="E1" s="2" t="s">
        <v>1</v>
      </c>
      <c r="G1" s="2" t="s">
        <v>135</v>
      </c>
    </row>
    <row r="2" spans="1:9">
      <c r="C2" s="2" t="s">
        <v>2</v>
      </c>
      <c r="D2" s="2" t="s">
        <v>26</v>
      </c>
      <c r="E2" s="2" t="s">
        <v>2</v>
      </c>
      <c r="F2" s="2" t="s">
        <v>26</v>
      </c>
      <c r="G2" s="2" t="s">
        <v>548</v>
      </c>
      <c r="H2" s="2" t="s">
        <v>549</v>
      </c>
      <c r="I2" s="2" t="s">
        <v>66</v>
      </c>
    </row>
    <row r="3" spans="1:9">
      <c r="A3" s="3" t="s">
        <v>550</v>
      </c>
    </row>
    <row r="4" spans="1:9">
      <c r="A4" s="4" t="s">
        <v>551</v>
      </c>
      <c r="E4" s="7" t="n">
        <v>-21000000</v>
      </c>
      <c r="F4" s="7" t="n">
        <v>235000000</v>
      </c>
    </row>
    <row r="5" spans="1:9">
      <c r="A5" s="4" t="s">
        <v>467</v>
      </c>
      <c r="C5" s="7" t="n">
        <v>119000000</v>
      </c>
      <c r="E5" s="5" t="n">
        <v>119000000</v>
      </c>
      <c r="I5" s="7" t="n">
        <v>172000000</v>
      </c>
    </row>
    <row r="6" spans="1:9">
      <c r="A6" s="4" t="s">
        <v>552</v>
      </c>
      <c r="C6" s="5" t="n">
        <v>109000000</v>
      </c>
      <c r="E6" s="5" t="n">
        <v>109000000</v>
      </c>
      <c r="I6" s="5" t="n">
        <v>153000000</v>
      </c>
    </row>
    <row r="7" spans="1:9">
      <c r="A7" s="4" t="s">
        <v>553</v>
      </c>
      <c r="B7" s="4" t="s">
        <v>56</v>
      </c>
      <c r="C7" s="5" t="n">
        <v>-1000000</v>
      </c>
      <c r="D7" s="7" t="n">
        <v>1000000</v>
      </c>
      <c r="E7" s="5" t="n">
        <v>22000000</v>
      </c>
      <c r="F7" s="5" t="n">
        <v>-25000000</v>
      </c>
    </row>
    <row r="8" spans="1:9">
      <c r="A8" s="4" t="s">
        <v>397</v>
      </c>
    </row>
    <row r="9" spans="1:9">
      <c r="A9" s="3" t="s">
        <v>550</v>
      </c>
    </row>
    <row r="10" spans="1:9">
      <c r="A10" s="4" t="s">
        <v>467</v>
      </c>
      <c r="C10" s="5" t="n">
        <v>15000000</v>
      </c>
      <c r="E10" s="5" t="n">
        <v>15000000</v>
      </c>
      <c r="I10" s="5" t="n">
        <v>19000000</v>
      </c>
    </row>
    <row r="11" spans="1:9">
      <c r="A11" s="4" t="s">
        <v>554</v>
      </c>
      <c r="C11" s="5" t="n">
        <v>73000000</v>
      </c>
      <c r="E11" s="5" t="n">
        <v>73000000</v>
      </c>
      <c r="I11" s="5" t="n">
        <v>75000000</v>
      </c>
    </row>
    <row r="12" spans="1:9">
      <c r="A12" s="4" t="s">
        <v>552</v>
      </c>
      <c r="C12" s="5" t="n">
        <v>89000000</v>
      </c>
      <c r="E12" s="5" t="n">
        <v>89000000</v>
      </c>
      <c r="I12" s="5" t="n">
        <v>95000000</v>
      </c>
    </row>
    <row r="13" spans="1:9">
      <c r="A13" s="4" t="s">
        <v>102</v>
      </c>
      <c r="C13" s="5" t="n">
        <v>0</v>
      </c>
      <c r="E13" s="7" t="n">
        <v>0</v>
      </c>
      <c r="I13" s="5" t="n">
        <v>0</v>
      </c>
    </row>
    <row r="14" spans="1:9">
      <c r="A14" s="4" t="s">
        <v>555</v>
      </c>
    </row>
    <row r="15" spans="1:9">
      <c r="A15" s="3" t="s">
        <v>550</v>
      </c>
    </row>
    <row r="16" spans="1:9">
      <c r="A16" s="4" t="s">
        <v>556</v>
      </c>
      <c r="E16" s="4" t="s">
        <v>557</v>
      </c>
    </row>
    <row r="17" spans="1:9">
      <c r="A17" s="4" t="s">
        <v>558</v>
      </c>
    </row>
    <row r="18" spans="1:9">
      <c r="A18" s="3" t="s">
        <v>550</v>
      </c>
    </row>
    <row r="19" spans="1:9">
      <c r="A19" s="4" t="s">
        <v>556</v>
      </c>
      <c r="E19" s="4" t="s">
        <v>559</v>
      </c>
    </row>
    <row r="20" spans="1:9">
      <c r="A20" s="4" t="s">
        <v>467</v>
      </c>
      <c r="C20" s="5" t="n">
        <v>0</v>
      </c>
      <c r="E20" s="7" t="n">
        <v>0</v>
      </c>
      <c r="I20" s="5" t="n">
        <v>0</v>
      </c>
    </row>
    <row r="21" spans="1:9">
      <c r="A21" s="4" t="s">
        <v>552</v>
      </c>
      <c r="C21" s="5" t="n">
        <v>70000000</v>
      </c>
      <c r="E21" s="5" t="n">
        <v>70000000</v>
      </c>
      <c r="I21" s="5" t="n">
        <v>70000000</v>
      </c>
    </row>
    <row r="22" spans="1:9">
      <c r="A22" s="4" t="s">
        <v>560</v>
      </c>
    </row>
    <row r="23" spans="1:9">
      <c r="A23" s="3" t="s">
        <v>550</v>
      </c>
    </row>
    <row r="24" spans="1:9">
      <c r="A24" s="4" t="s">
        <v>561</v>
      </c>
      <c r="B24" s="4" t="s">
        <v>562</v>
      </c>
      <c r="E24" s="5" t="n">
        <v>-1000000</v>
      </c>
    </row>
    <row r="25" spans="1:9">
      <c r="A25" s="4" t="s">
        <v>563</v>
      </c>
    </row>
    <row r="26" spans="1:9">
      <c r="A26" s="3" t="s">
        <v>550</v>
      </c>
    </row>
    <row r="27" spans="1:9">
      <c r="A27" s="4" t="s">
        <v>561</v>
      </c>
      <c r="C27" s="5" t="n">
        <v>2000000</v>
      </c>
      <c r="D27" s="5" t="n">
        <v>2000000</v>
      </c>
      <c r="E27" s="5" t="n">
        <v>4000000</v>
      </c>
      <c r="F27" s="5" t="n">
        <v>4000000</v>
      </c>
    </row>
    <row r="28" spans="1:9">
      <c r="A28" s="4" t="s">
        <v>564</v>
      </c>
      <c r="C28" s="5" t="n">
        <v>0</v>
      </c>
      <c r="D28" s="5" t="n">
        <v>0</v>
      </c>
      <c r="E28" s="5" t="n">
        <v>0</v>
      </c>
      <c r="F28" s="5" t="n">
        <v>0</v>
      </c>
    </row>
    <row r="29" spans="1:9">
      <c r="A29" s="4" t="s">
        <v>565</v>
      </c>
      <c r="E29" s="7" t="n">
        <v>-1000000</v>
      </c>
    </row>
    <row r="30" spans="1:9">
      <c r="A30" s="4" t="s">
        <v>566</v>
      </c>
      <c r="E30" s="4" t="s">
        <v>567</v>
      </c>
    </row>
    <row r="31" spans="1:9">
      <c r="A31" s="4" t="s">
        <v>568</v>
      </c>
    </row>
    <row r="32" spans="1:9">
      <c r="A32" s="3" t="s">
        <v>550</v>
      </c>
    </row>
    <row r="33" spans="1:9">
      <c r="A33" s="4" t="s">
        <v>553</v>
      </c>
      <c r="H33" s="7" t="n">
        <v>8000000</v>
      </c>
    </row>
    <row r="34" spans="1:9">
      <c r="A34" s="4" t="s">
        <v>566</v>
      </c>
      <c r="G34" s="7" t="n">
        <v>1000000</v>
      </c>
    </row>
    <row r="35" spans="1:9">
      <c r="A35" s="4" t="s">
        <v>569</v>
      </c>
    </row>
    <row r="36" spans="1:9">
      <c r="A36" s="3" t="s">
        <v>550</v>
      </c>
    </row>
    <row r="37" spans="1:9">
      <c r="A37" s="4" t="s">
        <v>570</v>
      </c>
      <c r="C37" s="5" t="n">
        <v>72800000</v>
      </c>
      <c r="E37" s="7" t="n">
        <v>72800000</v>
      </c>
      <c r="I37" s="5" t="n">
        <v>76700000</v>
      </c>
    </row>
    <row r="38" spans="1:9">
      <c r="A38" s="4" t="s">
        <v>571</v>
      </c>
    </row>
    <row r="39" spans="1:9">
      <c r="A39" s="3" t="s">
        <v>550</v>
      </c>
    </row>
    <row r="40" spans="1:9">
      <c r="A40" s="4" t="s">
        <v>551</v>
      </c>
      <c r="E40" s="5" t="n">
        <v>-20800000</v>
      </c>
      <c r="I40" s="5" t="n">
        <v>-12300000</v>
      </c>
    </row>
    <row r="41" spans="1:9">
      <c r="A41" s="4" t="s">
        <v>572</v>
      </c>
      <c r="C41" s="5" t="n">
        <v>-10400000</v>
      </c>
      <c r="D41" s="5" t="n">
        <v>-21300000</v>
      </c>
      <c r="E41" s="5" t="n">
        <v>-13100000</v>
      </c>
      <c r="F41" s="5" t="n">
        <v>-47900000</v>
      </c>
    </row>
    <row r="42" spans="1:9">
      <c r="A42" s="4" t="s">
        <v>573</v>
      </c>
    </row>
    <row r="43" spans="1:9">
      <c r="A43" s="3" t="s">
        <v>550</v>
      </c>
    </row>
    <row r="44" spans="1:9">
      <c r="A44" s="4" t="s">
        <v>551</v>
      </c>
      <c r="I44" s="5" t="n">
        <v>3500000</v>
      </c>
    </row>
    <row r="45" spans="1:9">
      <c r="A45" s="4" t="s">
        <v>572</v>
      </c>
      <c r="C45" s="5" t="n">
        <v>0</v>
      </c>
      <c r="D45" s="5" t="n">
        <v>-600000</v>
      </c>
      <c r="E45" s="5" t="n">
        <v>0</v>
      </c>
      <c r="F45" s="5" t="n">
        <v>-3400000</v>
      </c>
    </row>
    <row r="46" spans="1:9">
      <c r="A46" s="4" t="s">
        <v>574</v>
      </c>
    </row>
    <row r="47" spans="1:9">
      <c r="A47" s="3" t="s">
        <v>550</v>
      </c>
    </row>
    <row r="48" spans="1:9">
      <c r="A48" s="4" t="s">
        <v>551</v>
      </c>
      <c r="E48" s="5" t="n">
        <v>-600000</v>
      </c>
    </row>
    <row r="49" spans="1:9">
      <c r="A49" s="4" t="s">
        <v>575</v>
      </c>
    </row>
    <row r="50" spans="1:9">
      <c r="A50" s="3" t="s">
        <v>550</v>
      </c>
    </row>
    <row r="51" spans="1:9">
      <c r="A51" s="4" t="s">
        <v>551</v>
      </c>
      <c r="E51" s="7" t="n">
        <v>-600000</v>
      </c>
    </row>
    <row r="52" spans="1:9">
      <c r="A52" s="4" t="s">
        <v>576</v>
      </c>
    </row>
    <row r="53" spans="1:9">
      <c r="A53" s="3" t="s">
        <v>550</v>
      </c>
    </row>
    <row r="54" spans="1:9">
      <c r="A54" s="4" t="s">
        <v>577</v>
      </c>
      <c r="E54" s="4" t="s">
        <v>567</v>
      </c>
    </row>
    <row r="55" spans="1:9">
      <c r="A55" s="4" t="s">
        <v>578</v>
      </c>
    </row>
    <row r="56" spans="1:9">
      <c r="A56" s="3" t="s">
        <v>550</v>
      </c>
    </row>
    <row r="57" spans="1:9">
      <c r="A57" s="4" t="s">
        <v>564</v>
      </c>
      <c r="C57" s="5" t="n">
        <v>-800000</v>
      </c>
      <c r="D57" s="7" t="n">
        <v>400000</v>
      </c>
      <c r="E57" s="7" t="n">
        <v>-500000</v>
      </c>
      <c r="F57" s="7" t="n">
        <v>4800000</v>
      </c>
    </row>
    <row r="58" spans="1:9">
      <c r="A58" s="4" t="s">
        <v>565</v>
      </c>
      <c r="E58" s="7" t="n">
        <v>2600000</v>
      </c>
    </row>
    <row r="59" spans="1:9">
      <c r="A59" s="4" t="s">
        <v>566</v>
      </c>
      <c r="E59" s="4" t="s">
        <v>567</v>
      </c>
    </row>
    <row r="60" spans="1:9">
      <c r="A60" s="4" t="s">
        <v>579</v>
      </c>
      <c r="E60" s="7" t="n">
        <v>500000</v>
      </c>
    </row>
    <row r="61" spans="1:9">
      <c r="A61" s="4" t="s">
        <v>580</v>
      </c>
    </row>
    <row r="62" spans="1:9">
      <c r="A62" s="3" t="s">
        <v>550</v>
      </c>
    </row>
    <row r="63" spans="1:9">
      <c r="A63" s="4" t="s">
        <v>552</v>
      </c>
      <c r="C63" s="5" t="n">
        <v>21400000</v>
      </c>
      <c r="E63" s="5" t="n">
        <v>21400000</v>
      </c>
    </row>
    <row r="64" spans="1:9">
      <c r="A64" s="4" t="s">
        <v>581</v>
      </c>
      <c r="C64" s="5" t="n">
        <v>21000000</v>
      </c>
      <c r="E64" s="5" t="n">
        <v>21000000</v>
      </c>
      <c r="I64" s="7" t="n">
        <v>20000000</v>
      </c>
    </row>
    <row r="65" spans="1:9">
      <c r="A65" s="4" t="s">
        <v>582</v>
      </c>
    </row>
    <row r="66" spans="1:9">
      <c r="A66" s="3" t="s">
        <v>550</v>
      </c>
    </row>
    <row r="67" spans="1:9">
      <c r="A67" s="4" t="s">
        <v>583</v>
      </c>
      <c r="C67" s="7" t="n">
        <v>11000000</v>
      </c>
      <c r="E67" s="7" t="n">
        <v>11000000</v>
      </c>
    </row>
    <row r="68" spans="1:9"/>
    <row r="69" spans="1:9">
      <c r="A69" s="4" t="s">
        <v>56</v>
      </c>
      <c r="B69" s="4" t="s">
        <v>60</v>
      </c>
    </row>
    <row r="70" spans="1:9">
      <c r="A70" s="4" t="s">
        <v>562</v>
      </c>
      <c r="B70" s="4" t="s">
        <v>584</v>
      </c>
    </row>
  </sheetData>
  <mergeCells count="7">
    <mergeCell ref="A1:B2"/>
    <mergeCell ref="C1:D1"/>
    <mergeCell ref="E1:F1"/>
    <mergeCell ref="G1:I1"/>
    <mergeCell ref="A68:H68"/>
    <mergeCell ref="B69:H69"/>
    <mergeCell ref="B70:H7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4" t="s">
        <v>586</v>
      </c>
    </row>
    <row r="4" spans="1:5">
      <c r="A4" s="3" t="s">
        <v>550</v>
      </c>
    </row>
    <row r="5" spans="1:5">
      <c r="A5" s="4" t="s">
        <v>587</v>
      </c>
      <c r="B5" s="7" t="n">
        <v>-9</v>
      </c>
      <c r="C5" s="7" t="n">
        <v>-2</v>
      </c>
      <c r="D5" s="7" t="n">
        <v>-4</v>
      </c>
      <c r="E5" s="7" t="n">
        <v>-5</v>
      </c>
    </row>
    <row r="6" spans="1:5">
      <c r="A6" s="4" t="s">
        <v>588</v>
      </c>
    </row>
    <row r="7" spans="1:5">
      <c r="A7" s="3" t="s">
        <v>550</v>
      </c>
    </row>
    <row r="8" spans="1:5">
      <c r="A8" s="4" t="s">
        <v>587</v>
      </c>
      <c r="B8" s="7" t="n">
        <v>5</v>
      </c>
      <c r="C8" s="7" t="n">
        <v>6</v>
      </c>
      <c r="D8" s="7" t="n">
        <v>6</v>
      </c>
      <c r="E8" s="7"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89</v>
      </c>
      <c r="B1" s="2" t="s">
        <v>590</v>
      </c>
      <c r="C1" s="2" t="s">
        <v>591</v>
      </c>
    </row>
    <row r="2" spans="1:3">
      <c r="A2" s="4" t="s">
        <v>592</v>
      </c>
    </row>
    <row r="3" spans="1:3">
      <c r="A3" s="3" t="s">
        <v>550</v>
      </c>
    </row>
    <row r="4" spans="1:3">
      <c r="A4" s="4" t="s">
        <v>593</v>
      </c>
      <c r="B4" s="5" t="n">
        <v>4500000</v>
      </c>
      <c r="C4" s="5" t="n">
        <v>5600000</v>
      </c>
    </row>
    <row r="5" spans="1:3">
      <c r="A5" s="4" t="s">
        <v>594</v>
      </c>
    </row>
    <row r="6" spans="1:3">
      <c r="A6" s="3" t="s">
        <v>550</v>
      </c>
    </row>
    <row r="7" spans="1:3">
      <c r="A7" s="4" t="s">
        <v>595</v>
      </c>
      <c r="B7" s="5" t="n">
        <v>6000000</v>
      </c>
      <c r="C7" s="5" t="n">
        <v>5800000</v>
      </c>
    </row>
    <row r="8" spans="1:3">
      <c r="A8" s="4" t="s">
        <v>596</v>
      </c>
    </row>
    <row r="9" spans="1:3">
      <c r="A9" s="3" t="s">
        <v>550</v>
      </c>
    </row>
    <row r="10" spans="1:3">
      <c r="A10" s="4" t="s">
        <v>597</v>
      </c>
      <c r="B10" s="5" t="n">
        <v>2200000</v>
      </c>
      <c r="C10" s="5" t="n">
        <v>2300000</v>
      </c>
    </row>
    <row r="11" spans="1:3">
      <c r="A11" s="4" t="s">
        <v>598</v>
      </c>
    </row>
    <row r="12" spans="1:3">
      <c r="A12" s="3" t="s">
        <v>550</v>
      </c>
    </row>
    <row r="13" spans="1:3">
      <c r="A13" s="4" t="s">
        <v>595</v>
      </c>
      <c r="B13" s="5" t="n">
        <v>73000000</v>
      </c>
      <c r="C13" s="5" t="n">
        <v>49000000</v>
      </c>
    </row>
    <row r="14" spans="1:3">
      <c r="A14" s="4" t="s">
        <v>599</v>
      </c>
    </row>
    <row r="15" spans="1:3">
      <c r="A15" s="3" t="s">
        <v>550</v>
      </c>
    </row>
    <row r="16" spans="1:3">
      <c r="A16" s="4" t="s">
        <v>595</v>
      </c>
      <c r="B16" s="5" t="n">
        <v>54000000</v>
      </c>
      <c r="C16" s="5" t="n">
        <v>45000000</v>
      </c>
    </row>
    <row r="17" spans="1:3">
      <c r="A17" s="4" t="s">
        <v>600</v>
      </c>
    </row>
    <row r="18" spans="1:3">
      <c r="A18" s="3" t="s">
        <v>550</v>
      </c>
    </row>
    <row r="19" spans="1:3">
      <c r="A19" s="4" t="s">
        <v>593</v>
      </c>
      <c r="B19" s="5" t="n">
        <v>1000000</v>
      </c>
      <c r="C19" s="5" t="n">
        <v>3000000</v>
      </c>
    </row>
    <row r="20" spans="1:3">
      <c r="A20" s="4" t="s">
        <v>601</v>
      </c>
    </row>
    <row r="21" spans="1:3">
      <c r="A21" s="3" t="s">
        <v>550</v>
      </c>
    </row>
    <row r="22" spans="1:3">
      <c r="A22" s="4" t="s">
        <v>593</v>
      </c>
      <c r="B22" s="5" t="n">
        <v>6000000</v>
      </c>
      <c r="C22" s="5" t="n">
        <v>7000000</v>
      </c>
    </row>
    <row r="23" spans="1:3">
      <c r="A23" s="4" t="s">
        <v>602</v>
      </c>
    </row>
    <row r="24" spans="1:3">
      <c r="A24" s="3" t="s">
        <v>550</v>
      </c>
    </row>
    <row r="25" spans="1:3">
      <c r="A25" s="4" t="s">
        <v>595</v>
      </c>
      <c r="B25" s="5" t="n">
        <v>318000000</v>
      </c>
      <c r="C25" s="5" t="n">
        <v>329000000</v>
      </c>
    </row>
    <row r="26" spans="1:3">
      <c r="A26" s="4" t="s">
        <v>603</v>
      </c>
    </row>
    <row r="27" spans="1:3">
      <c r="A27" s="3" t="s">
        <v>550</v>
      </c>
    </row>
    <row r="28" spans="1:3">
      <c r="A28" s="4" t="s">
        <v>595</v>
      </c>
      <c r="B28" s="5" t="n">
        <v>12000000</v>
      </c>
      <c r="C28" s="5" t="n">
        <v>8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6</v>
      </c>
    </row>
    <row r="2" spans="1:3">
      <c r="A2" s="4" t="s">
        <v>605</v>
      </c>
    </row>
    <row r="3" spans="1:3">
      <c r="A3" s="3" t="s">
        <v>606</v>
      </c>
    </row>
    <row r="4" spans="1:3">
      <c r="A4" s="4" t="s">
        <v>607</v>
      </c>
      <c r="B4" s="7" t="n">
        <v>8</v>
      </c>
      <c r="C4" s="7" t="n">
        <v>12</v>
      </c>
    </row>
    <row r="5" spans="1:3">
      <c r="A5" s="4" t="s">
        <v>608</v>
      </c>
      <c r="B5" s="5" t="n">
        <v>8</v>
      </c>
      <c r="C5" s="5" t="n">
        <v>12</v>
      </c>
    </row>
    <row r="6" spans="1:3">
      <c r="A6" s="4" t="s">
        <v>609</v>
      </c>
    </row>
    <row r="7" spans="1:3">
      <c r="A7" s="3" t="s">
        <v>606</v>
      </c>
    </row>
    <row r="8" spans="1:3">
      <c r="A8" s="4" t="s">
        <v>71</v>
      </c>
      <c r="B8" s="5" t="n">
        <v>12</v>
      </c>
      <c r="C8" s="5" t="n">
        <v>19</v>
      </c>
    </row>
    <row r="9" spans="1:3">
      <c r="A9" s="4" t="s">
        <v>100</v>
      </c>
      <c r="B9" s="5" t="n">
        <v>-4</v>
      </c>
      <c r="C9" s="5" t="n">
        <v>-7</v>
      </c>
    </row>
    <row r="10" spans="1:3">
      <c r="A10" s="4" t="s">
        <v>610</v>
      </c>
      <c r="B10" s="5" t="n">
        <v>8</v>
      </c>
      <c r="C10" s="5" t="n">
        <v>12</v>
      </c>
    </row>
    <row r="11" spans="1:3">
      <c r="A11" s="4" t="s">
        <v>611</v>
      </c>
    </row>
    <row r="12" spans="1:3">
      <c r="A12" s="3" t="s">
        <v>606</v>
      </c>
    </row>
    <row r="13" spans="1:3">
      <c r="A13" s="4" t="s">
        <v>607</v>
      </c>
      <c r="B13" s="5" t="n">
        <v>8</v>
      </c>
      <c r="C13" s="5" t="n">
        <v>11</v>
      </c>
    </row>
    <row r="14" spans="1:3">
      <c r="A14" s="4" t="s">
        <v>608</v>
      </c>
      <c r="B14" s="5" t="n">
        <v>8</v>
      </c>
      <c r="C14" s="5" t="n">
        <v>11</v>
      </c>
    </row>
    <row r="15" spans="1:3">
      <c r="A15" s="4" t="s">
        <v>612</v>
      </c>
    </row>
    <row r="16" spans="1:3">
      <c r="A16" s="3" t="s">
        <v>606</v>
      </c>
    </row>
    <row r="17" spans="1:3">
      <c r="A17" s="4" t="s">
        <v>71</v>
      </c>
      <c r="B17" s="5" t="n">
        <v>9</v>
      </c>
      <c r="C17" s="5" t="n">
        <v>16</v>
      </c>
    </row>
    <row r="18" spans="1:3">
      <c r="A18" s="4" t="s">
        <v>100</v>
      </c>
      <c r="B18" s="5" t="n">
        <v>-1</v>
      </c>
      <c r="C18" s="5" t="n">
        <v>-5</v>
      </c>
    </row>
    <row r="19" spans="1:3">
      <c r="A19" s="4" t="s">
        <v>610</v>
      </c>
      <c r="B19" s="5" t="n">
        <v>8</v>
      </c>
      <c r="C19" s="5" t="n">
        <v>11</v>
      </c>
    </row>
    <row r="20" spans="1:3">
      <c r="A20" s="4" t="s">
        <v>613</v>
      </c>
    </row>
    <row r="21" spans="1:3">
      <c r="A21" s="3" t="s">
        <v>606</v>
      </c>
    </row>
    <row r="22" spans="1:3">
      <c r="A22" s="4" t="s">
        <v>607</v>
      </c>
      <c r="B22" s="5" t="n">
        <v>-36</v>
      </c>
      <c r="C22" s="5" t="n">
        <v>-33</v>
      </c>
    </row>
    <row r="23" spans="1:3">
      <c r="A23" s="4" t="s">
        <v>614</v>
      </c>
      <c r="B23" s="5" t="n">
        <v>16</v>
      </c>
      <c r="C23" s="5" t="n">
        <v>10</v>
      </c>
    </row>
    <row r="24" spans="1:3">
      <c r="A24" s="4" t="s">
        <v>608</v>
      </c>
      <c r="B24" s="5" t="n">
        <v>-20</v>
      </c>
      <c r="C24" s="5" t="n">
        <v>-23</v>
      </c>
    </row>
    <row r="25" spans="1:3">
      <c r="A25" s="4" t="s">
        <v>615</v>
      </c>
    </row>
    <row r="26" spans="1:3">
      <c r="A26" s="3" t="s">
        <v>606</v>
      </c>
    </row>
    <row r="27" spans="1:3">
      <c r="A27" s="4" t="s">
        <v>71</v>
      </c>
      <c r="B27" s="5" t="n">
        <v>4</v>
      </c>
      <c r="C27" s="5" t="n">
        <v>7</v>
      </c>
    </row>
    <row r="28" spans="1:3">
      <c r="A28" s="4" t="s">
        <v>100</v>
      </c>
      <c r="B28" s="5" t="n">
        <v>-39</v>
      </c>
      <c r="C28" s="5" t="n">
        <v>-40</v>
      </c>
    </row>
    <row r="29" spans="1:3">
      <c r="A29" s="4" t="s">
        <v>610</v>
      </c>
      <c r="B29" s="5" t="n">
        <v>-35</v>
      </c>
      <c r="C29" s="5" t="n">
        <v>-33</v>
      </c>
    </row>
    <row r="30" spans="1:3">
      <c r="A30" s="4" t="s">
        <v>616</v>
      </c>
    </row>
    <row r="31" spans="1:3">
      <c r="A31" s="3" t="s">
        <v>606</v>
      </c>
    </row>
    <row r="32" spans="1:3">
      <c r="A32" s="4" t="s">
        <v>100</v>
      </c>
      <c r="B32" s="5" t="n">
        <v>-1</v>
      </c>
    </row>
    <row r="33" spans="1:3">
      <c r="A33" s="4" t="s">
        <v>610</v>
      </c>
      <c r="B33" s="5" t="n">
        <v>-1</v>
      </c>
    </row>
    <row r="34" spans="1:3">
      <c r="A34" s="4" t="s">
        <v>617</v>
      </c>
    </row>
    <row r="35" spans="1:3">
      <c r="A35" s="3" t="s">
        <v>606</v>
      </c>
    </row>
    <row r="36" spans="1:3">
      <c r="A36" s="4" t="s">
        <v>607</v>
      </c>
      <c r="B36" s="5" t="n">
        <v>-75</v>
      </c>
      <c r="C36" s="5" t="n">
        <v>-74</v>
      </c>
    </row>
    <row r="37" spans="1:3">
      <c r="A37" s="4" t="s">
        <v>614</v>
      </c>
      <c r="B37" s="5" t="n">
        <v>6</v>
      </c>
      <c r="C37" s="5" t="n">
        <v>2</v>
      </c>
    </row>
    <row r="38" spans="1:3">
      <c r="A38" s="4" t="s">
        <v>608</v>
      </c>
      <c r="B38" s="5" t="n">
        <v>-69</v>
      </c>
      <c r="C38" s="5" t="n">
        <v>-72</v>
      </c>
    </row>
    <row r="39" spans="1:3">
      <c r="A39" s="4" t="s">
        <v>618</v>
      </c>
    </row>
    <row r="40" spans="1:3">
      <c r="A40" s="3" t="s">
        <v>606</v>
      </c>
    </row>
    <row r="41" spans="1:3">
      <c r="A41" s="4" t="s">
        <v>71</v>
      </c>
      <c r="B41" s="5" t="n">
        <v>1</v>
      </c>
      <c r="C41" s="5" t="n">
        <v>5</v>
      </c>
    </row>
    <row r="42" spans="1:3">
      <c r="A42" s="4" t="s">
        <v>100</v>
      </c>
      <c r="B42" s="5" t="n">
        <v>-76</v>
      </c>
      <c r="C42" s="5" t="n">
        <v>-79</v>
      </c>
    </row>
    <row r="43" spans="1:3">
      <c r="A43" s="4" t="s">
        <v>610</v>
      </c>
      <c r="B43" s="5" t="n">
        <v>-75</v>
      </c>
      <c r="C43" s="5" t="n">
        <v>-74</v>
      </c>
    </row>
    <row r="44" spans="1:3">
      <c r="A44" s="4" t="s">
        <v>619</v>
      </c>
    </row>
    <row r="45" spans="1:3">
      <c r="A45" s="3" t="s">
        <v>606</v>
      </c>
    </row>
    <row r="46" spans="1:3">
      <c r="A46" s="4" t="s">
        <v>607</v>
      </c>
      <c r="B46" s="5" t="n">
        <v>56</v>
      </c>
      <c r="C46" s="5" t="n">
        <v>104</v>
      </c>
    </row>
    <row r="47" spans="1:3">
      <c r="A47" s="4" t="s">
        <v>620</v>
      </c>
      <c r="B47" s="5" t="n">
        <v>-15</v>
      </c>
      <c r="C47" s="5" t="n">
        <v>-17</v>
      </c>
    </row>
    <row r="48" spans="1:3">
      <c r="A48" s="4" t="s">
        <v>608</v>
      </c>
      <c r="B48" s="5" t="n">
        <v>41</v>
      </c>
      <c r="C48" s="5" t="n">
        <v>87</v>
      </c>
    </row>
    <row r="49" spans="1:3">
      <c r="A49" s="4" t="s">
        <v>621</v>
      </c>
    </row>
    <row r="50" spans="1:3">
      <c r="A50" s="3" t="s">
        <v>606</v>
      </c>
    </row>
    <row r="51" spans="1:3">
      <c r="A51" s="4" t="s">
        <v>100</v>
      </c>
      <c r="B51" s="5" t="n">
        <v>-69</v>
      </c>
      <c r="C51" s="5" t="n">
        <v>-118</v>
      </c>
    </row>
    <row r="52" spans="1:3">
      <c r="A52" s="4" t="s">
        <v>610</v>
      </c>
      <c r="B52" s="5" t="n">
        <v>47</v>
      </c>
      <c r="C52" s="5" t="n">
        <v>80</v>
      </c>
    </row>
    <row r="53" spans="1:3">
      <c r="A53" s="4" t="s">
        <v>71</v>
      </c>
      <c r="B53" s="5" t="n">
        <v>116</v>
      </c>
      <c r="C53" s="5" t="n">
        <v>198</v>
      </c>
    </row>
    <row r="54" spans="1:3">
      <c r="A54" s="4" t="s">
        <v>622</v>
      </c>
    </row>
    <row r="55" spans="1:3">
      <c r="A55" s="3" t="s">
        <v>606</v>
      </c>
    </row>
    <row r="56" spans="1:3">
      <c r="A56" s="4" t="s">
        <v>100</v>
      </c>
      <c r="C56" s="5" t="n">
        <v>-1</v>
      </c>
    </row>
    <row r="57" spans="1:3">
      <c r="A57" s="4" t="s">
        <v>610</v>
      </c>
      <c r="B57" s="5" t="n">
        <v>9</v>
      </c>
      <c r="C57" s="5" t="n">
        <v>24</v>
      </c>
    </row>
    <row r="58" spans="1:3">
      <c r="A58" s="4" t="s">
        <v>71</v>
      </c>
      <c r="B58" s="5" t="n">
        <v>9</v>
      </c>
      <c r="C58" s="5" t="n">
        <v>25</v>
      </c>
    </row>
    <row r="59" spans="1:3">
      <c r="A59" s="4" t="s">
        <v>623</v>
      </c>
    </row>
    <row r="60" spans="1:3">
      <c r="A60" s="3" t="s">
        <v>606</v>
      </c>
    </row>
    <row r="61" spans="1:3">
      <c r="A61" s="4" t="s">
        <v>607</v>
      </c>
      <c r="B61" s="5" t="n">
        <v>106</v>
      </c>
      <c r="C61" s="5" t="n">
        <v>108</v>
      </c>
    </row>
    <row r="62" spans="1:3">
      <c r="A62" s="4" t="s">
        <v>620</v>
      </c>
      <c r="B62" s="5" t="n">
        <v>-44</v>
      </c>
      <c r="C62" s="5" t="n">
        <v>-46</v>
      </c>
    </row>
    <row r="63" spans="1:3">
      <c r="A63" s="4" t="s">
        <v>608</v>
      </c>
      <c r="B63" s="5" t="n">
        <v>62</v>
      </c>
      <c r="C63" s="5" t="n">
        <v>62</v>
      </c>
    </row>
    <row r="64" spans="1:3">
      <c r="A64" s="4" t="s">
        <v>624</v>
      </c>
    </row>
    <row r="65" spans="1:3">
      <c r="A65" s="3" t="s">
        <v>606</v>
      </c>
    </row>
    <row r="66" spans="1:3">
      <c r="A66" s="4" t="s">
        <v>100</v>
      </c>
      <c r="B66" s="5" t="n">
        <v>-6</v>
      </c>
      <c r="C66" s="5" t="n">
        <v>-4</v>
      </c>
    </row>
    <row r="67" spans="1:3">
      <c r="A67" s="4" t="s">
        <v>610</v>
      </c>
      <c r="B67" s="5" t="n">
        <v>102</v>
      </c>
      <c r="C67" s="5" t="n">
        <v>104</v>
      </c>
    </row>
    <row r="68" spans="1:3">
      <c r="A68" s="4" t="s">
        <v>71</v>
      </c>
      <c r="B68" s="5" t="n">
        <v>108</v>
      </c>
      <c r="C68" s="5" t="n">
        <v>108</v>
      </c>
    </row>
    <row r="69" spans="1:3">
      <c r="A69" s="4" t="s">
        <v>625</v>
      </c>
    </row>
    <row r="70" spans="1:3">
      <c r="A70" s="3" t="s">
        <v>606</v>
      </c>
    </row>
    <row r="71" spans="1:3">
      <c r="A71" s="4" t="s">
        <v>100</v>
      </c>
      <c r="B71" s="5" t="n">
        <v>-1</v>
      </c>
    </row>
    <row r="72" spans="1:3">
      <c r="A72" s="4" t="s">
        <v>610</v>
      </c>
      <c r="B72" s="5" t="n">
        <v>4</v>
      </c>
      <c r="C72" s="5" t="n">
        <v>4</v>
      </c>
    </row>
    <row r="73" spans="1:3">
      <c r="A73" s="4" t="s">
        <v>71</v>
      </c>
      <c r="B73" s="5" t="n">
        <v>5</v>
      </c>
      <c r="C73" s="5" t="n">
        <v>4</v>
      </c>
    </row>
    <row r="74" spans="1:3">
      <c r="A74" s="4" t="s">
        <v>626</v>
      </c>
    </row>
    <row r="75" spans="1:3">
      <c r="A75" s="3" t="s">
        <v>606</v>
      </c>
    </row>
    <row r="76" spans="1:3">
      <c r="A76" s="4" t="s">
        <v>607</v>
      </c>
      <c r="B76" s="5" t="n">
        <v>-25</v>
      </c>
      <c r="C76" s="5" t="n">
        <v>-93</v>
      </c>
    </row>
    <row r="77" spans="1:3">
      <c r="A77" s="4" t="s">
        <v>620</v>
      </c>
      <c r="B77" s="5" t="n">
        <v>8</v>
      </c>
      <c r="C77" s="5" t="n">
        <v>41</v>
      </c>
    </row>
    <row r="78" spans="1:3">
      <c r="A78" s="4" t="s">
        <v>608</v>
      </c>
      <c r="B78" s="5" t="n">
        <v>-17</v>
      </c>
      <c r="C78" s="5" t="n">
        <v>-52</v>
      </c>
    </row>
    <row r="79" spans="1:3">
      <c r="A79" s="4" t="s">
        <v>627</v>
      </c>
    </row>
    <row r="80" spans="1:3">
      <c r="A80" s="3" t="s">
        <v>606</v>
      </c>
    </row>
    <row r="81" spans="1:3">
      <c r="A81" s="4" t="s">
        <v>100</v>
      </c>
      <c r="B81" s="5" t="n">
        <v>-40</v>
      </c>
      <c r="C81" s="5" t="n">
        <v>-132</v>
      </c>
    </row>
    <row r="82" spans="1:3">
      <c r="A82" s="4" t="s">
        <v>610</v>
      </c>
      <c r="B82" s="5" t="n">
        <v>-18</v>
      </c>
      <c r="C82" s="5" t="n">
        <v>-54</v>
      </c>
    </row>
    <row r="83" spans="1:3">
      <c r="A83" s="4" t="s">
        <v>71</v>
      </c>
      <c r="B83" s="5" t="n">
        <v>22</v>
      </c>
      <c r="C83" s="5" t="n">
        <v>78</v>
      </c>
    </row>
    <row r="84" spans="1:3">
      <c r="A84" s="4" t="s">
        <v>628</v>
      </c>
    </row>
    <row r="85" spans="1:3">
      <c r="A85" s="3" t="s">
        <v>606</v>
      </c>
    </row>
    <row r="86" spans="1:3">
      <c r="A86" s="4" t="s">
        <v>100</v>
      </c>
      <c r="B86" s="5" t="n">
        <v>-8</v>
      </c>
      <c r="C86" s="5" t="n">
        <v>-39</v>
      </c>
    </row>
    <row r="87" spans="1:3">
      <c r="A87" s="4" t="s">
        <v>610</v>
      </c>
      <c r="B87" s="5" t="n">
        <v>-7</v>
      </c>
      <c r="C87" s="5" t="n">
        <v>-39</v>
      </c>
    </row>
    <row r="88" spans="1:3">
      <c r="A88" s="4" t="s">
        <v>71</v>
      </c>
      <c r="B88" s="5" t="n">
        <v>1</v>
      </c>
    </row>
    <row r="89" spans="1:3">
      <c r="A89" s="4" t="s">
        <v>629</v>
      </c>
    </row>
    <row r="90" spans="1:3">
      <c r="A90" s="3" t="s">
        <v>606</v>
      </c>
    </row>
    <row r="91" spans="1:3">
      <c r="A91" s="4" t="s">
        <v>607</v>
      </c>
      <c r="B91" s="5" t="n">
        <v>-5</v>
      </c>
      <c r="C91" s="5" t="n">
        <v>-30</v>
      </c>
    </row>
    <row r="92" spans="1:3">
      <c r="A92" s="4" t="s">
        <v>620</v>
      </c>
      <c r="B92" s="5" t="n">
        <v>2</v>
      </c>
      <c r="C92" s="5" t="n">
        <v>24</v>
      </c>
    </row>
    <row r="93" spans="1:3">
      <c r="A93" s="4" t="s">
        <v>608</v>
      </c>
      <c r="B93" s="5" t="n">
        <v>-3</v>
      </c>
      <c r="C93" s="5" t="n">
        <v>-6</v>
      </c>
    </row>
    <row r="94" spans="1:3">
      <c r="A94" s="4" t="s">
        <v>630</v>
      </c>
    </row>
    <row r="95" spans="1:3">
      <c r="A95" s="3" t="s">
        <v>606</v>
      </c>
    </row>
    <row r="96" spans="1:3">
      <c r="A96" s="4" t="s">
        <v>100</v>
      </c>
      <c r="B96" s="5" t="n">
        <v>-4</v>
      </c>
      <c r="C96" s="5" t="n">
        <v>-16</v>
      </c>
    </row>
    <row r="97" spans="1:3">
      <c r="A97" s="4" t="s">
        <v>610</v>
      </c>
      <c r="B97" s="5" t="n">
        <v>-2</v>
      </c>
      <c r="C97" s="5" t="n">
        <v>-9</v>
      </c>
    </row>
    <row r="98" spans="1:3">
      <c r="A98" s="4" t="s">
        <v>71</v>
      </c>
      <c r="B98" s="5" t="n">
        <v>2</v>
      </c>
      <c r="C98" s="5" t="n">
        <v>7</v>
      </c>
    </row>
    <row r="99" spans="1:3">
      <c r="A99" s="4" t="s">
        <v>631</v>
      </c>
    </row>
    <row r="100" spans="1:3">
      <c r="A100" s="3" t="s">
        <v>606</v>
      </c>
    </row>
    <row r="101" spans="1:3">
      <c r="A101" s="4" t="s">
        <v>100</v>
      </c>
      <c r="B101" s="5" t="n">
        <v>-9</v>
      </c>
      <c r="C101" s="5" t="n">
        <v>-21</v>
      </c>
    </row>
    <row r="102" spans="1:3">
      <c r="A102" s="4" t="s">
        <v>610</v>
      </c>
      <c r="B102" s="5" t="n">
        <v>-3</v>
      </c>
      <c r="C102" s="7" t="n">
        <v>-21</v>
      </c>
    </row>
    <row r="103" spans="1:3">
      <c r="A103" s="4" t="s">
        <v>71</v>
      </c>
      <c r="B103"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36</v>
      </c>
      <c r="C3" s="7" t="n">
        <v>91</v>
      </c>
    </row>
    <row r="4" spans="1:3">
      <c r="A4" s="4" t="s">
        <v>69</v>
      </c>
      <c r="B4" s="5" t="n">
        <v>984</v>
      </c>
      <c r="C4" s="5" t="n">
        <v>1119</v>
      </c>
    </row>
    <row r="5" spans="1:3">
      <c r="A5" s="4" t="s">
        <v>70</v>
      </c>
      <c r="B5" s="5" t="n">
        <v>15</v>
      </c>
      <c r="C5" s="5" t="n">
        <v>25</v>
      </c>
    </row>
    <row r="6" spans="1:3">
      <c r="A6" s="4" t="s">
        <v>71</v>
      </c>
      <c r="B6" s="5" t="n">
        <v>49</v>
      </c>
      <c r="C6" s="5" t="n">
        <v>99</v>
      </c>
    </row>
    <row r="7" spans="1:3">
      <c r="A7" s="4" t="s">
        <v>72</v>
      </c>
      <c r="B7" s="5" t="n">
        <v>265</v>
      </c>
      <c r="C7" s="5" t="n">
        <v>246</v>
      </c>
    </row>
    <row r="8" spans="1:3">
      <c r="A8" s="4" t="s">
        <v>73</v>
      </c>
      <c r="B8" s="5" t="n">
        <v>109</v>
      </c>
      <c r="C8" s="5" t="n">
        <v>132</v>
      </c>
    </row>
    <row r="9" spans="1:3">
      <c r="A9" s="4" t="s">
        <v>74</v>
      </c>
      <c r="B9" s="5" t="n">
        <v>197</v>
      </c>
      <c r="C9" s="5" t="n">
        <v>255</v>
      </c>
    </row>
    <row r="10" spans="1:3">
      <c r="A10" s="4" t="s">
        <v>75</v>
      </c>
      <c r="B10" s="5" t="n">
        <v>277</v>
      </c>
      <c r="C10" s="5" t="n">
        <v>285</v>
      </c>
    </row>
    <row r="11" spans="1:3">
      <c r="A11" s="4" t="s">
        <v>76</v>
      </c>
      <c r="B11" s="5" t="n">
        <v>1932</v>
      </c>
      <c r="C11" s="5" t="n">
        <v>2252</v>
      </c>
    </row>
    <row r="12" spans="1:3">
      <c r="A12" s="4" t="s">
        <v>77</v>
      </c>
      <c r="B12" s="5" t="n">
        <v>27724</v>
      </c>
      <c r="C12" s="5" t="n">
        <v>27063</v>
      </c>
    </row>
    <row r="13" spans="1:3">
      <c r="A13" s="4" t="s">
        <v>78</v>
      </c>
      <c r="B13" s="5" t="n">
        <v>-7305</v>
      </c>
      <c r="C13" s="5" t="n">
        <v>-6986</v>
      </c>
    </row>
    <row r="14" spans="1:3">
      <c r="A14" s="4" t="s">
        <v>79</v>
      </c>
      <c r="B14" s="5" t="n">
        <v>20419</v>
      </c>
      <c r="C14" s="5" t="n">
        <v>20077</v>
      </c>
    </row>
    <row r="15" spans="1:3">
      <c r="A15" s="4" t="s">
        <v>80</v>
      </c>
      <c r="B15" s="5" t="n">
        <v>1871</v>
      </c>
      <c r="C15" s="5" t="n">
        <v>1471</v>
      </c>
    </row>
    <row r="16" spans="1:3">
      <c r="A16" s="4" t="s">
        <v>81</v>
      </c>
      <c r="B16" s="5" t="n">
        <v>22290</v>
      </c>
      <c r="C16" s="5" t="n">
        <v>21548</v>
      </c>
    </row>
    <row r="17" spans="1:3">
      <c r="A17" s="4" t="s">
        <v>82</v>
      </c>
      <c r="B17" s="5" t="n">
        <v>392</v>
      </c>
      <c r="C17" s="5" t="n">
        <v>387</v>
      </c>
    </row>
    <row r="18" spans="1:3">
      <c r="A18" s="4" t="s">
        <v>83</v>
      </c>
      <c r="B18" s="5" t="n">
        <v>58</v>
      </c>
      <c r="C18" s="5" t="n">
        <v>55</v>
      </c>
    </row>
    <row r="19" spans="1:3">
      <c r="A19" s="4" t="s">
        <v>75</v>
      </c>
      <c r="B19" s="5" t="n">
        <v>3013</v>
      </c>
      <c r="C19" s="5" t="n">
        <v>3091</v>
      </c>
    </row>
    <row r="20" spans="1:3">
      <c r="A20" s="3" t="s">
        <v>84</v>
      </c>
    </row>
    <row r="21" spans="1:3">
      <c r="A21" s="4" t="s">
        <v>85</v>
      </c>
      <c r="B21" s="5" t="n">
        <v>3124</v>
      </c>
      <c r="C21" s="5" t="n">
        <v>3124</v>
      </c>
    </row>
    <row r="22" spans="1:3">
      <c r="A22" s="4" t="s">
        <v>86</v>
      </c>
      <c r="B22" s="5" t="n">
        <v>531</v>
      </c>
      <c r="C22" s="5" t="n">
        <v>538</v>
      </c>
    </row>
    <row r="23" spans="1:3">
      <c r="A23" s="4" t="s">
        <v>71</v>
      </c>
      <c r="B23" s="5" t="n">
        <v>70</v>
      </c>
      <c r="C23" s="5" t="n">
        <v>73</v>
      </c>
    </row>
    <row r="24" spans="1:3">
      <c r="A24" s="4" t="s">
        <v>87</v>
      </c>
      <c r="B24" s="5" t="n">
        <v>75</v>
      </c>
      <c r="C24" s="5" t="n">
        <v>241</v>
      </c>
    </row>
    <row r="25" spans="1:3">
      <c r="A25" s="4" t="s">
        <v>88</v>
      </c>
      <c r="B25" s="5" t="n">
        <v>3800</v>
      </c>
      <c r="C25" s="5" t="n">
        <v>3976</v>
      </c>
    </row>
    <row r="26" spans="1:3">
      <c r="A26" s="4" t="s">
        <v>89</v>
      </c>
      <c r="B26" s="5" t="n">
        <v>31485</v>
      </c>
      <c r="C26" s="5" t="n">
        <v>31309</v>
      </c>
    </row>
    <row r="27" spans="1:3">
      <c r="A27" s="3" t="s">
        <v>90</v>
      </c>
    </row>
    <row r="28" spans="1:3">
      <c r="A28" s="4" t="s">
        <v>91</v>
      </c>
      <c r="B28" s="5" t="n">
        <v>307</v>
      </c>
      <c r="C28" s="5" t="n">
        <v>349</v>
      </c>
    </row>
    <row r="29" spans="1:3">
      <c r="A29" s="4" t="s">
        <v>92</v>
      </c>
      <c r="B29" s="5" t="n">
        <v>68</v>
      </c>
      <c r="C29" s="5" t="n">
        <v>96</v>
      </c>
    </row>
    <row r="30" spans="1:3">
      <c r="A30" s="4" t="s">
        <v>93</v>
      </c>
      <c r="B30" s="5" t="n">
        <v>299</v>
      </c>
      <c r="C30" s="5" t="n">
        <v>151</v>
      </c>
    </row>
    <row r="31" spans="1:3">
      <c r="A31" s="4" t="s">
        <v>94</v>
      </c>
      <c r="B31" s="5" t="n">
        <v>20</v>
      </c>
      <c r="C31" s="5" t="n">
        <v>10</v>
      </c>
    </row>
    <row r="32" spans="1:3">
      <c r="A32" s="4" t="s">
        <v>95</v>
      </c>
      <c r="B32" s="5" t="n">
        <v>60</v>
      </c>
      <c r="C32" s="5" t="n">
        <v>60</v>
      </c>
    </row>
    <row r="33" spans="1:3">
      <c r="A33" s="4" t="s">
        <v>96</v>
      </c>
      <c r="B33" s="5" t="n">
        <v>901</v>
      </c>
      <c r="C33" s="5" t="n">
        <v>1096</v>
      </c>
    </row>
    <row r="34" spans="1:3">
      <c r="A34" s="4" t="s">
        <v>97</v>
      </c>
      <c r="B34" s="5" t="n">
        <v>131</v>
      </c>
      <c r="C34" s="5" t="n">
        <v>218</v>
      </c>
    </row>
    <row r="35" spans="1:3">
      <c r="A35" s="4" t="s">
        <v>98</v>
      </c>
      <c r="B35" s="5" t="n">
        <v>134</v>
      </c>
      <c r="C35" s="5" t="n">
        <v>134</v>
      </c>
    </row>
    <row r="36" spans="1:3">
      <c r="A36" s="4" t="s">
        <v>99</v>
      </c>
      <c r="B36" s="5" t="n">
        <v>56</v>
      </c>
      <c r="C36" s="5" t="n">
        <v>52</v>
      </c>
    </row>
    <row r="37" spans="1:3">
      <c r="A37" s="4" t="s">
        <v>100</v>
      </c>
      <c r="B37" s="5" t="n">
        <v>37</v>
      </c>
      <c r="C37" s="5" t="n">
        <v>75</v>
      </c>
    </row>
    <row r="38" spans="1:3">
      <c r="A38" s="4" t="s">
        <v>101</v>
      </c>
      <c r="B38" s="5" t="n">
        <v>265</v>
      </c>
      <c r="C38" s="5" t="n">
        <v>279</v>
      </c>
    </row>
    <row r="39" spans="1:3">
      <c r="A39" s="4" t="s">
        <v>102</v>
      </c>
      <c r="B39" s="5" t="n">
        <v>194</v>
      </c>
      <c r="C39" s="5" t="n">
        <v>192</v>
      </c>
    </row>
    <row r="40" spans="1:3">
      <c r="A40" s="4" t="s">
        <v>103</v>
      </c>
      <c r="B40" s="5" t="n">
        <v>2472</v>
      </c>
      <c r="C40" s="5" t="n">
        <v>2712</v>
      </c>
    </row>
    <row r="41" spans="1:3">
      <c r="A41" s="4" t="s">
        <v>102</v>
      </c>
      <c r="B41" s="5" t="n">
        <v>1759</v>
      </c>
      <c r="C41" s="5" t="n">
        <v>1753</v>
      </c>
    </row>
    <row r="42" spans="1:3">
      <c r="A42" s="4" t="s">
        <v>104</v>
      </c>
      <c r="B42" s="5" t="n">
        <v>551</v>
      </c>
      <c r="C42" s="5" t="n">
        <v>565</v>
      </c>
    </row>
    <row r="43" spans="1:3">
      <c r="A43" s="3" t="s">
        <v>105</v>
      </c>
    </row>
    <row r="44" spans="1:3">
      <c r="A44" s="4" t="s">
        <v>106</v>
      </c>
      <c r="B44" s="5" t="n">
        <v>3107</v>
      </c>
      <c r="C44" s="5" t="n">
        <v>2976</v>
      </c>
    </row>
    <row r="45" spans="1:3">
      <c r="A45" s="4" t="s">
        <v>107</v>
      </c>
      <c r="B45" s="5" t="n">
        <v>1449</v>
      </c>
      <c r="C45" s="5" t="n">
        <v>1483</v>
      </c>
    </row>
    <row r="46" spans="1:3">
      <c r="A46" s="4" t="s">
        <v>108</v>
      </c>
      <c r="B46" s="5" t="n">
        <v>1074</v>
      </c>
      <c r="C46" s="5" t="n">
        <v>1106</v>
      </c>
    </row>
    <row r="47" spans="1:3">
      <c r="A47" s="4" t="s">
        <v>92</v>
      </c>
      <c r="B47" s="5" t="n">
        <v>77</v>
      </c>
      <c r="C47" s="5" t="n">
        <v>103</v>
      </c>
    </row>
    <row r="48" spans="1:3">
      <c r="A48" s="4" t="s">
        <v>100</v>
      </c>
      <c r="B48" s="5" t="n">
        <v>72</v>
      </c>
      <c r="C48" s="5" t="n">
        <v>78</v>
      </c>
    </row>
    <row r="49" spans="1:3">
      <c r="A49" s="4" t="s">
        <v>109</v>
      </c>
      <c r="B49" s="5" t="n">
        <v>170</v>
      </c>
      <c r="C49" s="5" t="n">
        <v>161</v>
      </c>
    </row>
    <row r="50" spans="1:3">
      <c r="A50" s="4" t="s">
        <v>110</v>
      </c>
      <c r="B50" s="5" t="n">
        <v>373</v>
      </c>
      <c r="C50" s="5" t="n">
        <v>398</v>
      </c>
    </row>
    <row r="51" spans="1:3">
      <c r="A51" s="4" t="s">
        <v>87</v>
      </c>
      <c r="B51" s="5" t="n">
        <v>367</v>
      </c>
      <c r="C51" s="5" t="n">
        <v>342</v>
      </c>
    </row>
    <row r="52" spans="1:3">
      <c r="A52" s="4" t="s">
        <v>111</v>
      </c>
      <c r="B52" s="5" t="n">
        <v>6689</v>
      </c>
      <c r="C52" s="5" t="n">
        <v>6647</v>
      </c>
    </row>
    <row r="53" spans="1:3">
      <c r="A53" s="4" t="s">
        <v>112</v>
      </c>
      <c r="B53" s="5" t="n">
        <v>4773</v>
      </c>
      <c r="C53" s="5" t="n">
        <v>4510</v>
      </c>
    </row>
    <row r="54" spans="1:3">
      <c r="A54" s="4" t="s">
        <v>113</v>
      </c>
      <c r="B54" s="5" t="n">
        <v>13772</v>
      </c>
      <c r="C54" s="5" t="n">
        <v>13475</v>
      </c>
    </row>
    <row r="55" spans="1:3">
      <c r="A55" s="4" t="s">
        <v>114</v>
      </c>
      <c r="B55" s="5" t="n">
        <v>16244</v>
      </c>
      <c r="C55" s="5" t="n">
        <v>16187</v>
      </c>
    </row>
    <row r="56" spans="1:3">
      <c r="A56" s="4" t="s">
        <v>115</v>
      </c>
      <c r="B56" s="4" t="s">
        <v>116</v>
      </c>
      <c r="C56" s="4" t="s">
        <v>116</v>
      </c>
    </row>
    <row r="57" spans="1:3">
      <c r="A57" s="3" t="s">
        <v>117</v>
      </c>
    </row>
    <row r="58" spans="1:3">
      <c r="A58" s="4" t="s">
        <v>118</v>
      </c>
      <c r="B58" s="5" t="n">
        <v>3</v>
      </c>
      <c r="C58" s="5" t="n">
        <v>3</v>
      </c>
    </row>
    <row r="59" spans="1:3">
      <c r="A59" s="4" t="s">
        <v>119</v>
      </c>
      <c r="B59" s="5" t="n">
        <v>13655</v>
      </c>
      <c r="C59" s="5" t="n">
        <v>13653</v>
      </c>
    </row>
    <row r="60" spans="1:3">
      <c r="A60" s="4" t="s">
        <v>120</v>
      </c>
      <c r="B60" s="5" t="n">
        <v>-8</v>
      </c>
      <c r="C60" s="5" t="n">
        <v>-5</v>
      </c>
    </row>
    <row r="61" spans="1:3">
      <c r="A61" s="4" t="s">
        <v>121</v>
      </c>
      <c r="B61" s="5" t="n">
        <v>1639</v>
      </c>
      <c r="C61" s="5" t="n">
        <v>1544</v>
      </c>
    </row>
    <row r="62" spans="1:3">
      <c r="A62" s="4" t="s">
        <v>122</v>
      </c>
      <c r="B62" s="5" t="n">
        <v>-62</v>
      </c>
      <c r="C62" s="5" t="n">
        <v>-86</v>
      </c>
    </row>
    <row r="63" spans="1:3">
      <c r="A63" s="4" t="s">
        <v>123</v>
      </c>
      <c r="B63" s="5" t="n">
        <v>15227</v>
      </c>
      <c r="C63" s="5" t="n">
        <v>15109</v>
      </c>
    </row>
    <row r="64" spans="1:3">
      <c r="A64" s="4" t="s">
        <v>124</v>
      </c>
      <c r="B64" s="5" t="n">
        <v>14</v>
      </c>
      <c r="C64" s="5" t="n">
        <v>13</v>
      </c>
    </row>
    <row r="65" spans="1:3">
      <c r="A65" s="4" t="s">
        <v>125</v>
      </c>
      <c r="B65" s="5" t="n">
        <v>15241</v>
      </c>
      <c r="C65" s="5" t="n">
        <v>15122</v>
      </c>
    </row>
    <row r="66" spans="1:3">
      <c r="A66" s="4" t="s">
        <v>126</v>
      </c>
      <c r="B66" s="7" t="n">
        <v>31485</v>
      </c>
      <c r="C66" s="7" t="n">
        <v>31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25</v>
      </c>
      <c r="E1" s="2" t="s">
        <v>1</v>
      </c>
    </row>
    <row r="2" spans="1:6">
      <c r="C2" s="2" t="s">
        <v>2</v>
      </c>
      <c r="D2" s="2" t="s">
        <v>26</v>
      </c>
      <c r="E2" s="2" t="s">
        <v>2</v>
      </c>
      <c r="F2" s="2" t="s">
        <v>26</v>
      </c>
    </row>
    <row r="3" spans="1:6">
      <c r="A3" s="4" t="s">
        <v>560</v>
      </c>
    </row>
    <row r="4" spans="1:6">
      <c r="A4" s="3" t="s">
        <v>550</v>
      </c>
    </row>
    <row r="5" spans="1:6">
      <c r="A5" s="4" t="s">
        <v>633</v>
      </c>
      <c r="B5" s="4" t="s">
        <v>56</v>
      </c>
      <c r="E5" s="7" t="n">
        <v>-1</v>
      </c>
    </row>
    <row r="6" spans="1:6">
      <c r="A6" s="4" t="s">
        <v>634</v>
      </c>
      <c r="B6" s="4" t="s">
        <v>56</v>
      </c>
      <c r="C6" s="7" t="n">
        <v>2</v>
      </c>
      <c r="D6" s="7" t="n">
        <v>2</v>
      </c>
      <c r="E6" s="5" t="n">
        <v>4</v>
      </c>
      <c r="F6" s="7" t="n">
        <v>5</v>
      </c>
    </row>
    <row r="7" spans="1:6">
      <c r="A7" s="4" t="s">
        <v>635</v>
      </c>
    </row>
    <row r="8" spans="1:6">
      <c r="A8" s="3" t="s">
        <v>550</v>
      </c>
    </row>
    <row r="9" spans="1:6">
      <c r="A9" s="4" t="s">
        <v>634</v>
      </c>
      <c r="B9" s="4" t="s">
        <v>562</v>
      </c>
      <c r="C9" s="5" t="n">
        <v>-3</v>
      </c>
      <c r="D9" s="5" t="n">
        <v>-2</v>
      </c>
      <c r="E9" s="5" t="n">
        <v>30</v>
      </c>
      <c r="F9" s="5" t="n">
        <v>-48</v>
      </c>
    </row>
    <row r="10" spans="1:6">
      <c r="A10" s="4" t="s">
        <v>636</v>
      </c>
      <c r="B10" s="4" t="s">
        <v>562</v>
      </c>
      <c r="D10" s="5" t="n">
        <v>-38</v>
      </c>
      <c r="E10" s="5" t="n">
        <v>4</v>
      </c>
      <c r="F10" s="5" t="n">
        <v>-35</v>
      </c>
    </row>
    <row r="11" spans="1:6">
      <c r="A11" s="4" t="s">
        <v>637</v>
      </c>
    </row>
    <row r="12" spans="1:6">
      <c r="A12" s="3" t="s">
        <v>550</v>
      </c>
    </row>
    <row r="13" spans="1:6">
      <c r="A13" s="4" t="s">
        <v>634</v>
      </c>
      <c r="B13" s="4" t="s">
        <v>56</v>
      </c>
      <c r="C13" s="5" t="n">
        <v>2</v>
      </c>
      <c r="D13" s="5" t="n">
        <v>2</v>
      </c>
      <c r="E13" s="5" t="n">
        <v>4</v>
      </c>
      <c r="F13" s="5" t="n">
        <v>4</v>
      </c>
    </row>
    <row r="14" spans="1:6">
      <c r="A14" s="4" t="s">
        <v>638</v>
      </c>
    </row>
    <row r="15" spans="1:6">
      <c r="A15" s="3" t="s">
        <v>550</v>
      </c>
    </row>
    <row r="16" spans="1:6">
      <c r="A16" s="4" t="s">
        <v>633</v>
      </c>
      <c r="B16" s="4" t="s">
        <v>56</v>
      </c>
      <c r="E16" s="5" t="n">
        <v>-1</v>
      </c>
    </row>
    <row r="17" spans="1:6">
      <c r="A17" s="4" t="s">
        <v>634</v>
      </c>
      <c r="B17" s="4" t="s">
        <v>56</v>
      </c>
      <c r="F17" s="5" t="n">
        <v>1</v>
      </c>
    </row>
    <row r="18" spans="1:6">
      <c r="A18" s="4" t="s">
        <v>639</v>
      </c>
    </row>
    <row r="19" spans="1:6">
      <c r="A19" s="3" t="s">
        <v>550</v>
      </c>
    </row>
    <row r="20" spans="1:6">
      <c r="A20" s="4" t="s">
        <v>636</v>
      </c>
      <c r="B20" s="4" t="s">
        <v>562</v>
      </c>
      <c r="D20" s="5" t="n">
        <v>-38</v>
      </c>
      <c r="E20" s="5" t="n">
        <v>4</v>
      </c>
      <c r="F20" s="5" t="n">
        <v>-35</v>
      </c>
    </row>
    <row r="21" spans="1:6">
      <c r="A21" s="4" t="s">
        <v>640</v>
      </c>
    </row>
    <row r="22" spans="1:6">
      <c r="A22" s="3" t="s">
        <v>550</v>
      </c>
    </row>
    <row r="23" spans="1:6">
      <c r="A23" s="4" t="s">
        <v>634</v>
      </c>
      <c r="B23" s="4" t="s">
        <v>562</v>
      </c>
      <c r="C23" s="7" t="n">
        <v>-3</v>
      </c>
      <c r="D23" s="7" t="n">
        <v>-2</v>
      </c>
      <c r="E23" s="7" t="n">
        <v>30</v>
      </c>
      <c r="F23" s="7" t="n">
        <v>-48</v>
      </c>
    </row>
    <row r="24" spans="1:6"/>
    <row r="25" spans="1:6">
      <c r="A25" s="4" t="s">
        <v>56</v>
      </c>
      <c r="B25" s="4" t="s">
        <v>584</v>
      </c>
    </row>
    <row r="26" spans="1:6">
      <c r="A26" s="4" t="s">
        <v>562</v>
      </c>
      <c r="B26" s="4" t="s">
        <v>641</v>
      </c>
    </row>
  </sheetData>
  <mergeCells count="6">
    <mergeCell ref="A1:B2"/>
    <mergeCell ref="C1:D1"/>
    <mergeCell ref="E1:F1"/>
    <mergeCell ref="A24:E24"/>
    <mergeCell ref="B25:E25"/>
    <mergeCell ref="B26:E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6</v>
      </c>
    </row>
    <row r="2" spans="1:3">
      <c r="A2" s="3" t="s">
        <v>550</v>
      </c>
    </row>
    <row r="3" spans="1:3">
      <c r="A3" s="4" t="s">
        <v>610</v>
      </c>
      <c r="B3" s="7" t="n">
        <v>83</v>
      </c>
      <c r="C3" s="7" t="n">
        <v>91</v>
      </c>
    </row>
    <row r="4" spans="1:3">
      <c r="A4" s="4" t="s">
        <v>643</v>
      </c>
    </row>
    <row r="5" spans="1:3">
      <c r="A5" s="3" t="s">
        <v>550</v>
      </c>
    </row>
    <row r="6" spans="1:3">
      <c r="A6" s="4" t="s">
        <v>610</v>
      </c>
      <c r="B6" s="5" t="n">
        <v>58</v>
      </c>
      <c r="C6" s="5" t="n">
        <v>56</v>
      </c>
    </row>
    <row r="7" spans="1:3">
      <c r="A7" s="4" t="s">
        <v>644</v>
      </c>
    </row>
    <row r="8" spans="1:3">
      <c r="A8" s="3" t="s">
        <v>550</v>
      </c>
    </row>
    <row r="9" spans="1:3">
      <c r="A9" s="4" t="s">
        <v>610</v>
      </c>
      <c r="B9" s="5" t="n">
        <v>-5</v>
      </c>
      <c r="C9" s="5" t="n">
        <v>-2</v>
      </c>
    </row>
    <row r="10" spans="1:3">
      <c r="A10" s="4" t="s">
        <v>645</v>
      </c>
    </row>
    <row r="11" spans="1:3">
      <c r="A11" s="3" t="s">
        <v>550</v>
      </c>
    </row>
    <row r="12" spans="1:3">
      <c r="A12" s="4" t="s">
        <v>610</v>
      </c>
      <c r="B12" s="5" t="n">
        <v>15</v>
      </c>
      <c r="C12" s="5" t="n">
        <v>30</v>
      </c>
    </row>
    <row r="13" spans="1:3">
      <c r="A13" s="4" t="s">
        <v>646</v>
      </c>
    </row>
    <row r="14" spans="1:3">
      <c r="A14" s="3" t="s">
        <v>550</v>
      </c>
    </row>
    <row r="15" spans="1:3">
      <c r="A15" s="4" t="s">
        <v>610</v>
      </c>
      <c r="B15" s="5" t="n">
        <v>-5</v>
      </c>
      <c r="C15" s="5" t="n">
        <v>3</v>
      </c>
    </row>
    <row r="16" spans="1:3">
      <c r="A16" s="4" t="s">
        <v>647</v>
      </c>
    </row>
    <row r="17" spans="1:3">
      <c r="A17" s="3" t="s">
        <v>550</v>
      </c>
    </row>
    <row r="18" spans="1:3">
      <c r="A18" s="4" t="s">
        <v>610</v>
      </c>
      <c r="B18" s="5" t="n">
        <v>16</v>
      </c>
      <c r="C18" s="5" t="n">
        <v>6</v>
      </c>
    </row>
    <row r="19" spans="1:3">
      <c r="A19" s="4" t="s">
        <v>648</v>
      </c>
    </row>
    <row r="20" spans="1:3">
      <c r="A20" s="3" t="s">
        <v>550</v>
      </c>
    </row>
    <row r="21" spans="1:3">
      <c r="A21" s="4" t="s">
        <v>610</v>
      </c>
      <c r="B21" s="7" t="n">
        <v>4</v>
      </c>
      <c r="C21"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5</v>
      </c>
      <c r="D1" s="2" t="s">
        <v>1</v>
      </c>
    </row>
    <row r="2" spans="1:5">
      <c r="B2" s="2" t="s">
        <v>2</v>
      </c>
      <c r="C2" s="2" t="s">
        <v>26</v>
      </c>
      <c r="D2" s="2" t="s">
        <v>2</v>
      </c>
      <c r="E2" s="2" t="s">
        <v>26</v>
      </c>
    </row>
    <row r="3" spans="1:5">
      <c r="A3" s="3" t="s">
        <v>550</v>
      </c>
    </row>
    <row r="4" spans="1:5">
      <c r="A4" s="4" t="s">
        <v>650</v>
      </c>
      <c r="C4" s="7" t="n">
        <v>-1</v>
      </c>
      <c r="D4" s="7" t="n">
        <v>5</v>
      </c>
      <c r="E4" s="7" t="n">
        <v>-31</v>
      </c>
    </row>
    <row r="5" spans="1:5">
      <c r="A5" s="4" t="s">
        <v>651</v>
      </c>
    </row>
    <row r="6" spans="1:5">
      <c r="A6" s="3" t="s">
        <v>550</v>
      </c>
    </row>
    <row r="7" spans="1:5">
      <c r="A7" s="4" t="s">
        <v>650</v>
      </c>
      <c r="B7" s="7" t="n">
        <v>1</v>
      </c>
      <c r="C7" s="5" t="n">
        <v>5</v>
      </c>
      <c r="D7" s="5" t="n">
        <v>-2</v>
      </c>
      <c r="E7" s="5" t="n">
        <v>5</v>
      </c>
    </row>
    <row r="8" spans="1:5">
      <c r="A8" s="4" t="s">
        <v>652</v>
      </c>
    </row>
    <row r="9" spans="1:5">
      <c r="A9" s="3" t="s">
        <v>550</v>
      </c>
    </row>
    <row r="10" spans="1:5">
      <c r="A10" s="4" t="s">
        <v>650</v>
      </c>
      <c r="B10" s="5" t="n">
        <v>-4</v>
      </c>
      <c r="C10" s="5" t="n">
        <v>-6</v>
      </c>
      <c r="D10" s="5" t="n">
        <v>3</v>
      </c>
      <c r="E10" s="5" t="n">
        <v>-7</v>
      </c>
    </row>
    <row r="11" spans="1:5">
      <c r="A11" s="4" t="s">
        <v>643</v>
      </c>
    </row>
    <row r="12" spans="1:5">
      <c r="A12" s="3" t="s">
        <v>550</v>
      </c>
    </row>
    <row r="13" spans="1:5">
      <c r="A13" s="4" t="s">
        <v>650</v>
      </c>
      <c r="B13" s="7" t="n">
        <v>3</v>
      </c>
      <c r="C13" s="5" t="n">
        <v>1</v>
      </c>
      <c r="E13" s="5" t="n">
        <v>2</v>
      </c>
    </row>
    <row r="14" spans="1:5">
      <c r="A14" s="4" t="s">
        <v>653</v>
      </c>
    </row>
    <row r="15" spans="1:5">
      <c r="A15" s="3" t="s">
        <v>550</v>
      </c>
    </row>
    <row r="16" spans="1:5">
      <c r="A16" s="4" t="s">
        <v>650</v>
      </c>
      <c r="C16" s="7" t="n">
        <v>-1</v>
      </c>
      <c r="D16" s="7" t="n">
        <v>4</v>
      </c>
      <c r="E16" s="7" t="n">
        <v>-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25</v>
      </c>
      <c r="D1" s="2" t="s">
        <v>1</v>
      </c>
    </row>
    <row r="2" spans="1:5">
      <c r="B2" s="2" t="s">
        <v>2</v>
      </c>
      <c r="C2" s="2" t="s">
        <v>26</v>
      </c>
      <c r="D2" s="2" t="s">
        <v>2</v>
      </c>
      <c r="E2" s="2" t="s">
        <v>26</v>
      </c>
    </row>
    <row r="3" spans="1:5">
      <c r="A3" s="3" t="s">
        <v>606</v>
      </c>
    </row>
    <row r="4" spans="1:5">
      <c r="A4" s="4" t="s">
        <v>650</v>
      </c>
      <c r="B4" s="7" t="n">
        <v>-12</v>
      </c>
      <c r="C4" s="7" t="n">
        <v>9</v>
      </c>
      <c r="D4" s="7" t="n">
        <v>5</v>
      </c>
      <c r="E4" s="7" t="n">
        <v>4</v>
      </c>
    </row>
    <row r="5" spans="1:5">
      <c r="A5" s="4" t="s">
        <v>651</v>
      </c>
    </row>
    <row r="6" spans="1:5">
      <c r="A6" s="3" t="s">
        <v>606</v>
      </c>
    </row>
    <row r="7" spans="1:5">
      <c r="A7" s="4" t="s">
        <v>650</v>
      </c>
      <c r="B7" s="5" t="n">
        <v>4</v>
      </c>
      <c r="C7" s="5" t="n">
        <v>11</v>
      </c>
      <c r="D7" s="5" t="n">
        <v>-2</v>
      </c>
      <c r="E7" s="5" t="n">
        <v>8</v>
      </c>
    </row>
    <row r="8" spans="1:5">
      <c r="A8" s="4" t="s">
        <v>652</v>
      </c>
    </row>
    <row r="9" spans="1:5">
      <c r="A9" s="3" t="s">
        <v>606</v>
      </c>
    </row>
    <row r="10" spans="1:5">
      <c r="A10" s="4" t="s">
        <v>650</v>
      </c>
      <c r="B10" s="5" t="n">
        <v>-5</v>
      </c>
      <c r="C10" s="5" t="n">
        <v>-20</v>
      </c>
      <c r="D10" s="5" t="n">
        <v>6</v>
      </c>
      <c r="E10" s="5" t="n">
        <v>-14</v>
      </c>
    </row>
    <row r="11" spans="1:5">
      <c r="A11" s="4" t="s">
        <v>643</v>
      </c>
    </row>
    <row r="12" spans="1:5">
      <c r="A12" s="3" t="s">
        <v>606</v>
      </c>
    </row>
    <row r="13" spans="1:5">
      <c r="A13" s="4" t="s">
        <v>650</v>
      </c>
      <c r="B13" s="5" t="n">
        <v>-10</v>
      </c>
      <c r="C13" s="5" t="n">
        <v>-17</v>
      </c>
      <c r="D13" s="5" t="n">
        <v>6</v>
      </c>
      <c r="E13" s="5" t="n">
        <v>-16</v>
      </c>
    </row>
    <row r="14" spans="1:5">
      <c r="A14" s="4" t="s">
        <v>653</v>
      </c>
    </row>
    <row r="15" spans="1:5">
      <c r="A15" s="3" t="s">
        <v>606</v>
      </c>
    </row>
    <row r="16" spans="1:5">
      <c r="A16" s="4" t="s">
        <v>650</v>
      </c>
      <c r="B16" s="7" t="n">
        <v>-1</v>
      </c>
      <c r="C16" s="7" t="n">
        <v>35</v>
      </c>
      <c r="D16" s="7" t="n">
        <v>-5</v>
      </c>
      <c r="E16" s="7" t="n">
        <v>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22"/>
    <col customWidth="1" max="10" min="10" width="21"/>
  </cols>
  <sheetData>
    <row r="1" spans="1:10">
      <c r="A1" s="1" t="s">
        <v>655</v>
      </c>
      <c r="B1" s="2" t="s">
        <v>656</v>
      </c>
      <c r="C1" s="2" t="s">
        <v>657</v>
      </c>
      <c r="D1" s="2" t="s">
        <v>658</v>
      </c>
      <c r="E1" s="2" t="s">
        <v>659</v>
      </c>
      <c r="F1" s="2" t="s">
        <v>660</v>
      </c>
      <c r="G1" s="2" t="s">
        <v>661</v>
      </c>
      <c r="H1" s="2" t="s">
        <v>318</v>
      </c>
      <c r="I1" s="2" t="s">
        <v>662</v>
      </c>
      <c r="J1" s="2" t="s">
        <v>317</v>
      </c>
    </row>
    <row r="2" spans="1:10">
      <c r="A2" s="3" t="s">
        <v>663</v>
      </c>
    </row>
    <row r="3" spans="1:10">
      <c r="A3" s="4" t="s">
        <v>664</v>
      </c>
      <c r="H3" s="4" t="s">
        <v>665</v>
      </c>
    </row>
    <row r="4" spans="1:10">
      <c r="A4" s="4" t="s">
        <v>666</v>
      </c>
      <c r="H4" s="4" t="s">
        <v>667</v>
      </c>
    </row>
    <row r="5" spans="1:10">
      <c r="A5" s="4" t="s">
        <v>668</v>
      </c>
      <c r="B5" s="4" t="s">
        <v>669</v>
      </c>
    </row>
    <row r="6" spans="1:10">
      <c r="A6" s="4" t="s">
        <v>102</v>
      </c>
      <c r="H6" s="7" t="n">
        <v>1759</v>
      </c>
      <c r="J6" s="7" t="n">
        <v>1753</v>
      </c>
    </row>
    <row r="7" spans="1:10">
      <c r="A7" s="4" t="s">
        <v>670</v>
      </c>
      <c r="H7" s="5" t="n">
        <v>259</v>
      </c>
    </row>
    <row r="8" spans="1:10">
      <c r="A8" s="4" t="s">
        <v>671</v>
      </c>
      <c r="H8" s="7" t="n">
        <v>2700</v>
      </c>
    </row>
    <row r="9" spans="1:10">
      <c r="A9" s="4" t="s">
        <v>672</v>
      </c>
    </row>
    <row r="10" spans="1:10">
      <c r="A10" s="3" t="s">
        <v>663</v>
      </c>
    </row>
    <row r="11" spans="1:10">
      <c r="A11" s="4" t="s">
        <v>673</v>
      </c>
      <c r="I11" s="5" t="n">
        <v>219000</v>
      </c>
    </row>
    <row r="12" spans="1:10">
      <c r="A12" s="4" t="s">
        <v>333</v>
      </c>
    </row>
    <row r="13" spans="1:10">
      <c r="A13" s="3" t="s">
        <v>663</v>
      </c>
    </row>
    <row r="14" spans="1:10">
      <c r="A14" s="4" t="s">
        <v>334</v>
      </c>
      <c r="H14" s="4" t="s">
        <v>335</v>
      </c>
    </row>
    <row r="15" spans="1:10">
      <c r="A15" s="4" t="s">
        <v>674</v>
      </c>
    </row>
    <row r="16" spans="1:10">
      <c r="A16" s="3" t="s">
        <v>663</v>
      </c>
    </row>
    <row r="17" spans="1:10">
      <c r="A17" s="4" t="s">
        <v>664</v>
      </c>
      <c r="G17" s="4" t="s">
        <v>675</v>
      </c>
    </row>
    <row r="18" spans="1:10">
      <c r="A18" s="4" t="s">
        <v>666</v>
      </c>
      <c r="H18" s="4" t="s">
        <v>676</v>
      </c>
    </row>
    <row r="19" spans="1:10">
      <c r="A19" s="4" t="s">
        <v>102</v>
      </c>
      <c r="H19" s="7" t="n">
        <v>22</v>
      </c>
    </row>
    <row r="20" spans="1:10">
      <c r="A20" s="4" t="s">
        <v>677</v>
      </c>
    </row>
    <row r="21" spans="1:10">
      <c r="A21" s="3" t="s">
        <v>663</v>
      </c>
    </row>
    <row r="22" spans="1:10">
      <c r="A22" s="4" t="s">
        <v>334</v>
      </c>
      <c r="E22" s="4" t="s">
        <v>678</v>
      </c>
    </row>
    <row r="23" spans="1:10">
      <c r="A23" s="4" t="s">
        <v>679</v>
      </c>
    </row>
    <row r="24" spans="1:10">
      <c r="A24" s="3" t="s">
        <v>663</v>
      </c>
    </row>
    <row r="25" spans="1:10">
      <c r="A25" s="4" t="s">
        <v>664</v>
      </c>
      <c r="F25" s="4" t="s">
        <v>680</v>
      </c>
    </row>
    <row r="26" spans="1:10">
      <c r="A26" s="4" t="s">
        <v>102</v>
      </c>
      <c r="H26" s="10" t="n">
        <v>4.4</v>
      </c>
    </row>
    <row r="27" spans="1:10">
      <c r="A27" s="4" t="s">
        <v>681</v>
      </c>
    </row>
    <row r="28" spans="1:10">
      <c r="A28" s="3" t="s">
        <v>663</v>
      </c>
    </row>
    <row r="29" spans="1:10">
      <c r="A29" s="4" t="s">
        <v>334</v>
      </c>
      <c r="E29" s="4" t="s">
        <v>682</v>
      </c>
    </row>
    <row r="30" spans="1:10">
      <c r="A30" s="4" t="s">
        <v>683</v>
      </c>
    </row>
    <row r="31" spans="1:10">
      <c r="A31" s="3" t="s">
        <v>663</v>
      </c>
    </row>
    <row r="32" spans="1:10">
      <c r="A32" s="4" t="s">
        <v>666</v>
      </c>
      <c r="H32" s="4" t="s">
        <v>684</v>
      </c>
    </row>
    <row r="33" spans="1:10">
      <c r="A33" s="4" t="s">
        <v>685</v>
      </c>
      <c r="H33" s="10" t="n">
        <v>17.1</v>
      </c>
    </row>
    <row r="34" spans="1:10">
      <c r="A34" s="4" t="s">
        <v>686</v>
      </c>
    </row>
    <row r="35" spans="1:10">
      <c r="A35" s="3" t="s">
        <v>663</v>
      </c>
    </row>
    <row r="36" spans="1:10">
      <c r="A36" s="4" t="s">
        <v>334</v>
      </c>
      <c r="H36" s="4" t="s">
        <v>687</v>
      </c>
    </row>
    <row r="37" spans="1:10">
      <c r="A37" s="4" t="s">
        <v>688</v>
      </c>
    </row>
    <row r="38" spans="1:10">
      <c r="A38" s="3" t="s">
        <v>663</v>
      </c>
    </row>
    <row r="39" spans="1:10">
      <c r="A39" s="4" t="s">
        <v>334</v>
      </c>
      <c r="E39" s="4" t="s">
        <v>689</v>
      </c>
    </row>
    <row r="40" spans="1:10">
      <c r="A40" s="4" t="s">
        <v>690</v>
      </c>
    </row>
    <row r="41" spans="1:10">
      <c r="A41" s="3" t="s">
        <v>663</v>
      </c>
    </row>
    <row r="42" spans="1:10">
      <c r="A42" s="4" t="s">
        <v>334</v>
      </c>
      <c r="E42" s="4" t="s">
        <v>691</v>
      </c>
    </row>
    <row r="43" spans="1:10">
      <c r="A43" s="4" t="s">
        <v>692</v>
      </c>
    </row>
    <row r="44" spans="1:10">
      <c r="A44" s="3" t="s">
        <v>663</v>
      </c>
    </row>
    <row r="45" spans="1:10">
      <c r="A45" s="4" t="s">
        <v>334</v>
      </c>
      <c r="C45" s="4" t="s">
        <v>693</v>
      </c>
      <c r="D45" s="4" t="s">
        <v>694</v>
      </c>
    </row>
    <row r="46" spans="1:10">
      <c r="A46" s="4" t="s">
        <v>695</v>
      </c>
    </row>
    <row r="47" spans="1:10">
      <c r="A47" s="3" t="s">
        <v>663</v>
      </c>
    </row>
    <row r="48" spans="1:10">
      <c r="A48" s="4" t="s">
        <v>334</v>
      </c>
      <c r="D48" s="4" t="s">
        <v>696</v>
      </c>
    </row>
    <row r="49" spans="1:10">
      <c r="A49" s="4" t="s">
        <v>697</v>
      </c>
    </row>
    <row r="50" spans="1:10">
      <c r="A50" s="3" t="s">
        <v>663</v>
      </c>
    </row>
    <row r="51" spans="1:10">
      <c r="A51" s="4" t="s">
        <v>334</v>
      </c>
      <c r="H51" s="4" t="s">
        <v>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699</v>
      </c>
      <c r="B1" s="2" t="s">
        <v>700</v>
      </c>
      <c r="C1" s="2" t="s">
        <v>701</v>
      </c>
      <c r="D1" s="2" t="s">
        <v>702</v>
      </c>
      <c r="E1" s="2" t="s">
        <v>703</v>
      </c>
      <c r="F1" s="2" t="s">
        <v>704</v>
      </c>
      <c r="G1" s="2" t="s">
        <v>705</v>
      </c>
      <c r="H1" s="2" t="s">
        <v>706</v>
      </c>
      <c r="I1" s="2" t="s">
        <v>317</v>
      </c>
      <c r="J1" s="2" t="s">
        <v>707</v>
      </c>
    </row>
    <row r="2" spans="1:10">
      <c r="A2" s="3" t="s">
        <v>708</v>
      </c>
    </row>
    <row r="3" spans="1:10">
      <c r="A3" s="4" t="s">
        <v>709</v>
      </c>
      <c r="H3" s="5" t="n">
        <v>25</v>
      </c>
    </row>
    <row r="4" spans="1:10">
      <c r="A4" s="4" t="s">
        <v>710</v>
      </c>
      <c r="H4" s="5" t="n">
        <v>53</v>
      </c>
    </row>
    <row r="5" spans="1:10">
      <c r="A5" s="4" t="s">
        <v>711</v>
      </c>
      <c r="H5" s="5" t="n">
        <v>49</v>
      </c>
    </row>
    <row r="6" spans="1:10">
      <c r="A6" s="4" t="s">
        <v>712</v>
      </c>
      <c r="H6" s="7" t="n">
        <v>380</v>
      </c>
      <c r="I6" s="7" t="n">
        <v>388</v>
      </c>
    </row>
    <row r="7" spans="1:10">
      <c r="A7" s="4" t="s">
        <v>713</v>
      </c>
      <c r="C7" s="7" t="n">
        <v>27</v>
      </c>
      <c r="H7" s="7" t="n">
        <v>22</v>
      </c>
    </row>
    <row r="8" spans="1:10">
      <c r="A8" s="4" t="s">
        <v>714</v>
      </c>
      <c r="C8" s="7" t="n">
        <v>22</v>
      </c>
    </row>
    <row r="9" spans="1:10">
      <c r="A9" s="4" t="s">
        <v>715</v>
      </c>
      <c r="F9" s="7" t="n">
        <v>5</v>
      </c>
    </row>
    <row r="10" spans="1:10">
      <c r="A10" s="4" t="s">
        <v>716</v>
      </c>
      <c r="H10" s="5" t="n">
        <v>9</v>
      </c>
    </row>
    <row r="11" spans="1:10">
      <c r="A11" s="4" t="s">
        <v>717</v>
      </c>
    </row>
    <row r="12" spans="1:10">
      <c r="A12" s="3" t="s">
        <v>708</v>
      </c>
    </row>
    <row r="13" spans="1:10">
      <c r="A13" s="4" t="s">
        <v>718</v>
      </c>
      <c r="G13" s="7" t="n">
        <v>60</v>
      </c>
    </row>
    <row r="14" spans="1:10">
      <c r="A14" s="4" t="s">
        <v>719</v>
      </c>
      <c r="E14" s="7" t="n">
        <v>30</v>
      </c>
    </row>
    <row r="15" spans="1:10">
      <c r="A15" s="4" t="s">
        <v>720</v>
      </c>
    </row>
    <row r="16" spans="1:10">
      <c r="A16" s="3" t="s">
        <v>708</v>
      </c>
    </row>
    <row r="17" spans="1:10">
      <c r="A17" s="4" t="s">
        <v>713</v>
      </c>
      <c r="E17" s="5" t="n">
        <v>27</v>
      </c>
    </row>
    <row r="18" spans="1:10">
      <c r="A18" s="4" t="s">
        <v>721</v>
      </c>
    </row>
    <row r="19" spans="1:10">
      <c r="A19" s="3" t="s">
        <v>708</v>
      </c>
    </row>
    <row r="20" spans="1:10">
      <c r="A20" s="4" t="s">
        <v>719</v>
      </c>
      <c r="E20" s="7" t="n">
        <v>3</v>
      </c>
    </row>
    <row r="21" spans="1:10">
      <c r="A21" s="4" t="s">
        <v>722</v>
      </c>
    </row>
    <row r="22" spans="1:10">
      <c r="A22" s="3" t="s">
        <v>708</v>
      </c>
    </row>
    <row r="23" spans="1:10">
      <c r="A23" s="4" t="s">
        <v>718</v>
      </c>
      <c r="D23" s="7" t="n">
        <v>89</v>
      </c>
    </row>
    <row r="24" spans="1:10">
      <c r="A24" s="4" t="s">
        <v>723</v>
      </c>
      <c r="H24" s="5" t="n">
        <v>22</v>
      </c>
    </row>
    <row r="25" spans="1:10">
      <c r="A25" s="4" t="s">
        <v>724</v>
      </c>
      <c r="H25" s="4" t="s">
        <v>725</v>
      </c>
    </row>
    <row r="26" spans="1:10">
      <c r="A26" s="4" t="s">
        <v>726</v>
      </c>
    </row>
    <row r="27" spans="1:10">
      <c r="A27" s="3" t="s">
        <v>708</v>
      </c>
    </row>
    <row r="28" spans="1:10">
      <c r="A28" s="4" t="s">
        <v>727</v>
      </c>
      <c r="B28" s="7" t="n">
        <v>10</v>
      </c>
    </row>
    <row r="29" spans="1:10">
      <c r="A29" s="4" t="s">
        <v>385</v>
      </c>
    </row>
    <row r="30" spans="1:10">
      <c r="A30" s="3" t="s">
        <v>708</v>
      </c>
    </row>
    <row r="31" spans="1:10">
      <c r="A31" s="4" t="s">
        <v>712</v>
      </c>
      <c r="H31" s="7" t="n">
        <v>30</v>
      </c>
      <c r="I31" s="5" t="n">
        <v>30</v>
      </c>
      <c r="J31" s="7" t="n">
        <v>30</v>
      </c>
    </row>
    <row r="32" spans="1:10">
      <c r="A32" s="4" t="s">
        <v>728</v>
      </c>
    </row>
    <row r="33" spans="1:10">
      <c r="A33" s="3" t="s">
        <v>708</v>
      </c>
    </row>
    <row r="34" spans="1:10">
      <c r="A34" s="4" t="s">
        <v>718</v>
      </c>
      <c r="D34" s="7" t="n">
        <v>282</v>
      </c>
    </row>
    <row r="35" spans="1:10">
      <c r="A35" s="4" t="s">
        <v>729</v>
      </c>
    </row>
    <row r="36" spans="1:10">
      <c r="A36" s="3" t="s">
        <v>708</v>
      </c>
    </row>
    <row r="37" spans="1:10">
      <c r="A37" s="4" t="s">
        <v>709</v>
      </c>
      <c r="H37" s="5" t="n">
        <v>15</v>
      </c>
    </row>
    <row r="38" spans="1:10">
      <c r="A38" s="4" t="s">
        <v>710</v>
      </c>
      <c r="H38" s="5" t="n">
        <v>8</v>
      </c>
    </row>
    <row r="39" spans="1:10">
      <c r="A39" s="4" t="s">
        <v>730</v>
      </c>
    </row>
    <row r="40" spans="1:10">
      <c r="A40" s="3" t="s">
        <v>708</v>
      </c>
    </row>
    <row r="41" spans="1:10">
      <c r="A41" s="4" t="s">
        <v>709</v>
      </c>
      <c r="H41" s="5" t="n">
        <v>6</v>
      </c>
    </row>
    <row r="42" spans="1:10">
      <c r="A42" s="4" t="s">
        <v>710</v>
      </c>
      <c r="H42" s="5" t="n">
        <v>2</v>
      </c>
    </row>
    <row r="43" spans="1:10">
      <c r="A43" s="4" t="s">
        <v>731</v>
      </c>
    </row>
    <row r="44" spans="1:10">
      <c r="A44" s="3" t="s">
        <v>708</v>
      </c>
    </row>
    <row r="45" spans="1:10">
      <c r="A45" s="4" t="s">
        <v>709</v>
      </c>
      <c r="H45" s="5" t="n">
        <v>1</v>
      </c>
    </row>
    <row r="46" spans="1:10">
      <c r="A46" s="4" t="s">
        <v>732</v>
      </c>
    </row>
    <row r="47" spans="1:10">
      <c r="A47" s="3" t="s">
        <v>708</v>
      </c>
    </row>
    <row r="48" spans="1:10">
      <c r="A48" s="4" t="s">
        <v>709</v>
      </c>
      <c r="H48" s="5" t="n">
        <v>9</v>
      </c>
    </row>
    <row r="49" spans="1:10">
      <c r="A49" s="4" t="s">
        <v>733</v>
      </c>
    </row>
    <row r="50" spans="1:10">
      <c r="A50" s="3" t="s">
        <v>708</v>
      </c>
    </row>
    <row r="51" spans="1:10">
      <c r="A51" s="4" t="s">
        <v>734</v>
      </c>
      <c r="H51" s="7" t="n">
        <v>6</v>
      </c>
    </row>
    <row r="52" spans="1:10">
      <c r="A52" s="4" t="s">
        <v>735</v>
      </c>
    </row>
    <row r="53" spans="1:10">
      <c r="A53" s="3" t="s">
        <v>708</v>
      </c>
    </row>
    <row r="54" spans="1:10">
      <c r="A54" s="4" t="s">
        <v>734</v>
      </c>
      <c r="H54" s="5" t="n">
        <v>8</v>
      </c>
    </row>
    <row r="55" spans="1:10">
      <c r="A55" s="4" t="s">
        <v>736</v>
      </c>
    </row>
    <row r="56" spans="1:10">
      <c r="A56" s="3" t="s">
        <v>708</v>
      </c>
    </row>
    <row r="57" spans="1:10">
      <c r="A57" s="4" t="s">
        <v>734</v>
      </c>
      <c r="H57" s="5" t="n">
        <v>12</v>
      </c>
    </row>
    <row r="58" spans="1:10">
      <c r="A58" s="4" t="s">
        <v>737</v>
      </c>
    </row>
    <row r="59" spans="1:10">
      <c r="A59" s="3" t="s">
        <v>708</v>
      </c>
    </row>
    <row r="60" spans="1:10">
      <c r="A60" s="4" t="s">
        <v>734</v>
      </c>
      <c r="H60" s="7" t="n">
        <v>22</v>
      </c>
    </row>
    <row r="61" spans="1:10">
      <c r="A61" s="4" t="s">
        <v>738</v>
      </c>
    </row>
    <row r="62" spans="1:10">
      <c r="A62" s="3" t="s">
        <v>708</v>
      </c>
    </row>
    <row r="63" spans="1:10">
      <c r="A63" s="4" t="s">
        <v>710</v>
      </c>
      <c r="H63" s="5" t="n">
        <v>11</v>
      </c>
    </row>
    <row r="64" spans="1:10">
      <c r="A64" s="4" t="s">
        <v>739</v>
      </c>
    </row>
    <row r="65" spans="1:10">
      <c r="A65" s="3" t="s">
        <v>708</v>
      </c>
    </row>
    <row r="66" spans="1:10">
      <c r="A66" s="4" t="s">
        <v>710</v>
      </c>
      <c r="H66" s="5" t="n">
        <v>3</v>
      </c>
    </row>
    <row r="67" spans="1:10">
      <c r="A67" s="4" t="s">
        <v>740</v>
      </c>
    </row>
    <row r="68" spans="1:10">
      <c r="A68" s="3" t="s">
        <v>708</v>
      </c>
    </row>
    <row r="69" spans="1:10">
      <c r="A69" s="4" t="s">
        <v>712</v>
      </c>
      <c r="H69" s="7" t="n">
        <v>96</v>
      </c>
      <c r="I69" s="7" t="n">
        <v>97</v>
      </c>
    </row>
    <row r="70" spans="1:10">
      <c r="A70" s="4" t="s">
        <v>741</v>
      </c>
    </row>
    <row r="71" spans="1:10">
      <c r="A71" s="3" t="s">
        <v>708</v>
      </c>
    </row>
    <row r="72" spans="1:10">
      <c r="A72" s="4" t="s">
        <v>712</v>
      </c>
      <c r="H72" s="5" t="n">
        <v>221</v>
      </c>
    </row>
    <row r="73" spans="1:10">
      <c r="A73" s="4" t="s">
        <v>742</v>
      </c>
    </row>
    <row r="74" spans="1:10">
      <c r="A74" s="3" t="s">
        <v>708</v>
      </c>
    </row>
    <row r="75" spans="1:10">
      <c r="A75" s="4" t="s">
        <v>712</v>
      </c>
      <c r="H75" s="7" t="n">
        <v>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743</v>
      </c>
      <c r="B1" s="2" t="s">
        <v>25</v>
      </c>
      <c r="C1" s="2" t="s">
        <v>1</v>
      </c>
    </row>
    <row r="2" spans="1:3">
      <c r="B2" s="2" t="s">
        <v>318</v>
      </c>
      <c r="C2" s="2" t="s">
        <v>318</v>
      </c>
    </row>
    <row r="3" spans="1:3">
      <c r="A3" s="3" t="s">
        <v>231</v>
      </c>
    </row>
    <row r="4" spans="1:3">
      <c r="A4" s="4" t="s">
        <v>744</v>
      </c>
      <c r="B4" s="7" t="n">
        <v>32400000</v>
      </c>
      <c r="C4" s="7" t="n">
        <v>32400000</v>
      </c>
    </row>
    <row r="5" spans="1:3">
      <c r="A5" s="4" t="s">
        <v>745</v>
      </c>
      <c r="B5" s="7" t="n">
        <v>0</v>
      </c>
      <c r="C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5</v>
      </c>
      <c r="D1" s="2" t="s">
        <v>1</v>
      </c>
    </row>
    <row r="2" spans="1:5">
      <c r="B2" s="2" t="s">
        <v>2</v>
      </c>
      <c r="C2" s="2" t="s">
        <v>26</v>
      </c>
      <c r="D2" s="2" t="s">
        <v>2</v>
      </c>
      <c r="E2" s="2" t="s">
        <v>26</v>
      </c>
    </row>
    <row r="3" spans="1:5">
      <c r="A3" s="4" t="s">
        <v>747</v>
      </c>
    </row>
    <row r="4" spans="1:5">
      <c r="A4" s="3" t="s">
        <v>748</v>
      </c>
    </row>
    <row r="5" spans="1:5">
      <c r="A5" s="4" t="s">
        <v>749</v>
      </c>
      <c r="B5" s="7" t="n">
        <v>11</v>
      </c>
      <c r="C5" s="7" t="n">
        <v>11</v>
      </c>
      <c r="D5" s="7" t="n">
        <v>22</v>
      </c>
      <c r="E5" s="7" t="n">
        <v>22</v>
      </c>
    </row>
    <row r="6" spans="1:5">
      <c r="A6" s="4" t="s">
        <v>750</v>
      </c>
      <c r="B6" s="5" t="n">
        <v>34</v>
      </c>
      <c r="C6" s="5" t="n">
        <v>35</v>
      </c>
      <c r="D6" s="5" t="n">
        <v>69</v>
      </c>
      <c r="E6" s="5" t="n">
        <v>70</v>
      </c>
    </row>
    <row r="7" spans="1:5">
      <c r="A7" s="4" t="s">
        <v>751</v>
      </c>
      <c r="B7" s="5" t="n">
        <v>-49</v>
      </c>
      <c r="C7" s="5" t="n">
        <v>-51</v>
      </c>
      <c r="D7" s="5" t="n">
        <v>-99</v>
      </c>
      <c r="E7" s="5" t="n">
        <v>-102</v>
      </c>
    </row>
    <row r="8" spans="1:5">
      <c r="A8" s="4" t="s">
        <v>752</v>
      </c>
      <c r="B8" s="5" t="n">
        <v>1</v>
      </c>
      <c r="C8" s="5" t="n">
        <v>1</v>
      </c>
      <c r="D8" s="5" t="n">
        <v>1</v>
      </c>
      <c r="E8" s="5" t="n">
        <v>1</v>
      </c>
    </row>
    <row r="9" spans="1:5">
      <c r="A9" s="4" t="s">
        <v>753</v>
      </c>
      <c r="B9" s="5" t="n">
        <v>31</v>
      </c>
      <c r="C9" s="5" t="n">
        <v>37</v>
      </c>
      <c r="D9" s="5" t="n">
        <v>63</v>
      </c>
      <c r="E9" s="5" t="n">
        <v>75</v>
      </c>
    </row>
    <row r="10" spans="1:5">
      <c r="A10" s="4" t="s">
        <v>754</v>
      </c>
      <c r="B10" s="5" t="n">
        <v>28</v>
      </c>
      <c r="C10" s="5" t="n">
        <v>33</v>
      </c>
      <c r="D10" s="5" t="n">
        <v>56</v>
      </c>
      <c r="E10" s="5" t="n">
        <v>66</v>
      </c>
    </row>
    <row r="11" spans="1:5">
      <c r="A11" s="4" t="s">
        <v>755</v>
      </c>
    </row>
    <row r="12" spans="1:5">
      <c r="A12" s="3" t="s">
        <v>748</v>
      </c>
    </row>
    <row r="13" spans="1:5">
      <c r="A13" s="4" t="s">
        <v>749</v>
      </c>
      <c r="B13" s="5" t="n">
        <v>1</v>
      </c>
      <c r="C13" s="5" t="n">
        <v>1</v>
      </c>
      <c r="D13" s="5" t="n">
        <v>2</v>
      </c>
      <c r="E13" s="5" t="n">
        <v>2</v>
      </c>
    </row>
    <row r="14" spans="1:5">
      <c r="A14" s="4" t="s">
        <v>750</v>
      </c>
      <c r="B14" s="5" t="n">
        <v>5</v>
      </c>
      <c r="C14" s="5" t="n">
        <v>6</v>
      </c>
      <c r="D14" s="5" t="n">
        <v>10</v>
      </c>
      <c r="E14" s="5" t="n">
        <v>12</v>
      </c>
    </row>
    <row r="15" spans="1:5">
      <c r="A15" s="4" t="s">
        <v>751</v>
      </c>
      <c r="B15" s="5" t="n">
        <v>-2</v>
      </c>
      <c r="C15" s="5" t="n">
        <v>-3</v>
      </c>
      <c r="D15" s="5" t="n">
        <v>-4</v>
      </c>
      <c r="E15" s="5" t="n">
        <v>-6</v>
      </c>
    </row>
    <row r="16" spans="1:5">
      <c r="A16" s="4" t="s">
        <v>752</v>
      </c>
      <c r="B16" s="5" t="n">
        <v>-2</v>
      </c>
      <c r="C16" s="5" t="n">
        <v>-2</v>
      </c>
      <c r="D16" s="5" t="n">
        <v>-4</v>
      </c>
      <c r="E16" s="5" t="n">
        <v>-4</v>
      </c>
    </row>
    <row r="17" spans="1:5">
      <c r="A17" s="4" t="s">
        <v>753</v>
      </c>
      <c r="B17" s="5" t="n">
        <v>1</v>
      </c>
      <c r="C17" s="5" t="n">
        <v>2</v>
      </c>
      <c r="D17" s="5" t="n">
        <v>2</v>
      </c>
      <c r="E17" s="5" t="n">
        <v>4</v>
      </c>
    </row>
    <row r="18" spans="1:5">
      <c r="A18" s="4" t="s">
        <v>754</v>
      </c>
      <c r="B18" s="7" t="n">
        <v>3</v>
      </c>
      <c r="C18" s="7" t="n">
        <v>4</v>
      </c>
      <c r="D18" s="7" t="n">
        <v>6</v>
      </c>
      <c r="E18"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56</v>
      </c>
      <c r="B1" s="2" t="s">
        <v>316</v>
      </c>
      <c r="C1" s="2" t="s">
        <v>1</v>
      </c>
      <c r="E1" s="2" t="s">
        <v>135</v>
      </c>
    </row>
    <row r="2" spans="1:6">
      <c r="B2" s="2" t="s">
        <v>757</v>
      </c>
      <c r="C2" s="2" t="s">
        <v>2</v>
      </c>
      <c r="D2" s="2" t="s">
        <v>26</v>
      </c>
      <c r="E2" s="2" t="s">
        <v>66</v>
      </c>
      <c r="F2" s="2" t="s">
        <v>758</v>
      </c>
    </row>
    <row r="3" spans="1:6">
      <c r="A3" s="3" t="s">
        <v>759</v>
      </c>
    </row>
    <row r="4" spans="1:6">
      <c r="A4" s="4" t="s">
        <v>130</v>
      </c>
      <c r="C4" s="5" t="n">
        <v>500000000</v>
      </c>
      <c r="E4" s="5" t="n">
        <v>500000000</v>
      </c>
    </row>
    <row r="5" spans="1:6">
      <c r="A5" s="4" t="s">
        <v>131</v>
      </c>
      <c r="C5" s="5" t="n">
        <v>309670932</v>
      </c>
      <c r="E5" s="5" t="n">
        <v>309600439</v>
      </c>
    </row>
    <row r="6" spans="1:6">
      <c r="A6" s="4" t="s">
        <v>132</v>
      </c>
      <c r="C6" s="5" t="n">
        <v>309005272</v>
      </c>
      <c r="E6" s="5" t="n">
        <v>308993149</v>
      </c>
    </row>
    <row r="7" spans="1:6">
      <c r="A7" s="4" t="s">
        <v>129</v>
      </c>
      <c r="C7" s="8" t="n">
        <v>0.01</v>
      </c>
      <c r="E7" s="8" t="n">
        <v>0.01</v>
      </c>
    </row>
    <row r="8" spans="1:6">
      <c r="A8" s="4" t="s">
        <v>118</v>
      </c>
      <c r="C8" s="7" t="n">
        <v>3</v>
      </c>
      <c r="E8" s="7" t="n">
        <v>3</v>
      </c>
    </row>
    <row r="9" spans="1:6">
      <c r="A9" s="4" t="s">
        <v>182</v>
      </c>
      <c r="C9" s="7" t="n">
        <v>13655</v>
      </c>
      <c r="E9" s="7" t="n">
        <v>13653</v>
      </c>
    </row>
    <row r="10" spans="1:6">
      <c r="A10" s="4" t="s">
        <v>760</v>
      </c>
      <c r="E10" s="5" t="n">
        <v>491459</v>
      </c>
      <c r="F10" s="5" t="n">
        <v>485810</v>
      </c>
    </row>
    <row r="11" spans="1:6">
      <c r="A11" s="4" t="s">
        <v>761</v>
      </c>
      <c r="E11" s="5" t="n">
        <v>0</v>
      </c>
      <c r="F11" s="5" t="n">
        <v>0</v>
      </c>
    </row>
    <row r="12" spans="1:6">
      <c r="A12" s="4" t="s">
        <v>193</v>
      </c>
      <c r="C12" s="5" t="n">
        <v>70493</v>
      </c>
      <c r="D12" s="5" t="n">
        <v>101538</v>
      </c>
    </row>
    <row r="13" spans="1:6">
      <c r="A13" s="4" t="s">
        <v>191</v>
      </c>
      <c r="C13" s="5" t="n">
        <v>5649</v>
      </c>
      <c r="D13" s="5" t="n">
        <v>134921</v>
      </c>
    </row>
    <row r="14" spans="1:6">
      <c r="A14" s="4" t="s">
        <v>762</v>
      </c>
      <c r="C14" s="5" t="n">
        <v>179850</v>
      </c>
    </row>
    <row r="15" spans="1:6">
      <c r="A15" s="4" t="s">
        <v>194</v>
      </c>
      <c r="B15" s="5" t="n">
        <v>64019</v>
      </c>
      <c r="E15" s="5" t="n">
        <v>115831</v>
      </c>
    </row>
    <row r="16" spans="1:6">
      <c r="A16" s="4" t="s">
        <v>763</v>
      </c>
      <c r="C16" s="7" t="n">
        <v>8</v>
      </c>
      <c r="E16" s="7" t="n">
        <v>5</v>
      </c>
    </row>
    <row r="17" spans="1:6">
      <c r="A17" s="4" t="s">
        <v>764</v>
      </c>
    </row>
    <row r="18" spans="1:6">
      <c r="A18" s="3" t="s">
        <v>759</v>
      </c>
    </row>
    <row r="19" spans="1:6">
      <c r="A19" s="4" t="s">
        <v>765</v>
      </c>
      <c r="C19" s="4" t="s">
        <v>311</v>
      </c>
      <c r="E19" s="4" t="s">
        <v>31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766</v>
      </c>
      <c r="C1" s="2" t="s">
        <v>25</v>
      </c>
      <c r="G1" s="2" t="s">
        <v>1</v>
      </c>
      <c r="I1" s="2" t="s">
        <v>135</v>
      </c>
    </row>
    <row r="2" spans="1:10">
      <c r="C2" s="2" t="s">
        <v>2</v>
      </c>
      <c r="D2" s="2" t="s">
        <v>758</v>
      </c>
      <c r="E2" s="2" t="s">
        <v>26</v>
      </c>
      <c r="F2" s="2" t="s">
        <v>767</v>
      </c>
      <c r="G2" s="2" t="s">
        <v>2</v>
      </c>
      <c r="H2" s="2" t="s">
        <v>26</v>
      </c>
      <c r="I2" s="2" t="s">
        <v>66</v>
      </c>
      <c r="J2" s="2" t="s">
        <v>768</v>
      </c>
    </row>
    <row r="3" spans="1:10">
      <c r="A3" s="3" t="s">
        <v>769</v>
      </c>
    </row>
    <row r="4" spans="1:10">
      <c r="A4" s="4" t="s">
        <v>770</v>
      </c>
      <c r="E4" s="7" t="n">
        <v>-23</v>
      </c>
      <c r="G4" s="7" t="n">
        <v>2</v>
      </c>
      <c r="H4" s="7" t="n">
        <v>-21</v>
      </c>
    </row>
    <row r="5" spans="1:10">
      <c r="A5" s="4" t="s">
        <v>771</v>
      </c>
      <c r="C5" s="7" t="n">
        <v>-41</v>
      </c>
      <c r="D5" s="7" t="n">
        <v>-40</v>
      </c>
      <c r="E5" s="5" t="n">
        <v>-69</v>
      </c>
      <c r="F5" s="7" t="n">
        <v>-47</v>
      </c>
      <c r="G5" s="5" t="n">
        <v>-41</v>
      </c>
      <c r="H5" s="5" t="n">
        <v>-69</v>
      </c>
      <c r="I5" s="7" t="n">
        <v>-65</v>
      </c>
      <c r="J5" s="7" t="n">
        <v>-23</v>
      </c>
    </row>
    <row r="6" spans="1:10">
      <c r="A6" s="4" t="s">
        <v>772</v>
      </c>
      <c r="C6" s="5" t="n">
        <v>-62</v>
      </c>
      <c r="D6" s="5" t="n">
        <v>-61</v>
      </c>
      <c r="E6" s="5" t="n">
        <v>-94</v>
      </c>
      <c r="F6" s="5" t="n">
        <v>-72</v>
      </c>
      <c r="G6" s="5" t="n">
        <v>-62</v>
      </c>
      <c r="H6" s="5" t="n">
        <v>-94</v>
      </c>
      <c r="I6" s="5" t="n">
        <v>-86</v>
      </c>
      <c r="J6" s="5" t="n">
        <v>-52</v>
      </c>
    </row>
    <row r="7" spans="1:10">
      <c r="A7" s="4" t="s">
        <v>773</v>
      </c>
      <c r="H7" s="5" t="n">
        <v>4</v>
      </c>
    </row>
    <row r="8" spans="1:10">
      <c r="A8" s="4" t="s">
        <v>553</v>
      </c>
      <c r="B8" s="4" t="s">
        <v>56</v>
      </c>
      <c r="C8" s="5" t="n">
        <v>-1</v>
      </c>
      <c r="E8" s="5" t="n">
        <v>1</v>
      </c>
      <c r="G8" s="5" t="n">
        <v>22</v>
      </c>
      <c r="H8" s="5" t="n">
        <v>-25</v>
      </c>
    </row>
    <row r="9" spans="1:10">
      <c r="A9" s="4" t="s">
        <v>774</v>
      </c>
      <c r="C9" s="5" t="n">
        <v>-1</v>
      </c>
      <c r="E9" s="5" t="n">
        <v>-22</v>
      </c>
      <c r="G9" s="5" t="n">
        <v>24</v>
      </c>
      <c r="H9" s="5" t="n">
        <v>-46</v>
      </c>
    </row>
    <row r="10" spans="1:10">
      <c r="A10" s="4" t="s">
        <v>772</v>
      </c>
      <c r="C10" s="5" t="n">
        <v>-1</v>
      </c>
      <c r="E10" s="5" t="n">
        <v>-22</v>
      </c>
      <c r="G10" s="5" t="n">
        <v>24</v>
      </c>
      <c r="H10" s="5" t="n">
        <v>-42</v>
      </c>
    </row>
    <row r="11" spans="1:10">
      <c r="A11" s="4" t="s">
        <v>775</v>
      </c>
    </row>
    <row r="12" spans="1:10">
      <c r="A12" s="3" t="s">
        <v>769</v>
      </c>
    </row>
    <row r="13" spans="1:10">
      <c r="A13" s="4" t="s">
        <v>771</v>
      </c>
      <c r="B13" s="4" t="s">
        <v>56</v>
      </c>
      <c r="C13" s="5" t="n">
        <v>-48</v>
      </c>
      <c r="D13" s="5" t="n">
        <v>-47</v>
      </c>
      <c r="E13" s="5" t="n">
        <v>-79</v>
      </c>
      <c r="F13" s="5" t="n">
        <v>-80</v>
      </c>
      <c r="G13" s="5" t="n">
        <v>-48</v>
      </c>
      <c r="H13" s="5" t="n">
        <v>-79</v>
      </c>
      <c r="I13" s="5" t="n">
        <v>-70</v>
      </c>
      <c r="J13" s="5" t="n">
        <v>-54</v>
      </c>
    </row>
    <row r="14" spans="1:10">
      <c r="A14" s="4" t="s">
        <v>776</v>
      </c>
    </row>
    <row r="15" spans="1:10">
      <c r="A15" s="3" t="s">
        <v>769</v>
      </c>
    </row>
    <row r="16" spans="1:10">
      <c r="A16" s="4" t="s">
        <v>770</v>
      </c>
      <c r="C16" s="5" t="n">
        <v>7</v>
      </c>
      <c r="D16" s="5" t="n">
        <v>7</v>
      </c>
      <c r="E16" s="5" t="n">
        <v>10</v>
      </c>
      <c r="F16" s="5" t="n">
        <v>33</v>
      </c>
      <c r="G16" s="5" t="n">
        <v>7</v>
      </c>
      <c r="H16" s="5" t="n">
        <v>10</v>
      </c>
      <c r="I16" s="5" t="n">
        <v>5</v>
      </c>
      <c r="J16" s="5" t="n">
        <v>31</v>
      </c>
    </row>
    <row r="17" spans="1:10">
      <c r="A17" s="4" t="s">
        <v>777</v>
      </c>
    </row>
    <row r="18" spans="1:10">
      <c r="A18" s="3" t="s">
        <v>769</v>
      </c>
    </row>
    <row r="19" spans="1:10">
      <c r="A19" s="4" t="s">
        <v>778</v>
      </c>
      <c r="C19" s="5" t="n">
        <v>-14</v>
      </c>
      <c r="D19" s="5" t="n">
        <v>-14</v>
      </c>
      <c r="E19" s="5" t="n">
        <v>-17</v>
      </c>
      <c r="F19" s="5" t="n">
        <v>-17</v>
      </c>
      <c r="G19" s="5" t="n">
        <v>-14</v>
      </c>
      <c r="H19" s="5" t="n">
        <v>-17</v>
      </c>
      <c r="I19" s="5" t="n">
        <v>-14</v>
      </c>
      <c r="J19" s="5" t="n">
        <v>-21</v>
      </c>
    </row>
    <row r="20" spans="1:10">
      <c r="A20" s="4" t="s">
        <v>773</v>
      </c>
      <c r="H20" s="5" t="n">
        <v>4</v>
      </c>
    </row>
    <row r="21" spans="1:10">
      <c r="A21" s="4" t="s">
        <v>779</v>
      </c>
    </row>
    <row r="22" spans="1:10">
      <c r="A22" s="3" t="s">
        <v>769</v>
      </c>
    </row>
    <row r="23" spans="1:10">
      <c r="A23" s="4" t="s">
        <v>778</v>
      </c>
      <c r="C23" s="7" t="n">
        <v>-7</v>
      </c>
      <c r="D23" s="7" t="n">
        <v>-7</v>
      </c>
      <c r="E23" s="7" t="n">
        <v>-8</v>
      </c>
      <c r="F23" s="7" t="n">
        <v>-8</v>
      </c>
      <c r="G23" s="7" t="n">
        <v>-7</v>
      </c>
      <c r="H23" s="7" t="n">
        <v>-8</v>
      </c>
      <c r="I23" s="7" t="n">
        <v>-7</v>
      </c>
      <c r="J23" s="7" t="n">
        <v>-8</v>
      </c>
    </row>
    <row r="24" spans="1:10"/>
    <row r="25" spans="1:10">
      <c r="A25" s="4" t="s">
        <v>56</v>
      </c>
      <c r="B25" s="4" t="s">
        <v>60</v>
      </c>
    </row>
  </sheetData>
  <mergeCells count="6">
    <mergeCell ref="A1:B2"/>
    <mergeCell ref="C1:F1"/>
    <mergeCell ref="G1:H1"/>
    <mergeCell ref="I1:J1"/>
    <mergeCell ref="A24:I24"/>
    <mergeCell ref="B25:I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v>
      </c>
      <c r="B1" s="2" t="s">
        <v>2</v>
      </c>
      <c r="C1" s="2" t="s">
        <v>66</v>
      </c>
    </row>
    <row r="2" spans="1:3">
      <c r="A2" s="4" t="s">
        <v>128</v>
      </c>
      <c r="B2" s="7" t="n">
        <v>22290</v>
      </c>
      <c r="C2" s="7" t="n">
        <v>21548</v>
      </c>
    </row>
    <row r="3" spans="1:3">
      <c r="A3" s="4" t="s">
        <v>129</v>
      </c>
      <c r="B3" s="8" t="n">
        <v>0.01</v>
      </c>
      <c r="C3" s="8" t="n">
        <v>0.01</v>
      </c>
    </row>
    <row r="4" spans="1:3">
      <c r="A4" s="4" t="s">
        <v>130</v>
      </c>
      <c r="B4" s="5" t="n">
        <v>500000000</v>
      </c>
      <c r="C4" s="5" t="n">
        <v>500000000</v>
      </c>
    </row>
    <row r="5" spans="1:3">
      <c r="A5" s="4" t="s">
        <v>131</v>
      </c>
      <c r="B5" s="5" t="n">
        <v>309670932</v>
      </c>
      <c r="C5" s="5" t="n">
        <v>309600439</v>
      </c>
    </row>
    <row r="6" spans="1:3">
      <c r="A6" s="4" t="s">
        <v>132</v>
      </c>
      <c r="B6" s="5" t="n">
        <v>309005272</v>
      </c>
      <c r="C6" s="5" t="n">
        <v>308993149</v>
      </c>
    </row>
    <row r="7" spans="1:3">
      <c r="A7" s="4" t="s">
        <v>133</v>
      </c>
    </row>
    <row r="8" spans="1:3">
      <c r="A8" s="4" t="s">
        <v>128</v>
      </c>
      <c r="B8" s="7" t="n">
        <v>1086</v>
      </c>
      <c r="C8" s="7" t="n">
        <v>1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25</v>
      </c>
      <c r="D1" s="2" t="s">
        <v>1</v>
      </c>
    </row>
    <row r="2" spans="1:5">
      <c r="B2" s="2" t="s">
        <v>2</v>
      </c>
      <c r="C2" s="2" t="s">
        <v>26</v>
      </c>
      <c r="D2" s="2" t="s">
        <v>2</v>
      </c>
      <c r="E2" s="2" t="s">
        <v>26</v>
      </c>
    </row>
    <row r="3" spans="1:5">
      <c r="A3" s="3" t="s">
        <v>769</v>
      </c>
    </row>
    <row r="4" spans="1:5">
      <c r="A4" s="4" t="s">
        <v>781</v>
      </c>
      <c r="D4" s="10" t="n">
        <v>2.9</v>
      </c>
      <c r="E4" s="10" t="n">
        <v>2.9</v>
      </c>
    </row>
    <row r="5" spans="1:5">
      <c r="A5" s="4" t="s">
        <v>782</v>
      </c>
      <c r="B5" s="10" t="n">
        <v>-14.2</v>
      </c>
      <c r="C5" s="10" t="n">
        <v>-14.2</v>
      </c>
      <c r="D5" s="11" t="n">
        <v>1.1</v>
      </c>
      <c r="E5" s="5" t="n">
        <v>-13</v>
      </c>
    </row>
    <row r="6" spans="1:5">
      <c r="A6" s="4" t="s">
        <v>64</v>
      </c>
      <c r="B6" s="10" t="n">
        <v>-0.1</v>
      </c>
      <c r="C6" s="10" t="n">
        <v>0.7</v>
      </c>
      <c r="D6" s="10" t="n">
        <v>13.5</v>
      </c>
      <c r="E6" s="11" t="n">
        <v>-15.9</v>
      </c>
    </row>
    <row r="7" spans="1:5">
      <c r="A7" s="4" t="s">
        <v>777</v>
      </c>
    </row>
    <row r="8" spans="1:5">
      <c r="A8" s="3" t="s">
        <v>769</v>
      </c>
    </row>
    <row r="9" spans="1:5">
      <c r="A9" s="4" t="s">
        <v>781</v>
      </c>
      <c r="E9" s="10" t="n">
        <v>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25</v>
      </c>
      <c r="D1" s="2" t="s">
        <v>1</v>
      </c>
    </row>
    <row r="2" spans="1:5">
      <c r="B2" s="2" t="s">
        <v>2</v>
      </c>
      <c r="C2" s="2" t="s">
        <v>26</v>
      </c>
      <c r="D2" s="2" t="s">
        <v>2</v>
      </c>
      <c r="E2" s="2" t="s">
        <v>26</v>
      </c>
    </row>
    <row r="3" spans="1:5">
      <c r="A3" s="3" t="s">
        <v>784</v>
      </c>
    </row>
    <row r="4" spans="1:5">
      <c r="A4" s="4" t="s">
        <v>785</v>
      </c>
      <c r="B4" s="7" t="n">
        <v>120</v>
      </c>
      <c r="C4" s="7" t="n">
        <v>102</v>
      </c>
      <c r="D4" s="7" t="n">
        <v>359</v>
      </c>
      <c r="E4" s="7" t="n">
        <v>314</v>
      </c>
    </row>
    <row r="5" spans="1:5">
      <c r="A5" s="3" t="s">
        <v>786</v>
      </c>
    </row>
    <row r="6" spans="1:5">
      <c r="A6" s="4" t="s">
        <v>787</v>
      </c>
      <c r="B6" s="5" t="n">
        <v>309520718</v>
      </c>
      <c r="C6" s="5" t="n">
        <v>309527868</v>
      </c>
      <c r="D6" s="5" t="n">
        <v>309514836</v>
      </c>
      <c r="E6" s="5" t="n">
        <v>309533042</v>
      </c>
    </row>
    <row r="7" spans="1:5">
      <c r="A7" s="4" t="s">
        <v>788</v>
      </c>
      <c r="B7" s="5" t="n">
        <v>309826185</v>
      </c>
      <c r="C7" s="5" t="n">
        <v>309683965</v>
      </c>
      <c r="D7" s="5" t="n">
        <v>309799839</v>
      </c>
      <c r="E7" s="5" t="n">
        <v>309689138</v>
      </c>
    </row>
    <row r="8" spans="1:5">
      <c r="A8" s="3" t="s">
        <v>789</v>
      </c>
    </row>
    <row r="9" spans="1:5">
      <c r="A9" s="4" t="s">
        <v>44</v>
      </c>
      <c r="B9" s="8" t="n">
        <v>0.39</v>
      </c>
      <c r="C9" s="8" t="n">
        <v>0.33</v>
      </c>
      <c r="D9" s="8" t="n">
        <v>1.16</v>
      </c>
      <c r="E9" s="8" t="n">
        <v>1.01</v>
      </c>
    </row>
    <row r="10" spans="1:5">
      <c r="A10" s="4" t="s">
        <v>45</v>
      </c>
      <c r="B10" s="8" t="n">
        <v>0.39</v>
      </c>
      <c r="C10" s="8" t="n">
        <v>0.33</v>
      </c>
      <c r="D10" s="8" t="n">
        <v>1.16</v>
      </c>
      <c r="E10" s="8" t="n">
        <v>1.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790</v>
      </c>
      <c r="B1" s="2" t="s">
        <v>25</v>
      </c>
      <c r="D1" s="2" t="s">
        <v>1</v>
      </c>
    </row>
    <row r="2" spans="1:5">
      <c r="B2" s="2" t="s">
        <v>318</v>
      </c>
      <c r="C2" s="2" t="s">
        <v>319</v>
      </c>
      <c r="D2" s="2" t="s">
        <v>791</v>
      </c>
      <c r="E2" s="2" t="s">
        <v>319</v>
      </c>
    </row>
    <row r="3" spans="1:5">
      <c r="A3" s="3" t="s">
        <v>792</v>
      </c>
    </row>
    <row r="4" spans="1:5">
      <c r="A4" s="4" t="s">
        <v>793</v>
      </c>
      <c r="D4" s="5" t="n">
        <v>3</v>
      </c>
    </row>
    <row r="5" spans="1:5">
      <c r="A5" s="4" t="s">
        <v>28</v>
      </c>
      <c r="B5" s="7" t="n">
        <v>1331</v>
      </c>
      <c r="C5" s="7" t="n">
        <v>1439</v>
      </c>
      <c r="D5" s="7" t="n">
        <v>3089</v>
      </c>
      <c r="E5" s="7" t="n">
        <v>3109</v>
      </c>
    </row>
    <row r="6" spans="1:5">
      <c r="A6" s="4" t="s">
        <v>794</v>
      </c>
    </row>
    <row r="7" spans="1:5">
      <c r="A7" s="3" t="s">
        <v>792</v>
      </c>
    </row>
    <row r="8" spans="1:5">
      <c r="A8" s="4" t="s">
        <v>28</v>
      </c>
      <c r="B8" s="5" t="n">
        <v>821</v>
      </c>
      <c r="C8" s="5" t="n">
        <v>949</v>
      </c>
      <c r="D8" s="5" t="n">
        <v>1742</v>
      </c>
      <c r="E8" s="5" t="n">
        <v>1862</v>
      </c>
    </row>
    <row r="9" spans="1:5">
      <c r="A9" s="4" t="s">
        <v>795</v>
      </c>
    </row>
    <row r="10" spans="1:5">
      <c r="A10" s="3" t="s">
        <v>792</v>
      </c>
    </row>
    <row r="11" spans="1:5">
      <c r="A11" s="4" t="s">
        <v>28</v>
      </c>
      <c r="B11" s="5" t="n">
        <v>248</v>
      </c>
      <c r="C11" s="5" t="n">
        <v>263</v>
      </c>
      <c r="D11" s="5" t="n">
        <v>785</v>
      </c>
      <c r="E11" s="5" t="n">
        <v>740</v>
      </c>
    </row>
    <row r="12" spans="1:5">
      <c r="A12" s="4" t="s">
        <v>796</v>
      </c>
    </row>
    <row r="13" spans="1:5">
      <c r="A13" s="3" t="s">
        <v>792</v>
      </c>
    </row>
    <row r="14" spans="1:5">
      <c r="A14" s="4" t="s">
        <v>28</v>
      </c>
      <c r="B14" s="5" t="n">
        <v>-4</v>
      </c>
      <c r="C14" s="5" t="n">
        <v>-1</v>
      </c>
      <c r="D14" s="5" t="n">
        <v>-2</v>
      </c>
      <c r="E14" s="5" t="n">
        <v>-1</v>
      </c>
    </row>
    <row r="15" spans="1:5">
      <c r="A15" s="4" t="s">
        <v>797</v>
      </c>
    </row>
    <row r="16" spans="1:5">
      <c r="A16" s="3" t="s">
        <v>792</v>
      </c>
    </row>
    <row r="17" spans="1:5">
      <c r="A17" s="4" t="s">
        <v>28</v>
      </c>
      <c r="B17" s="5" t="n">
        <v>263</v>
      </c>
      <c r="C17" s="5" t="n">
        <v>242</v>
      </c>
      <c r="D17" s="5" t="n">
        <v>548</v>
      </c>
      <c r="E17" s="5" t="n">
        <v>518</v>
      </c>
    </row>
    <row r="18" spans="1:5">
      <c r="A18" s="4" t="s">
        <v>798</v>
      </c>
    </row>
    <row r="19" spans="1:5">
      <c r="A19" s="3" t="s">
        <v>792</v>
      </c>
    </row>
    <row r="20" spans="1:5">
      <c r="A20" s="4" t="s">
        <v>28</v>
      </c>
      <c r="B20" s="5" t="n">
        <v>-1</v>
      </c>
      <c r="C20" s="5" t="n">
        <v>5</v>
      </c>
      <c r="D20" s="5" t="n">
        <v>3</v>
      </c>
      <c r="E20" s="5" t="n">
        <v>12</v>
      </c>
    </row>
    <row r="21" spans="1:5">
      <c r="A21" s="4" t="s">
        <v>799</v>
      </c>
    </row>
    <row r="22" spans="1:5">
      <c r="A22" s="3" t="s">
        <v>792</v>
      </c>
    </row>
    <row r="23" spans="1:5">
      <c r="A23" s="4" t="s">
        <v>28</v>
      </c>
      <c r="B23" s="7" t="n">
        <v>2</v>
      </c>
      <c r="C23" s="7" t="n">
        <v>-19</v>
      </c>
      <c r="D23" s="7" t="n">
        <v>12</v>
      </c>
      <c r="E23" s="7" t="n">
        <v>-23</v>
      </c>
    </row>
    <row r="24" spans="1:5">
      <c r="A24" s="4" t="s">
        <v>560</v>
      </c>
    </row>
    <row r="25" spans="1:5">
      <c r="A25" s="3" t="s">
        <v>792</v>
      </c>
    </row>
    <row r="26" spans="1:5">
      <c r="A26" s="4" t="s">
        <v>793</v>
      </c>
      <c r="D26" s="5" t="n">
        <v>1</v>
      </c>
    </row>
    <row r="27" spans="1:5">
      <c r="A27" s="4" t="s">
        <v>800</v>
      </c>
      <c r="D27" s="5"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 customWidth="1" max="7" min="7" width="14"/>
  </cols>
  <sheetData>
    <row r="1" spans="1:7">
      <c r="A1" s="1" t="s">
        <v>801</v>
      </c>
      <c r="C1" s="2" t="s">
        <v>25</v>
      </c>
      <c r="E1" s="2" t="s">
        <v>1</v>
      </c>
    </row>
    <row r="2" spans="1:7">
      <c r="C2" s="2" t="s">
        <v>2</v>
      </c>
      <c r="D2" s="2" t="s">
        <v>26</v>
      </c>
      <c r="E2" s="2" t="s">
        <v>2</v>
      </c>
      <c r="F2" s="2" t="s">
        <v>26</v>
      </c>
      <c r="G2" s="2" t="s">
        <v>66</v>
      </c>
    </row>
    <row r="3" spans="1:7">
      <c r="A3" s="3" t="s">
        <v>792</v>
      </c>
    </row>
    <row r="4" spans="1:7">
      <c r="A4" s="4" t="s">
        <v>802</v>
      </c>
      <c r="C4" s="7" t="n">
        <v>1331</v>
      </c>
      <c r="D4" s="7" t="n">
        <v>1439</v>
      </c>
      <c r="E4" s="7" t="n">
        <v>3089</v>
      </c>
      <c r="F4" s="7" t="n">
        <v>3109</v>
      </c>
    </row>
    <row r="5" spans="1:7">
      <c r="A5" s="4" t="s">
        <v>32</v>
      </c>
      <c r="C5" s="5" t="n">
        <v>206</v>
      </c>
      <c r="D5" s="5" t="n">
        <v>213</v>
      </c>
      <c r="E5" s="5" t="n">
        <v>403</v>
      </c>
      <c r="F5" s="5" t="n">
        <v>418</v>
      </c>
    </row>
    <row r="6" spans="1:7">
      <c r="A6" s="4" t="s">
        <v>803</v>
      </c>
      <c r="C6" s="5" t="n">
        <v>223</v>
      </c>
      <c r="D6" s="5" t="n">
        <v>322</v>
      </c>
      <c r="E6" s="5" t="n">
        <v>621</v>
      </c>
      <c r="F6" s="5" t="n">
        <v>671</v>
      </c>
    </row>
    <row r="7" spans="1:7">
      <c r="A7" s="4" t="s">
        <v>804</v>
      </c>
      <c r="C7" s="5" t="n">
        <v>429</v>
      </c>
      <c r="D7" s="5" t="n">
        <v>535</v>
      </c>
      <c r="E7" s="5" t="n">
        <v>1024</v>
      </c>
      <c r="F7" s="5" t="n">
        <v>1089</v>
      </c>
    </row>
    <row r="8" spans="1:7">
      <c r="A8" s="4" t="s">
        <v>805</v>
      </c>
      <c r="C8" s="5" t="n">
        <v>1</v>
      </c>
      <c r="E8" s="5" t="n">
        <v>3</v>
      </c>
      <c r="F8" s="5" t="n">
        <v>2</v>
      </c>
    </row>
    <row r="9" spans="1:7">
      <c r="A9" s="4" t="s">
        <v>156</v>
      </c>
      <c r="E9" s="5" t="n">
        <v>1069</v>
      </c>
      <c r="F9" s="5" t="n">
        <v>674</v>
      </c>
    </row>
    <row r="10" spans="1:7">
      <c r="A10" s="4" t="s">
        <v>806</v>
      </c>
      <c r="C10" s="5" t="n">
        <v>22290</v>
      </c>
      <c r="E10" s="5" t="n">
        <v>22290</v>
      </c>
      <c r="G10" s="7" t="n">
        <v>21548</v>
      </c>
    </row>
    <row r="11" spans="1:7">
      <c r="A11" s="4" t="s">
        <v>82</v>
      </c>
      <c r="C11" s="5" t="n">
        <v>392</v>
      </c>
      <c r="E11" s="5" t="n">
        <v>392</v>
      </c>
      <c r="G11" s="5" t="n">
        <v>387</v>
      </c>
    </row>
    <row r="12" spans="1:7">
      <c r="A12" s="4" t="s">
        <v>807</v>
      </c>
      <c r="C12" s="5" t="n">
        <v>31485</v>
      </c>
      <c r="E12" s="5" t="n">
        <v>31485</v>
      </c>
      <c r="G12" s="5" t="n">
        <v>31309</v>
      </c>
    </row>
    <row r="13" spans="1:7">
      <c r="A13" s="4" t="s">
        <v>808</v>
      </c>
    </row>
    <row r="14" spans="1:7">
      <c r="A14" s="3" t="s">
        <v>792</v>
      </c>
    </row>
    <row r="15" spans="1:7">
      <c r="A15" s="4" t="s">
        <v>802</v>
      </c>
      <c r="C15" s="5" t="n">
        <v>1065</v>
      </c>
      <c r="D15" s="5" t="n">
        <v>1211</v>
      </c>
      <c r="E15" s="5" t="n">
        <v>2525</v>
      </c>
      <c r="F15" s="5" t="n">
        <v>2601</v>
      </c>
    </row>
    <row r="16" spans="1:7">
      <c r="A16" s="4" t="s">
        <v>809</v>
      </c>
      <c r="C16" s="5" t="n">
        <v>2</v>
      </c>
      <c r="D16" s="5" t="n">
        <v>2</v>
      </c>
      <c r="E16" s="5" t="n">
        <v>1</v>
      </c>
      <c r="F16" s="5" t="n">
        <v>2</v>
      </c>
    </row>
    <row r="17" spans="1:7">
      <c r="A17" s="4" t="s">
        <v>32</v>
      </c>
      <c r="C17" s="5" t="n">
        <v>120</v>
      </c>
      <c r="D17" s="5" t="n">
        <v>126</v>
      </c>
      <c r="E17" s="5" t="n">
        <v>233</v>
      </c>
      <c r="F17" s="5" t="n">
        <v>244</v>
      </c>
    </row>
    <row r="18" spans="1:7">
      <c r="A18" s="4" t="s">
        <v>803</v>
      </c>
      <c r="C18" s="5" t="n">
        <v>196</v>
      </c>
      <c r="D18" s="5" t="n">
        <v>299</v>
      </c>
      <c r="E18" s="5" t="n">
        <v>532</v>
      </c>
      <c r="F18" s="5" t="n">
        <v>611</v>
      </c>
    </row>
    <row r="19" spans="1:7">
      <c r="A19" s="4" t="s">
        <v>804</v>
      </c>
      <c r="C19" s="5" t="n">
        <v>316</v>
      </c>
      <c r="D19" s="5" t="n">
        <v>425</v>
      </c>
      <c r="E19" s="5" t="n">
        <v>765</v>
      </c>
      <c r="F19" s="5" t="n">
        <v>855</v>
      </c>
    </row>
    <row r="20" spans="1:7">
      <c r="A20" s="4" t="s">
        <v>805</v>
      </c>
      <c r="C20" s="5" t="n">
        <v>3</v>
      </c>
      <c r="D20" s="5" t="n">
        <v>3</v>
      </c>
      <c r="E20" s="5" t="n">
        <v>7</v>
      </c>
      <c r="F20" s="5" t="n">
        <v>6</v>
      </c>
    </row>
    <row r="21" spans="1:7">
      <c r="A21" s="4" t="s">
        <v>156</v>
      </c>
      <c r="E21" s="5" t="n">
        <v>534</v>
      </c>
      <c r="F21" s="5" t="n">
        <v>470</v>
      </c>
    </row>
    <row r="22" spans="1:7">
      <c r="A22" s="4" t="s">
        <v>806</v>
      </c>
      <c r="C22" s="5" t="n">
        <v>13323</v>
      </c>
      <c r="E22" s="5" t="n">
        <v>13323</v>
      </c>
      <c r="G22" s="5" t="n">
        <v>13032</v>
      </c>
    </row>
    <row r="23" spans="1:7">
      <c r="A23" s="4" t="s">
        <v>82</v>
      </c>
      <c r="C23" s="5" t="n">
        <v>150</v>
      </c>
      <c r="E23" s="5" t="n">
        <v>150</v>
      </c>
      <c r="G23" s="5" t="n">
        <v>151</v>
      </c>
    </row>
    <row r="24" spans="1:7">
      <c r="A24" s="4" t="s">
        <v>807</v>
      </c>
      <c r="C24" s="5" t="n">
        <v>20759</v>
      </c>
      <c r="E24" s="5" t="n">
        <v>20759</v>
      </c>
      <c r="G24" s="5" t="n">
        <v>20753</v>
      </c>
    </row>
    <row r="25" spans="1:7">
      <c r="A25" s="4" t="s">
        <v>810</v>
      </c>
    </row>
    <row r="26" spans="1:7">
      <c r="A26" s="3" t="s">
        <v>792</v>
      </c>
    </row>
    <row r="27" spans="1:7">
      <c r="A27" s="4" t="s">
        <v>802</v>
      </c>
      <c r="C27" s="5" t="n">
        <v>263</v>
      </c>
      <c r="D27" s="5" t="n">
        <v>242</v>
      </c>
      <c r="E27" s="5" t="n">
        <v>548</v>
      </c>
      <c r="F27" s="5" t="n">
        <v>518</v>
      </c>
    </row>
    <row r="28" spans="1:7">
      <c r="A28" s="4" t="s">
        <v>809</v>
      </c>
      <c r="C28" s="5" t="n">
        <v>2</v>
      </c>
      <c r="D28" s="5" t="n">
        <v>2</v>
      </c>
      <c r="E28" s="5" t="n">
        <v>4</v>
      </c>
      <c r="F28" s="5" t="n">
        <v>4</v>
      </c>
    </row>
    <row r="29" spans="1:7">
      <c r="A29" s="4" t="s">
        <v>32</v>
      </c>
      <c r="C29" s="5" t="n">
        <v>80</v>
      </c>
      <c r="D29" s="5" t="n">
        <v>81</v>
      </c>
      <c r="E29" s="5" t="n">
        <v>158</v>
      </c>
      <c r="F29" s="5" t="n">
        <v>161</v>
      </c>
    </row>
    <row r="30" spans="1:7">
      <c r="A30" s="4" t="s">
        <v>803</v>
      </c>
      <c r="C30" s="5" t="n">
        <v>50</v>
      </c>
      <c r="D30" s="5" t="n">
        <v>58</v>
      </c>
      <c r="E30" s="5" t="n">
        <v>106</v>
      </c>
      <c r="F30" s="5" t="n">
        <v>107</v>
      </c>
    </row>
    <row r="31" spans="1:7">
      <c r="A31" s="4" t="s">
        <v>804</v>
      </c>
      <c r="C31" s="5" t="n">
        <v>130</v>
      </c>
      <c r="D31" s="5" t="n">
        <v>139</v>
      </c>
      <c r="E31" s="5" t="n">
        <v>263</v>
      </c>
      <c r="F31" s="5" t="n">
        <v>268</v>
      </c>
    </row>
    <row r="32" spans="1:7">
      <c r="A32" s="4" t="s">
        <v>805</v>
      </c>
      <c r="C32" s="5" t="n">
        <v>-2</v>
      </c>
      <c r="D32" s="5" t="n">
        <v>-3</v>
      </c>
      <c r="E32" s="5" t="n">
        <v>-4</v>
      </c>
      <c r="F32" s="5" t="n">
        <v>-4</v>
      </c>
    </row>
    <row r="33" spans="1:7">
      <c r="A33" s="4" t="s">
        <v>156</v>
      </c>
      <c r="E33" s="5" t="n">
        <v>531</v>
      </c>
      <c r="F33" s="5" t="n">
        <v>203</v>
      </c>
    </row>
    <row r="34" spans="1:7">
      <c r="A34" s="4" t="s">
        <v>806</v>
      </c>
      <c r="C34" s="5" t="n">
        <v>8473</v>
      </c>
      <c r="E34" s="5" t="n">
        <v>8473</v>
      </c>
      <c r="G34" s="5" t="n">
        <v>8015</v>
      </c>
    </row>
    <row r="35" spans="1:7">
      <c r="A35" s="4" t="s">
        <v>82</v>
      </c>
      <c r="C35" s="5" t="n">
        <v>242</v>
      </c>
      <c r="E35" s="5" t="n">
        <v>242</v>
      </c>
      <c r="G35" s="5" t="n">
        <v>236</v>
      </c>
    </row>
    <row r="36" spans="1:7">
      <c r="A36" s="4" t="s">
        <v>807</v>
      </c>
      <c r="C36" s="5" t="n">
        <v>10204</v>
      </c>
      <c r="E36" s="5" t="n">
        <v>10204</v>
      </c>
      <c r="G36" s="5" t="n">
        <v>9884</v>
      </c>
    </row>
    <row r="37" spans="1:7">
      <c r="A37" s="4" t="s">
        <v>811</v>
      </c>
    </row>
    <row r="38" spans="1:7">
      <c r="A38" s="3" t="s">
        <v>792</v>
      </c>
    </row>
    <row r="39" spans="1:7">
      <c r="A39" s="4" t="s">
        <v>802</v>
      </c>
      <c r="C39" s="5" t="n">
        <v>1</v>
      </c>
      <c r="D39" s="5" t="n">
        <v>-14</v>
      </c>
      <c r="E39" s="5" t="n">
        <v>15</v>
      </c>
      <c r="F39" s="5" t="n">
        <v>-11</v>
      </c>
    </row>
    <row r="40" spans="1:7">
      <c r="A40" s="4" t="s">
        <v>809</v>
      </c>
      <c r="C40" s="5" t="n">
        <v>1</v>
      </c>
      <c r="D40" s="5" t="n">
        <v>3</v>
      </c>
      <c r="E40" s="5" t="n">
        <v>12</v>
      </c>
      <c r="F40" s="5" t="n">
        <v>12</v>
      </c>
    </row>
    <row r="41" spans="1:7">
      <c r="A41" s="4" t="s">
        <v>32</v>
      </c>
      <c r="C41" s="5" t="n">
        <v>6</v>
      </c>
      <c r="D41" s="5" t="n">
        <v>6</v>
      </c>
      <c r="E41" s="5" t="n">
        <v>12</v>
      </c>
      <c r="F41" s="5" t="n">
        <v>13</v>
      </c>
    </row>
    <row r="42" spans="1:7">
      <c r="A42" s="4" t="s">
        <v>803</v>
      </c>
      <c r="C42" s="5" t="n">
        <v>-17</v>
      </c>
      <c r="D42" s="5" t="n">
        <v>-28</v>
      </c>
      <c r="E42" s="5" t="n">
        <v>-10</v>
      </c>
      <c r="F42" s="5" t="n">
        <v>-38</v>
      </c>
    </row>
    <row r="43" spans="1:7">
      <c r="A43" s="4" t="s">
        <v>804</v>
      </c>
      <c r="C43" s="5" t="n">
        <v>-11</v>
      </c>
      <c r="D43" s="5" t="n">
        <v>-22</v>
      </c>
      <c r="E43" s="5" t="n">
        <v>3</v>
      </c>
      <c r="F43" s="5" t="n">
        <v>-25</v>
      </c>
    </row>
    <row r="44" spans="1:7">
      <c r="A44" s="4" t="s">
        <v>156</v>
      </c>
      <c r="E44" s="5" t="n">
        <v>4</v>
      </c>
      <c r="F44" s="5" t="n">
        <v>1</v>
      </c>
    </row>
    <row r="45" spans="1:7">
      <c r="A45" s="4" t="s">
        <v>806</v>
      </c>
      <c r="C45" s="5" t="n">
        <v>493</v>
      </c>
      <c r="E45" s="5" t="n">
        <v>493</v>
      </c>
      <c r="G45" s="5" t="n">
        <v>501</v>
      </c>
    </row>
    <row r="46" spans="1:7">
      <c r="A46" s="4" t="s">
        <v>807</v>
      </c>
      <c r="C46" s="5" t="n">
        <v>1020</v>
      </c>
      <c r="E46" s="5" t="n">
        <v>1020</v>
      </c>
      <c r="G46" s="5" t="n">
        <v>1124</v>
      </c>
    </row>
    <row r="47" spans="1:7">
      <c r="A47" s="4" t="s">
        <v>812</v>
      </c>
    </row>
    <row r="48" spans="1:7">
      <c r="A48" s="3" t="s">
        <v>792</v>
      </c>
    </row>
    <row r="49" spans="1:7">
      <c r="A49" s="4" t="s">
        <v>802</v>
      </c>
      <c r="B49" s="4" t="s">
        <v>56</v>
      </c>
      <c r="C49" s="5" t="n">
        <v>2</v>
      </c>
      <c r="E49" s="5" t="n">
        <v>1</v>
      </c>
      <c r="F49" s="5" t="n">
        <v>1</v>
      </c>
    </row>
    <row r="50" spans="1:7">
      <c r="A50" s="4" t="s">
        <v>809</v>
      </c>
      <c r="B50" s="4" t="s">
        <v>56</v>
      </c>
      <c r="C50" s="5" t="n">
        <v>-5</v>
      </c>
      <c r="D50" s="5" t="n">
        <v>-7</v>
      </c>
      <c r="E50" s="5" t="n">
        <v>-17</v>
      </c>
      <c r="F50" s="5" t="n">
        <v>-18</v>
      </c>
    </row>
    <row r="51" spans="1:7">
      <c r="A51" s="4" t="s">
        <v>803</v>
      </c>
      <c r="B51" s="4" t="s">
        <v>56</v>
      </c>
      <c r="C51" s="5" t="n">
        <v>-6</v>
      </c>
      <c r="D51" s="5" t="n">
        <v>-7</v>
      </c>
      <c r="E51" s="5" t="n">
        <v>-7</v>
      </c>
      <c r="F51" s="5" t="n">
        <v>-9</v>
      </c>
    </row>
    <row r="52" spans="1:7">
      <c r="A52" s="4" t="s">
        <v>804</v>
      </c>
      <c r="B52" s="4" t="s">
        <v>56</v>
      </c>
      <c r="C52" s="5" t="n">
        <v>-6</v>
      </c>
      <c r="D52" s="7" t="n">
        <v>-7</v>
      </c>
      <c r="E52" s="5" t="n">
        <v>-7</v>
      </c>
      <c r="F52" s="7" t="n">
        <v>-9</v>
      </c>
    </row>
    <row r="53" spans="1:7">
      <c r="A53" s="4" t="s">
        <v>806</v>
      </c>
      <c r="B53" s="4" t="s">
        <v>56</v>
      </c>
      <c r="C53" s="5" t="n">
        <v>1</v>
      </c>
      <c r="E53" s="5" t="n">
        <v>1</v>
      </c>
    </row>
    <row r="54" spans="1:7">
      <c r="A54" s="4" t="s">
        <v>807</v>
      </c>
      <c r="B54" s="4" t="s">
        <v>56</v>
      </c>
      <c r="C54" s="7" t="n">
        <v>-498</v>
      </c>
      <c r="E54" s="7" t="n">
        <v>-498</v>
      </c>
      <c r="G54" s="7" t="n">
        <v>-452</v>
      </c>
    </row>
    <row r="55" spans="1:7"/>
    <row r="56" spans="1:7">
      <c r="A56" s="4" t="s">
        <v>56</v>
      </c>
      <c r="B56" s="4" t="s">
        <v>813</v>
      </c>
    </row>
  </sheetData>
  <mergeCells count="5">
    <mergeCell ref="A1:B2"/>
    <mergeCell ref="C1:D1"/>
    <mergeCell ref="E1:F1"/>
    <mergeCell ref="A55:F55"/>
    <mergeCell ref="B56:F5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5</v>
      </c>
      <c r="D1" s="2" t="s">
        <v>1</v>
      </c>
    </row>
    <row r="2" spans="1:5">
      <c r="B2" s="2" t="s">
        <v>2</v>
      </c>
      <c r="C2" s="2" t="s">
        <v>26</v>
      </c>
      <c r="D2" s="2" t="s">
        <v>2</v>
      </c>
      <c r="E2" s="2" t="s">
        <v>26</v>
      </c>
    </row>
    <row r="3" spans="1:5">
      <c r="A3" s="3" t="s">
        <v>241</v>
      </c>
    </row>
    <row r="4" spans="1:5">
      <c r="A4" s="4" t="s">
        <v>815</v>
      </c>
      <c r="B4" s="7" t="n">
        <v>429</v>
      </c>
      <c r="C4" s="7" t="n">
        <v>535</v>
      </c>
      <c r="D4" s="7" t="n">
        <v>1024</v>
      </c>
      <c r="E4" s="7" t="n">
        <v>1089</v>
      </c>
    </row>
    <row r="5" spans="1:5">
      <c r="A5" s="4" t="s">
        <v>32</v>
      </c>
      <c r="B5" s="5" t="n">
        <v>206</v>
      </c>
      <c r="C5" s="5" t="n">
        <v>213</v>
      </c>
      <c r="D5" s="5" t="n">
        <v>403</v>
      </c>
      <c r="E5" s="5" t="n">
        <v>418</v>
      </c>
    </row>
    <row r="6" spans="1:5">
      <c r="A6" s="4" t="s">
        <v>39</v>
      </c>
      <c r="B6" s="5" t="n">
        <v>68</v>
      </c>
      <c r="C6" s="5" t="n">
        <v>68</v>
      </c>
      <c r="D6" s="5" t="n">
        <v>139</v>
      </c>
      <c r="E6" s="5" t="n">
        <v>152</v>
      </c>
    </row>
    <row r="7" spans="1:5">
      <c r="A7" s="4" t="s">
        <v>41</v>
      </c>
      <c r="B7" s="5" t="n">
        <v>44</v>
      </c>
      <c r="C7" s="5" t="n">
        <v>172</v>
      </c>
      <c r="D7" s="5" t="n">
        <v>147</v>
      </c>
      <c r="E7" s="5" t="n">
        <v>276</v>
      </c>
    </row>
    <row r="8" spans="1:5">
      <c r="A8" s="4" t="s">
        <v>37</v>
      </c>
      <c r="B8" s="5" t="n">
        <v>8</v>
      </c>
      <c r="C8" s="5" t="n">
        <v>20</v>
      </c>
      <c r="D8" s="5" t="n">
        <v>21</v>
      </c>
      <c r="E8" s="5" t="n">
        <v>69</v>
      </c>
    </row>
    <row r="9" spans="1:5">
      <c r="A9" s="4" t="s">
        <v>38</v>
      </c>
      <c r="B9" s="5" t="n">
        <v>1</v>
      </c>
      <c r="D9" s="5" t="n">
        <v>3</v>
      </c>
      <c r="E9" s="5" t="n">
        <v>2</v>
      </c>
    </row>
    <row r="10" spans="1:5">
      <c r="A10" s="4" t="s">
        <v>42</v>
      </c>
      <c r="B10" s="7" t="n">
        <v>120</v>
      </c>
      <c r="C10" s="7" t="n">
        <v>102</v>
      </c>
      <c r="D10" s="7" t="n">
        <v>359</v>
      </c>
      <c r="E10" s="7" t="n">
        <v>3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5</v>
      </c>
      <c r="D1" s="2" t="s">
        <v>1</v>
      </c>
    </row>
    <row r="2" spans="1:5">
      <c r="B2" s="2" t="s">
        <v>2</v>
      </c>
      <c r="C2" s="2" t="s">
        <v>26</v>
      </c>
      <c r="D2" s="2" t="s">
        <v>2</v>
      </c>
      <c r="E2" s="2" t="s">
        <v>26</v>
      </c>
    </row>
    <row r="3" spans="1:5">
      <c r="A3" s="4" t="s">
        <v>817</v>
      </c>
    </row>
    <row r="4" spans="1:5">
      <c r="A4" s="3" t="s">
        <v>818</v>
      </c>
    </row>
    <row r="5" spans="1:5">
      <c r="A5" s="4" t="s">
        <v>819</v>
      </c>
      <c r="B5" s="7" t="n">
        <v>-10</v>
      </c>
      <c r="C5" s="7" t="n">
        <v>-14</v>
      </c>
      <c r="D5" s="7" t="n">
        <v>-20</v>
      </c>
      <c r="E5" s="7" t="n">
        <v>-19</v>
      </c>
    </row>
    <row r="6" spans="1:5">
      <c r="A6" s="4" t="s">
        <v>820</v>
      </c>
    </row>
    <row r="7" spans="1:5">
      <c r="A7" s="3" t="s">
        <v>818</v>
      </c>
    </row>
    <row r="8" spans="1:5">
      <c r="A8" s="4" t="s">
        <v>819</v>
      </c>
      <c r="B8" s="5" t="n">
        <v>-3</v>
      </c>
      <c r="C8" s="5" t="n">
        <v>-2</v>
      </c>
      <c r="D8" s="5" t="n">
        <v>-5</v>
      </c>
      <c r="E8" s="5" t="n">
        <v>-5</v>
      </c>
    </row>
    <row r="9" spans="1:5">
      <c r="A9" s="4" t="s">
        <v>821</v>
      </c>
    </row>
    <row r="10" spans="1:5">
      <c r="A10" s="3" t="s">
        <v>818</v>
      </c>
    </row>
    <row r="11" spans="1:5">
      <c r="A11" s="4" t="s">
        <v>819</v>
      </c>
      <c r="B11" s="5" t="n">
        <v>-9</v>
      </c>
      <c r="C11" s="5" t="n">
        <v>-10</v>
      </c>
      <c r="D11" s="5" t="n">
        <v>-18</v>
      </c>
      <c r="E11" s="5" t="n">
        <v>-18</v>
      </c>
    </row>
    <row r="12" spans="1:5">
      <c r="A12" s="4" t="s">
        <v>822</v>
      </c>
    </row>
    <row r="13" spans="1:5">
      <c r="A13" s="3" t="s">
        <v>818</v>
      </c>
    </row>
    <row r="14" spans="1:5">
      <c r="A14" s="4" t="s">
        <v>823</v>
      </c>
      <c r="B14" s="5" t="n">
        <v>14</v>
      </c>
      <c r="D14" s="5" t="n">
        <v>29</v>
      </c>
    </row>
    <row r="15" spans="1:5">
      <c r="A15" s="4" t="s">
        <v>824</v>
      </c>
    </row>
    <row r="16" spans="1:5">
      <c r="A16" s="3" t="s">
        <v>818</v>
      </c>
    </row>
    <row r="17" spans="1:5">
      <c r="A17" s="4" t="s">
        <v>823</v>
      </c>
      <c r="C17" s="5" t="n">
        <v>1</v>
      </c>
      <c r="D17" s="5" t="n">
        <v>1</v>
      </c>
      <c r="E17" s="5" t="n">
        <v>2</v>
      </c>
    </row>
    <row r="18" spans="1:5">
      <c r="A18" s="4" t="s">
        <v>819</v>
      </c>
      <c r="B18" s="7" t="n">
        <v>-2</v>
      </c>
      <c r="C18" s="7" t="n">
        <v>-1</v>
      </c>
      <c r="D18" s="7" t="n">
        <v>-2</v>
      </c>
      <c r="E18" s="7"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825</v>
      </c>
      <c r="B1" s="2" t="s">
        <v>1</v>
      </c>
      <c r="C1" s="2" t="s">
        <v>135</v>
      </c>
    </row>
    <row r="2" spans="1:3">
      <c r="B2" s="2" t="s">
        <v>2</v>
      </c>
      <c r="C2" s="2" t="s">
        <v>66</v>
      </c>
    </row>
    <row r="3" spans="1:3">
      <c r="A3" s="3" t="s">
        <v>818</v>
      </c>
    </row>
    <row r="4" spans="1:3">
      <c r="A4" s="4" t="s">
        <v>826</v>
      </c>
      <c r="B4" s="7" t="n">
        <v>0</v>
      </c>
      <c r="C4" s="7" t="n">
        <v>0</v>
      </c>
    </row>
    <row r="5" spans="1:3">
      <c r="A5" s="4" t="s">
        <v>827</v>
      </c>
    </row>
    <row r="6" spans="1:3">
      <c r="A6" s="3" t="s">
        <v>818</v>
      </c>
    </row>
    <row r="7" spans="1:3">
      <c r="A7" s="4" t="s">
        <v>828</v>
      </c>
      <c r="C7" s="5" t="n">
        <v>1000000</v>
      </c>
    </row>
    <row r="8" spans="1:3">
      <c r="A8" s="4" t="s">
        <v>829</v>
      </c>
    </row>
    <row r="9" spans="1:3">
      <c r="A9" s="3" t="s">
        <v>818</v>
      </c>
    </row>
    <row r="10" spans="1:3">
      <c r="A10" s="4" t="s">
        <v>93</v>
      </c>
      <c r="B10" s="5" t="n">
        <v>20000000</v>
      </c>
      <c r="C10" s="5" t="n">
        <v>10000000</v>
      </c>
    </row>
    <row r="11" spans="1:3">
      <c r="A11" s="4" t="s">
        <v>830</v>
      </c>
    </row>
    <row r="12" spans="1:3">
      <c r="A12" s="3" t="s">
        <v>818</v>
      </c>
    </row>
    <row r="13" spans="1:3">
      <c r="A13" s="4" t="s">
        <v>831</v>
      </c>
      <c r="B13" s="7" t="n">
        <v>0</v>
      </c>
    </row>
    <row r="14" spans="1:3">
      <c r="A14" s="4" t="s">
        <v>832</v>
      </c>
    </row>
    <row r="15" spans="1:3">
      <c r="A15" s="3" t="s">
        <v>818</v>
      </c>
    </row>
    <row r="16" spans="1:3">
      <c r="A16" s="4" t="s">
        <v>833</v>
      </c>
      <c r="B16" s="4" t="s">
        <v>834</v>
      </c>
    </row>
    <row r="17" spans="1:3">
      <c r="A17" s="4" t="s">
        <v>835</v>
      </c>
      <c r="B17" s="7" t="n">
        <v>166000000</v>
      </c>
      <c r="C17" s="7" t="n">
        <v>269000000</v>
      </c>
    </row>
    <row r="18" spans="1:3">
      <c r="A18" s="4" t="s">
        <v>836</v>
      </c>
    </row>
    <row r="19" spans="1:3">
      <c r="A19" s="3" t="s">
        <v>818</v>
      </c>
    </row>
    <row r="20" spans="1:3">
      <c r="A20" s="4" t="s">
        <v>837</v>
      </c>
      <c r="B20" s="4" t="s">
        <v>557</v>
      </c>
    </row>
    <row r="21" spans="1:3">
      <c r="A21" s="4" t="s">
        <v>828</v>
      </c>
      <c r="B21" s="7" t="n">
        <v>1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6</v>
      </c>
    </row>
    <row r="2" spans="1:3">
      <c r="A2" s="4" t="s">
        <v>817</v>
      </c>
    </row>
    <row r="3" spans="1:3">
      <c r="A3" s="3" t="s">
        <v>818</v>
      </c>
    </row>
    <row r="4" spans="1:3">
      <c r="A4" s="4" t="s">
        <v>839</v>
      </c>
      <c r="B4" s="7" t="n">
        <v>-27</v>
      </c>
      <c r="C4" s="7" t="n">
        <v>-14</v>
      </c>
    </row>
    <row r="5" spans="1:3">
      <c r="A5" s="4" t="s">
        <v>827</v>
      </c>
    </row>
    <row r="6" spans="1:3">
      <c r="A6" s="3" t="s">
        <v>818</v>
      </c>
    </row>
    <row r="7" spans="1:3">
      <c r="A7" s="4" t="s">
        <v>840</v>
      </c>
      <c r="C7" s="5" t="n">
        <v>1</v>
      </c>
    </row>
    <row r="8" spans="1:3">
      <c r="A8" s="4" t="s">
        <v>839</v>
      </c>
      <c r="B8" s="5" t="n">
        <v>-100</v>
      </c>
      <c r="C8" s="5" t="n">
        <v>-181</v>
      </c>
    </row>
    <row r="9" spans="1:3">
      <c r="A9" s="4" t="s">
        <v>821</v>
      </c>
    </row>
    <row r="10" spans="1:3">
      <c r="A10" s="3" t="s">
        <v>818</v>
      </c>
    </row>
    <row r="11" spans="1:3">
      <c r="A11" s="4" t="s">
        <v>840</v>
      </c>
      <c r="B11" s="5" t="n">
        <v>1</v>
      </c>
    </row>
    <row r="12" spans="1:3">
      <c r="A12" s="4" t="s">
        <v>839</v>
      </c>
      <c r="B12" s="5" t="n">
        <v>-18</v>
      </c>
      <c r="C12" s="5" t="n">
        <v>-30</v>
      </c>
    </row>
    <row r="13" spans="1:3">
      <c r="A13" s="4" t="s">
        <v>820</v>
      </c>
    </row>
    <row r="14" spans="1:3">
      <c r="A14" s="3" t="s">
        <v>818</v>
      </c>
    </row>
    <row r="15" spans="1:3">
      <c r="A15" s="4" t="s">
        <v>840</v>
      </c>
      <c r="C15" s="5" t="n">
        <v>2</v>
      </c>
    </row>
    <row r="16" spans="1:3">
      <c r="A16" s="4" t="s">
        <v>839</v>
      </c>
      <c r="B16" s="5" t="n">
        <v>-5</v>
      </c>
    </row>
    <row r="17" spans="1:3">
      <c r="A17" s="4" t="s">
        <v>822</v>
      </c>
    </row>
    <row r="18" spans="1:3">
      <c r="A18" s="3" t="s">
        <v>818</v>
      </c>
    </row>
    <row r="19" spans="1:3">
      <c r="A19" s="4" t="s">
        <v>840</v>
      </c>
      <c r="B19" s="5" t="n">
        <v>3</v>
      </c>
      <c r="C19" s="5" t="n">
        <v>11</v>
      </c>
    </row>
    <row r="20" spans="1:3">
      <c r="A20" s="4" t="s">
        <v>824</v>
      </c>
    </row>
    <row r="21" spans="1:3">
      <c r="A21" s="3" t="s">
        <v>818</v>
      </c>
    </row>
    <row r="22" spans="1:3">
      <c r="A22" s="4" t="s">
        <v>840</v>
      </c>
      <c r="B22" s="5" t="n">
        <v>11</v>
      </c>
      <c r="C22" s="5" t="n">
        <v>11</v>
      </c>
    </row>
    <row r="23" spans="1:3">
      <c r="A23" s="4" t="s">
        <v>839</v>
      </c>
      <c r="B23" s="7" t="n">
        <v>-1</v>
      </c>
      <c r="C23" s="7"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1</v>
      </c>
      <c r="B1" s="2" t="s">
        <v>25</v>
      </c>
      <c r="D1" s="2" t="s">
        <v>1</v>
      </c>
    </row>
    <row r="2" spans="1:6">
      <c r="B2" s="2" t="s">
        <v>2</v>
      </c>
      <c r="C2" s="2" t="s">
        <v>26</v>
      </c>
      <c r="D2" s="2" t="s">
        <v>2</v>
      </c>
      <c r="E2" s="2" t="s">
        <v>26</v>
      </c>
      <c r="F2" s="2" t="s">
        <v>66</v>
      </c>
    </row>
    <row r="3" spans="1:6">
      <c r="A3" s="3" t="s">
        <v>842</v>
      </c>
    </row>
    <row r="4" spans="1:6">
      <c r="A4" s="4" t="s">
        <v>843</v>
      </c>
      <c r="B4" s="7" t="n">
        <v>62</v>
      </c>
      <c r="D4" s="7" t="n">
        <v>62</v>
      </c>
      <c r="F4" s="7" t="n">
        <v>54</v>
      </c>
    </row>
    <row r="5" spans="1:6">
      <c r="A5" s="4" t="s">
        <v>844</v>
      </c>
      <c r="B5" s="5" t="n">
        <v>33</v>
      </c>
      <c r="D5" s="5" t="n">
        <v>33</v>
      </c>
      <c r="F5" s="7" t="n">
        <v>30</v>
      </c>
    </row>
    <row r="6" spans="1:6">
      <c r="A6" s="4" t="s">
        <v>845</v>
      </c>
      <c r="B6" s="7" t="n">
        <v>2</v>
      </c>
      <c r="C6" s="7" t="n">
        <v>0</v>
      </c>
      <c r="D6" s="7" t="n">
        <v>3</v>
      </c>
      <c r="E6"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25</v>
      </c>
      <c r="D1" s="2" t="s">
        <v>1</v>
      </c>
    </row>
    <row r="2" spans="1:5">
      <c r="B2" s="2" t="s">
        <v>2</v>
      </c>
      <c r="C2" s="2" t="s">
        <v>26</v>
      </c>
      <c r="D2" s="2" t="s">
        <v>2</v>
      </c>
      <c r="E2" s="2" t="s">
        <v>26</v>
      </c>
    </row>
    <row r="3" spans="1:5">
      <c r="A3" s="3" t="s">
        <v>250</v>
      </c>
    </row>
    <row r="4" spans="1:5">
      <c r="A4" s="4" t="s">
        <v>847</v>
      </c>
      <c r="B4" s="4" t="s">
        <v>848</v>
      </c>
      <c r="C4" s="4" t="s">
        <v>849</v>
      </c>
      <c r="D4" s="4" t="s">
        <v>850</v>
      </c>
      <c r="E4" s="4" t="s">
        <v>851</v>
      </c>
    </row>
    <row r="5" spans="1:5">
      <c r="A5" s="4" t="s">
        <v>852</v>
      </c>
      <c r="D5" s="7" t="n">
        <v>14</v>
      </c>
    </row>
    <row r="6" spans="1:5">
      <c r="A6" s="4" t="s">
        <v>853</v>
      </c>
      <c r="B6" s="4" t="s">
        <v>854</v>
      </c>
      <c r="D6" s="4" t="s">
        <v>854</v>
      </c>
      <c r="E6" s="4" t="s">
        <v>854</v>
      </c>
    </row>
    <row r="7" spans="1:5">
      <c r="A7" s="4" t="s">
        <v>855</v>
      </c>
      <c r="C7" s="7" t="n">
        <v>126</v>
      </c>
      <c r="E7" s="7" t="n">
        <v>1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4</v>
      </c>
      <c r="B1" s="2" t="s">
        <v>25</v>
      </c>
      <c r="D1" s="2" t="s">
        <v>1</v>
      </c>
      <c r="F1" s="2" t="s">
        <v>135</v>
      </c>
    </row>
    <row r="2" spans="1:6">
      <c r="B2" s="2" t="s">
        <v>2</v>
      </c>
      <c r="C2" s="2" t="s">
        <v>26</v>
      </c>
      <c r="D2" s="2" t="s">
        <v>2</v>
      </c>
      <c r="E2" s="2" t="s">
        <v>26</v>
      </c>
      <c r="F2" s="2" t="s">
        <v>66</v>
      </c>
    </row>
    <row r="3" spans="1:6">
      <c r="A3" s="3" t="s">
        <v>136</v>
      </c>
    </row>
    <row r="4" spans="1:6">
      <c r="A4" s="4" t="s">
        <v>42</v>
      </c>
      <c r="B4" s="7" t="n">
        <v>120</v>
      </c>
      <c r="C4" s="7" t="n">
        <v>102</v>
      </c>
      <c r="D4" s="7" t="n">
        <v>359</v>
      </c>
      <c r="E4" s="7" t="n">
        <v>314</v>
      </c>
    </row>
    <row r="5" spans="1:6">
      <c r="A5" s="3" t="s">
        <v>137</v>
      </c>
    </row>
    <row r="6" spans="1:6">
      <c r="A6" s="4" t="s">
        <v>32</v>
      </c>
      <c r="B6" s="5" t="n">
        <v>206</v>
      </c>
      <c r="C6" s="5" t="n">
        <v>213</v>
      </c>
      <c r="D6" s="5" t="n">
        <v>403</v>
      </c>
      <c r="E6" s="5" t="n">
        <v>418</v>
      </c>
    </row>
    <row r="7" spans="1:6">
      <c r="A7" s="4" t="s">
        <v>138</v>
      </c>
      <c r="D7" s="5" t="n">
        <v>5</v>
      </c>
      <c r="E7" s="5" t="n">
        <v>4</v>
      </c>
    </row>
    <row r="8" spans="1:6">
      <c r="A8" s="4" t="s">
        <v>139</v>
      </c>
      <c r="D8" s="5" t="n">
        <v>28</v>
      </c>
      <c r="E8" s="5" t="n">
        <v>83</v>
      </c>
    </row>
    <row r="9" spans="1:6">
      <c r="A9" s="4" t="s">
        <v>140</v>
      </c>
      <c r="D9" s="5" t="n">
        <v>11</v>
      </c>
      <c r="E9" s="5" t="n">
        <v>13</v>
      </c>
    </row>
    <row r="10" spans="1:6">
      <c r="A10" s="4" t="s">
        <v>141</v>
      </c>
      <c r="D10" s="5" t="n">
        <v>56</v>
      </c>
      <c r="E10" s="5" t="n">
        <v>66</v>
      </c>
    </row>
    <row r="11" spans="1:6">
      <c r="A11" s="4" t="s">
        <v>142</v>
      </c>
      <c r="D11" s="5" t="n">
        <v>4</v>
      </c>
    </row>
    <row r="12" spans="1:6">
      <c r="A12" s="4" t="s">
        <v>38</v>
      </c>
      <c r="B12" s="5" t="n">
        <v>-1</v>
      </c>
      <c r="D12" s="5" t="n">
        <v>-3</v>
      </c>
      <c r="E12" s="5" t="n">
        <v>-2</v>
      </c>
    </row>
    <row r="13" spans="1:6">
      <c r="A13" s="4" t="s">
        <v>143</v>
      </c>
      <c r="D13" s="5" t="n">
        <v>-2</v>
      </c>
      <c r="E13" s="5" t="n">
        <v>-15</v>
      </c>
    </row>
    <row r="14" spans="1:6">
      <c r="A14" s="4" t="s">
        <v>144</v>
      </c>
      <c r="D14" s="5" t="n">
        <v>-1</v>
      </c>
      <c r="E14" s="5" t="n">
        <v>-34</v>
      </c>
    </row>
    <row r="15" spans="1:6">
      <c r="A15" s="4" t="s">
        <v>145</v>
      </c>
      <c r="D15" s="5" t="n">
        <v>-18</v>
      </c>
      <c r="E15" s="5" t="n">
        <v>23</v>
      </c>
    </row>
    <row r="16" spans="1:6">
      <c r="A16" s="4" t="s">
        <v>146</v>
      </c>
      <c r="D16" s="5" t="n">
        <v>142</v>
      </c>
      <c r="E16" s="5" t="n">
        <v>244</v>
      </c>
    </row>
    <row r="17" spans="1:6">
      <c r="A17" s="4" t="s">
        <v>147</v>
      </c>
      <c r="D17" s="5" t="n">
        <v>-30</v>
      </c>
      <c r="E17" s="5" t="n">
        <v>-2</v>
      </c>
    </row>
    <row r="18" spans="1:6">
      <c r="A18" s="3" t="s">
        <v>148</v>
      </c>
    </row>
    <row r="19" spans="1:6">
      <c r="A19" s="4" t="s">
        <v>149</v>
      </c>
      <c r="D19" s="5" t="n">
        <v>143</v>
      </c>
      <c r="E19" s="5" t="n">
        <v>85</v>
      </c>
    </row>
    <row r="20" spans="1:6">
      <c r="A20" s="4" t="s">
        <v>150</v>
      </c>
      <c r="D20" s="5" t="n">
        <v>-14</v>
      </c>
      <c r="E20" s="5" t="n">
        <v>65</v>
      </c>
    </row>
    <row r="21" spans="1:6">
      <c r="A21" s="4" t="s">
        <v>151</v>
      </c>
      <c r="D21" s="5" t="n">
        <v>-22</v>
      </c>
      <c r="E21" s="5" t="n">
        <v>-108</v>
      </c>
    </row>
    <row r="22" spans="1:6">
      <c r="A22" s="4" t="s">
        <v>152</v>
      </c>
      <c r="D22" s="5" t="n">
        <v>7</v>
      </c>
      <c r="E22" s="5" t="n">
        <v>6</v>
      </c>
    </row>
    <row r="23" spans="1:6">
      <c r="A23" s="4" t="s">
        <v>96</v>
      </c>
      <c r="D23" s="5" t="n">
        <v>-168</v>
      </c>
      <c r="E23" s="5" t="n">
        <v>-12</v>
      </c>
    </row>
    <row r="24" spans="1:6">
      <c r="A24" s="4" t="s">
        <v>99</v>
      </c>
      <c r="D24" s="5" t="n">
        <v>4</v>
      </c>
      <c r="E24" s="5" t="n">
        <v>-7</v>
      </c>
    </row>
    <row r="25" spans="1:6">
      <c r="A25" s="4" t="s">
        <v>153</v>
      </c>
      <c r="D25" s="5" t="n">
        <v>21</v>
      </c>
      <c r="E25" s="5" t="n">
        <v>-235</v>
      </c>
    </row>
    <row r="26" spans="1:6">
      <c r="A26" s="4" t="s">
        <v>154</v>
      </c>
      <c r="D26" s="5" t="n">
        <v>925</v>
      </c>
      <c r="E26" s="5" t="n">
        <v>906</v>
      </c>
    </row>
    <row r="27" spans="1:6">
      <c r="A27" s="3" t="s">
        <v>155</v>
      </c>
    </row>
    <row r="28" spans="1:6">
      <c r="A28" s="4" t="s">
        <v>156</v>
      </c>
      <c r="D28" s="5" t="n">
        <v>-1069</v>
      </c>
      <c r="E28" s="5" t="n">
        <v>-674</v>
      </c>
    </row>
    <row r="29" spans="1:6">
      <c r="A29" s="4" t="s">
        <v>157</v>
      </c>
      <c r="D29" s="5" t="n">
        <v>21</v>
      </c>
      <c r="E29" s="5" t="n">
        <v>41</v>
      </c>
    </row>
    <row r="30" spans="1:6">
      <c r="A30" s="4" t="s">
        <v>158</v>
      </c>
      <c r="D30" s="5" t="n">
        <v>3</v>
      </c>
      <c r="E30" s="5" t="n">
        <v>43</v>
      </c>
    </row>
    <row r="31" spans="1:6">
      <c r="A31" s="4" t="s">
        <v>159</v>
      </c>
      <c r="D31" s="5" t="n">
        <v>5</v>
      </c>
      <c r="E31" s="5" t="n">
        <v>57</v>
      </c>
    </row>
    <row r="32" spans="1:6">
      <c r="A32" s="4" t="s">
        <v>160</v>
      </c>
      <c r="E32" s="5" t="n">
        <v>2</v>
      </c>
    </row>
    <row r="33" spans="1:6">
      <c r="A33" s="4" t="s">
        <v>152</v>
      </c>
      <c r="D33" s="5" t="n">
        <v>2</v>
      </c>
      <c r="E33" s="5" t="n">
        <v>2</v>
      </c>
    </row>
    <row r="34" spans="1:6">
      <c r="A34" s="4" t="s">
        <v>161</v>
      </c>
      <c r="D34" s="5" t="n">
        <v>-7</v>
      </c>
      <c r="E34" s="5" t="n">
        <v>-8</v>
      </c>
    </row>
    <row r="35" spans="1:6">
      <c r="A35" s="4" t="s">
        <v>162</v>
      </c>
      <c r="D35" s="5" t="n">
        <v>-1045</v>
      </c>
      <c r="E35" s="5" t="n">
        <v>-537</v>
      </c>
    </row>
    <row r="36" spans="1:6">
      <c r="A36" s="3" t="s">
        <v>163</v>
      </c>
    </row>
    <row r="37" spans="1:6">
      <c r="A37" s="4" t="s">
        <v>164</v>
      </c>
      <c r="D37" s="5" t="n">
        <v>294</v>
      </c>
    </row>
    <row r="38" spans="1:6">
      <c r="A38" s="4" t="s">
        <v>165</v>
      </c>
      <c r="D38" s="5" t="n">
        <v>-23</v>
      </c>
      <c r="E38" s="5" t="n">
        <v>-45</v>
      </c>
    </row>
    <row r="39" spans="1:6">
      <c r="A39" s="4" t="s">
        <v>166</v>
      </c>
      <c r="D39" s="5" t="n">
        <v>158</v>
      </c>
      <c r="E39" s="5" t="n">
        <v>-160</v>
      </c>
    </row>
    <row r="40" spans="1:6">
      <c r="A40" s="4" t="s">
        <v>167</v>
      </c>
      <c r="D40" s="5" t="n">
        <v>-60</v>
      </c>
      <c r="E40" s="5" t="n">
        <v>-53</v>
      </c>
    </row>
    <row r="41" spans="1:6">
      <c r="A41" s="4" t="s">
        <v>168</v>
      </c>
      <c r="D41" s="5" t="n">
        <v>-31</v>
      </c>
      <c r="E41" s="5" t="n">
        <v>-4</v>
      </c>
    </row>
    <row r="42" spans="1:6">
      <c r="A42" s="4" t="s">
        <v>169</v>
      </c>
      <c r="D42" s="5" t="n">
        <v>-3</v>
      </c>
      <c r="E42" s="5" t="n">
        <v>-4</v>
      </c>
    </row>
    <row r="43" spans="1:6">
      <c r="A43" s="4" t="s">
        <v>170</v>
      </c>
      <c r="D43" s="5" t="n">
        <v>-1</v>
      </c>
      <c r="E43" s="5" t="n">
        <v>-2</v>
      </c>
    </row>
    <row r="44" spans="1:6">
      <c r="A44" s="4" t="s">
        <v>171</v>
      </c>
      <c r="D44" s="5" t="n">
        <v>-268</v>
      </c>
      <c r="E44" s="5" t="n">
        <v>-134</v>
      </c>
    </row>
    <row r="45" spans="1:6">
      <c r="A45" s="4" t="s">
        <v>172</v>
      </c>
      <c r="D45" s="5" t="n">
        <v>66</v>
      </c>
      <c r="E45" s="5" t="n">
        <v>-402</v>
      </c>
    </row>
    <row r="46" spans="1:6">
      <c r="A46" s="4" t="s">
        <v>173</v>
      </c>
      <c r="D46" s="5" t="n">
        <v>-54</v>
      </c>
      <c r="E46" s="5" t="n">
        <v>-33</v>
      </c>
    </row>
    <row r="47" spans="1:6">
      <c r="A47" s="4" t="s">
        <v>174</v>
      </c>
      <c r="D47" s="5" t="n">
        <v>96</v>
      </c>
      <c r="E47" s="5" t="n">
        <v>434</v>
      </c>
      <c r="F47" s="7" t="n">
        <v>434</v>
      </c>
    </row>
    <row r="48" spans="1:6">
      <c r="A48" s="4" t="s">
        <v>175</v>
      </c>
      <c r="B48" s="7" t="n">
        <v>42</v>
      </c>
      <c r="C48" s="7" t="n">
        <v>401</v>
      </c>
      <c r="D48" s="5" t="n">
        <v>42</v>
      </c>
      <c r="E48" s="5" t="n">
        <v>401</v>
      </c>
      <c r="F48" s="7" t="n">
        <v>96</v>
      </c>
    </row>
    <row r="49" spans="1:6">
      <c r="A49" s="3" t="s">
        <v>176</v>
      </c>
    </row>
    <row r="50" spans="1:6">
      <c r="A50" s="4" t="s">
        <v>177</v>
      </c>
      <c r="D50" s="5" t="n">
        <v>99</v>
      </c>
      <c r="E50" s="5" t="n">
        <v>114</v>
      </c>
    </row>
    <row r="51" spans="1:6">
      <c r="A51" s="4" t="s">
        <v>178</v>
      </c>
      <c r="D51" s="7" t="n">
        <v>8</v>
      </c>
      <c r="E51" s="7" t="n">
        <v>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2"/>
    <col customWidth="1" max="6" min="6" width="21"/>
    <col customWidth="1" max="7" min="7" width="21"/>
  </cols>
  <sheetData>
    <row r="1" spans="1:7">
      <c r="A1" s="1" t="s">
        <v>856</v>
      </c>
      <c r="B1" s="2" t="s">
        <v>316</v>
      </c>
      <c r="C1" s="2" t="s">
        <v>25</v>
      </c>
      <c r="E1" s="2" t="s">
        <v>1</v>
      </c>
    </row>
    <row r="2" spans="1:7">
      <c r="B2" s="2" t="s">
        <v>857</v>
      </c>
      <c r="C2" s="2" t="s">
        <v>318</v>
      </c>
      <c r="D2" s="2" t="s">
        <v>319</v>
      </c>
      <c r="E2" s="2" t="s">
        <v>858</v>
      </c>
      <c r="F2" s="2" t="s">
        <v>319</v>
      </c>
      <c r="G2" s="2" t="s">
        <v>317</v>
      </c>
    </row>
    <row r="3" spans="1:7">
      <c r="A3" s="3" t="s">
        <v>859</v>
      </c>
    </row>
    <row r="4" spans="1:7">
      <c r="A4" s="4" t="s">
        <v>860</v>
      </c>
      <c r="C4" s="10" t="n">
        <v>2.6</v>
      </c>
      <c r="D4" s="10" t="n">
        <v>-1.2</v>
      </c>
      <c r="E4" s="10" t="n">
        <v>3.9</v>
      </c>
      <c r="F4" s="10" t="n">
        <v>0.2</v>
      </c>
    </row>
    <row r="5" spans="1:7">
      <c r="A5" s="4" t="s">
        <v>861</v>
      </c>
      <c r="C5" s="10" t="n">
        <v>5.6</v>
      </c>
      <c r="E5" s="10" t="n">
        <v>5.6</v>
      </c>
      <c r="G5" s="10" t="n">
        <v>9.5</v>
      </c>
    </row>
    <row r="6" spans="1:7">
      <c r="A6" s="4" t="s">
        <v>862</v>
      </c>
    </row>
    <row r="7" spans="1:7">
      <c r="A7" s="3" t="s">
        <v>859</v>
      </c>
    </row>
    <row r="8" spans="1:7">
      <c r="A8" s="4" t="s">
        <v>863</v>
      </c>
      <c r="E8" s="4" t="s">
        <v>864</v>
      </c>
    </row>
    <row r="9" spans="1:7">
      <c r="A9" s="4" t="s">
        <v>865</v>
      </c>
    </row>
    <row r="10" spans="1:7">
      <c r="A10" s="3" t="s">
        <v>859</v>
      </c>
    </row>
    <row r="11" spans="1:7">
      <c r="A11" s="4" t="s">
        <v>866</v>
      </c>
      <c r="E11" s="5" t="n">
        <v>2020</v>
      </c>
    </row>
    <row r="12" spans="1:7">
      <c r="A12" s="4" t="s">
        <v>867</v>
      </c>
    </row>
    <row r="13" spans="1:7">
      <c r="A13" s="3" t="s">
        <v>859</v>
      </c>
    </row>
    <row r="14" spans="1:7">
      <c r="A14" s="4" t="s">
        <v>866</v>
      </c>
      <c r="E14" s="5" t="n">
        <v>2021</v>
      </c>
    </row>
    <row r="15" spans="1:7">
      <c r="A15" s="4" t="s">
        <v>868</v>
      </c>
    </row>
    <row r="16" spans="1:7">
      <c r="A16" s="3" t="s">
        <v>859</v>
      </c>
    </row>
    <row r="17" spans="1:7">
      <c r="A17" s="4" t="s">
        <v>866</v>
      </c>
      <c r="E17" s="5" t="n">
        <v>2022</v>
      </c>
    </row>
    <row r="18" spans="1:7">
      <c r="A18" s="4" t="s">
        <v>869</v>
      </c>
    </row>
    <row r="19" spans="1:7">
      <c r="A19" s="3" t="s">
        <v>859</v>
      </c>
    </row>
    <row r="20" spans="1:7">
      <c r="A20" s="4" t="s">
        <v>870</v>
      </c>
      <c r="B20" s="5" t="n">
        <v>5327</v>
      </c>
    </row>
    <row r="21" spans="1:7">
      <c r="A21" s="4" t="s">
        <v>871</v>
      </c>
      <c r="E21" s="5" t="n">
        <v>3</v>
      </c>
    </row>
    <row r="22" spans="1:7">
      <c r="A22" s="4" t="s">
        <v>872</v>
      </c>
      <c r="B22" s="8" t="n">
        <v>31.8</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873</v>
      </c>
      <c r="B1" s="2" t="s">
        <v>316</v>
      </c>
      <c r="C1" s="2" t="s">
        <v>1</v>
      </c>
    </row>
    <row r="2" spans="1:4">
      <c r="B2" s="2" t="s">
        <v>874</v>
      </c>
      <c r="C2" s="2" t="s">
        <v>2</v>
      </c>
      <c r="D2" s="2" t="s">
        <v>66</v>
      </c>
    </row>
    <row r="3" spans="1:4">
      <c r="A3" s="3" t="s">
        <v>875</v>
      </c>
    </row>
    <row r="4" spans="1:4">
      <c r="A4" s="4" t="s">
        <v>876</v>
      </c>
      <c r="C4" s="4" t="s">
        <v>877</v>
      </c>
      <c r="D4" s="4" t="s">
        <v>878</v>
      </c>
    </row>
    <row r="5" spans="1:4">
      <c r="A5" s="4" t="s">
        <v>879</v>
      </c>
      <c r="C5" s="7" t="n">
        <v>1278000000</v>
      </c>
      <c r="D5" s="7" t="n">
        <v>1343000000</v>
      </c>
    </row>
    <row r="6" spans="1:4">
      <c r="A6" s="4" t="s">
        <v>880</v>
      </c>
      <c r="C6" s="5" t="n">
        <v>190000000</v>
      </c>
      <c r="D6" s="5" t="n">
        <v>244000000</v>
      </c>
    </row>
    <row r="7" spans="1:4">
      <c r="A7" s="4" t="s">
        <v>881</v>
      </c>
      <c r="C7" s="5" t="n">
        <v>392000000</v>
      </c>
      <c r="D7" s="5" t="n">
        <v>387000000</v>
      </c>
    </row>
    <row r="8" spans="1:4">
      <c r="A8" s="4" t="s">
        <v>882</v>
      </c>
      <c r="C8" s="5" t="n">
        <v>0</v>
      </c>
    </row>
    <row r="9" spans="1:4">
      <c r="A9" s="4" t="s">
        <v>883</v>
      </c>
    </row>
    <row r="10" spans="1:4">
      <c r="A10" s="3" t="s">
        <v>875</v>
      </c>
    </row>
    <row r="11" spans="1:4">
      <c r="A11" s="4" t="s">
        <v>884</v>
      </c>
      <c r="B11" s="7" t="n">
        <v>5000000</v>
      </c>
    </row>
    <row r="12" spans="1:4">
      <c r="A12" s="4" t="s">
        <v>133</v>
      </c>
    </row>
    <row r="13" spans="1:4">
      <c r="A13" s="3" t="s">
        <v>875</v>
      </c>
    </row>
    <row r="14" spans="1:4">
      <c r="A14" s="4" t="s">
        <v>881</v>
      </c>
      <c r="C14" s="7" t="n">
        <v>155000000</v>
      </c>
      <c r="D14" s="7" t="n">
        <v>161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885</v>
      </c>
      <c r="B1" s="2" t="s">
        <v>886</v>
      </c>
      <c r="C1" s="2" t="s">
        <v>2</v>
      </c>
      <c r="D1" s="2" t="s">
        <v>26</v>
      </c>
      <c r="E1" s="2" t="s">
        <v>2</v>
      </c>
      <c r="F1" s="2" t="s">
        <v>26</v>
      </c>
    </row>
    <row r="2" spans="1:6">
      <c r="A2" s="3" t="s">
        <v>887</v>
      </c>
    </row>
    <row r="3" spans="1:6">
      <c r="A3" s="4" t="s">
        <v>888</v>
      </c>
      <c r="C3" s="9" t="n">
        <v>0.432</v>
      </c>
      <c r="D3" s="9" t="n">
        <v>0.432</v>
      </c>
      <c r="E3" s="9" t="n">
        <v>0.864</v>
      </c>
      <c r="F3" s="9" t="n">
        <v>0.864</v>
      </c>
    </row>
    <row r="4" spans="1:6">
      <c r="A4" s="4" t="s">
        <v>889</v>
      </c>
    </row>
    <row r="5" spans="1:6">
      <c r="A5" s="3" t="s">
        <v>887</v>
      </c>
    </row>
    <row r="6" spans="1:6">
      <c r="A6" s="4" t="s">
        <v>890</v>
      </c>
      <c r="B6" s="4" t="s">
        <v>891</v>
      </c>
    </row>
    <row r="7" spans="1:6">
      <c r="A7" s="4" t="s">
        <v>888</v>
      </c>
      <c r="B7" s="9" t="n">
        <v>0.432</v>
      </c>
    </row>
    <row r="8" spans="1:6">
      <c r="A8" s="4" t="s">
        <v>892</v>
      </c>
      <c r="B8" s="4" t="s">
        <v>893</v>
      </c>
    </row>
    <row r="9" spans="1:6">
      <c r="A9" s="4" t="s">
        <v>894</v>
      </c>
      <c r="B9" s="4" t="s">
        <v>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36"/>
    <col customWidth="1" max="3" min="3" width="10"/>
    <col customWidth="1" max="4" min="4" width="13"/>
    <col customWidth="1" max="5" min="5" width="4"/>
    <col customWidth="1" max="6" min="6" width="27"/>
    <col customWidth="1" max="7" min="7" width="15"/>
    <col customWidth="1" max="8" min="8" width="18"/>
    <col customWidth="1" max="9" min="9" width="37"/>
    <col customWidth="1" max="10" min="10" width="27"/>
    <col customWidth="1" max="11" min="11" width="26"/>
  </cols>
  <sheetData>
    <row r="1" spans="1:11">
      <c r="A1" s="1" t="s">
        <v>179</v>
      </c>
      <c r="C1" s="2" t="s">
        <v>180</v>
      </c>
      <c r="D1" s="2" t="s">
        <v>181</v>
      </c>
      <c r="F1" s="2" t="s">
        <v>182</v>
      </c>
      <c r="G1" s="2" t="s">
        <v>120</v>
      </c>
      <c r="H1" s="2" t="s">
        <v>183</v>
      </c>
      <c r="I1" s="2" t="s">
        <v>184</v>
      </c>
      <c r="J1" s="2" t="s">
        <v>185</v>
      </c>
      <c r="K1" s="2" t="s">
        <v>186</v>
      </c>
    </row>
    <row r="2" spans="1:11">
      <c r="A2" s="4" t="s">
        <v>187</v>
      </c>
      <c r="C2" s="7" t="n">
        <v>15066</v>
      </c>
      <c r="D2" s="7" t="n">
        <v>3</v>
      </c>
      <c r="F2" s="7" t="n">
        <v>13653</v>
      </c>
      <c r="H2" s="7" t="n">
        <v>1449</v>
      </c>
      <c r="I2" s="7" t="n">
        <v>-52</v>
      </c>
      <c r="J2" s="7" t="n">
        <v>15053</v>
      </c>
      <c r="K2" s="7" t="n">
        <v>13</v>
      </c>
    </row>
    <row r="3" spans="1:11">
      <c r="A3" s="4" t="s">
        <v>188</v>
      </c>
      <c r="B3" s="4" t="s">
        <v>56</v>
      </c>
      <c r="D3" s="5" t="n">
        <v>308864609</v>
      </c>
    </row>
    <row r="4" spans="1:11">
      <c r="A4" s="4" t="s">
        <v>42</v>
      </c>
      <c r="C4" s="5" t="n">
        <v>314</v>
      </c>
      <c r="H4" s="5" t="n">
        <v>314</v>
      </c>
      <c r="J4" s="5" t="n">
        <v>314</v>
      </c>
    </row>
    <row r="5" spans="1:11">
      <c r="A5" s="4" t="s">
        <v>189</v>
      </c>
      <c r="C5" s="5" t="n">
        <v>-42</v>
      </c>
      <c r="I5" s="5" t="n">
        <v>-42</v>
      </c>
      <c r="J5" s="5" t="n">
        <v>-42</v>
      </c>
    </row>
    <row r="6" spans="1:11">
      <c r="A6" s="4" t="s">
        <v>59</v>
      </c>
      <c r="C6" s="5" t="n">
        <v>272</v>
      </c>
    </row>
    <row r="7" spans="1:11">
      <c r="A7" s="4" t="s">
        <v>190</v>
      </c>
      <c r="C7" s="7" t="n">
        <v>-267</v>
      </c>
      <c r="H7" s="5" t="n">
        <v>-267</v>
      </c>
      <c r="J7" s="5" t="n">
        <v>-267</v>
      </c>
    </row>
    <row r="8" spans="1:11">
      <c r="A8" s="4" t="s">
        <v>191</v>
      </c>
      <c r="C8" s="5" t="n">
        <v>134921</v>
      </c>
      <c r="D8" s="5" t="n">
        <v>134921</v>
      </c>
      <c r="E8" s="4" t="s">
        <v>56</v>
      </c>
    </row>
    <row r="9" spans="1:11">
      <c r="A9" s="4" t="s">
        <v>192</v>
      </c>
      <c r="C9" s="7" t="n">
        <v>-2</v>
      </c>
      <c r="F9" s="5" t="n">
        <v>-2</v>
      </c>
      <c r="J9" s="5" t="n">
        <v>-2</v>
      </c>
    </row>
    <row r="10" spans="1:11">
      <c r="A10" s="4" t="s">
        <v>193</v>
      </c>
      <c r="C10" s="5" t="n">
        <v>101538</v>
      </c>
      <c r="D10" s="5" t="n">
        <v>101538</v>
      </c>
      <c r="E10" s="4" t="s">
        <v>56</v>
      </c>
    </row>
    <row r="11" spans="1:11">
      <c r="A11" s="4" t="s">
        <v>169</v>
      </c>
      <c r="C11" s="7" t="n">
        <v>-4</v>
      </c>
      <c r="G11" s="7" t="n">
        <v>-4</v>
      </c>
      <c r="J11" s="5" t="n">
        <v>-4</v>
      </c>
    </row>
    <row r="12" spans="1:11">
      <c r="A12" s="4" t="s">
        <v>194</v>
      </c>
      <c r="B12" s="4" t="s">
        <v>56</v>
      </c>
      <c r="D12" s="5" t="n">
        <v>-97479</v>
      </c>
    </row>
    <row r="13" spans="1:11">
      <c r="A13" s="4" t="s">
        <v>195</v>
      </c>
      <c r="C13" s="5" t="n">
        <v>15065</v>
      </c>
      <c r="D13" s="7" t="n">
        <v>3</v>
      </c>
      <c r="F13" s="5" t="n">
        <v>13651</v>
      </c>
      <c r="G13" s="5" t="n">
        <v>-4</v>
      </c>
      <c r="H13" s="5" t="n">
        <v>1496</v>
      </c>
      <c r="I13" s="5" t="n">
        <v>-94</v>
      </c>
      <c r="J13" s="5" t="n">
        <v>15052</v>
      </c>
      <c r="K13" s="5" t="n">
        <v>13</v>
      </c>
    </row>
    <row r="14" spans="1:11">
      <c r="A14" s="4" t="s">
        <v>196</v>
      </c>
      <c r="B14" s="4" t="s">
        <v>56</v>
      </c>
      <c r="D14" s="5" t="n">
        <v>309003589</v>
      </c>
    </row>
    <row r="15" spans="1:11">
      <c r="A15" s="4" t="s">
        <v>187</v>
      </c>
      <c r="C15" s="7" t="n">
        <v>15066</v>
      </c>
      <c r="D15" s="7" t="n">
        <v>3</v>
      </c>
      <c r="F15" s="5" t="n">
        <v>13653</v>
      </c>
      <c r="H15" s="5" t="n">
        <v>1449</v>
      </c>
      <c r="I15" s="5" t="n">
        <v>-52</v>
      </c>
      <c r="J15" s="5" t="n">
        <v>15053</v>
      </c>
      <c r="K15" s="5" t="n">
        <v>13</v>
      </c>
    </row>
    <row r="16" spans="1:11">
      <c r="A16" s="4" t="s">
        <v>188</v>
      </c>
      <c r="B16" s="4" t="s">
        <v>56</v>
      </c>
      <c r="D16" s="5" t="n">
        <v>308864609</v>
      </c>
    </row>
    <row r="17" spans="1:11">
      <c r="A17" s="4" t="s">
        <v>194</v>
      </c>
      <c r="C17" s="5" t="n">
        <v>-115831</v>
      </c>
    </row>
    <row r="18" spans="1:11">
      <c r="A18" s="4" t="s">
        <v>197</v>
      </c>
      <c r="C18" s="7" t="n">
        <v>15122</v>
      </c>
      <c r="D18" s="7" t="n">
        <v>3</v>
      </c>
      <c r="F18" s="5" t="n">
        <v>13653</v>
      </c>
      <c r="G18" s="5" t="n">
        <v>-5</v>
      </c>
      <c r="H18" s="5" t="n">
        <v>1544</v>
      </c>
      <c r="I18" s="5" t="n">
        <v>-86</v>
      </c>
      <c r="J18" s="5" t="n">
        <v>15109</v>
      </c>
      <c r="K18" s="5" t="n">
        <v>13</v>
      </c>
    </row>
    <row r="19" spans="1:11">
      <c r="A19" s="4" t="s">
        <v>198</v>
      </c>
      <c r="C19" s="5" t="n">
        <v>308993149</v>
      </c>
      <c r="D19" s="5" t="n">
        <v>308993149</v>
      </c>
      <c r="E19" s="4" t="s">
        <v>56</v>
      </c>
    </row>
    <row r="20" spans="1:11">
      <c r="A20" s="4" t="s">
        <v>42</v>
      </c>
      <c r="C20" s="7" t="n">
        <v>359</v>
      </c>
      <c r="H20" s="5" t="n">
        <v>359</v>
      </c>
      <c r="J20" s="5" t="n">
        <v>359</v>
      </c>
    </row>
    <row r="21" spans="1:11">
      <c r="A21" s="4" t="s">
        <v>189</v>
      </c>
      <c r="C21" s="5" t="n">
        <v>24</v>
      </c>
      <c r="I21" s="5" t="n">
        <v>24</v>
      </c>
      <c r="J21" s="5" t="n">
        <v>24</v>
      </c>
    </row>
    <row r="22" spans="1:11">
      <c r="A22" s="4" t="s">
        <v>59</v>
      </c>
      <c r="C22" s="5" t="n">
        <v>383</v>
      </c>
    </row>
    <row r="23" spans="1:11">
      <c r="A23" s="4" t="s">
        <v>190</v>
      </c>
      <c r="C23" s="7" t="n">
        <v>-268</v>
      </c>
      <c r="H23" s="5" t="n">
        <v>-268</v>
      </c>
      <c r="J23" s="5" t="n">
        <v>-268</v>
      </c>
    </row>
    <row r="24" spans="1:11">
      <c r="A24" s="4" t="s">
        <v>191</v>
      </c>
      <c r="C24" s="5" t="n">
        <v>5649</v>
      </c>
      <c r="D24" s="5" t="n">
        <v>5649</v>
      </c>
      <c r="E24" s="4" t="s">
        <v>56</v>
      </c>
    </row>
    <row r="25" spans="1:11">
      <c r="A25" s="4" t="s">
        <v>192</v>
      </c>
      <c r="C25" s="7" t="n">
        <v>-1</v>
      </c>
      <c r="F25" s="5" t="n">
        <v>-1</v>
      </c>
      <c r="J25" s="5" t="n">
        <v>-1</v>
      </c>
    </row>
    <row r="26" spans="1:11">
      <c r="A26" s="4" t="s">
        <v>193</v>
      </c>
      <c r="C26" s="5" t="n">
        <v>70493</v>
      </c>
      <c r="D26" s="5" t="n">
        <v>70493</v>
      </c>
      <c r="E26" s="4" t="s">
        <v>56</v>
      </c>
    </row>
    <row r="27" spans="1:11">
      <c r="A27" s="4" t="s">
        <v>169</v>
      </c>
      <c r="C27" s="7" t="n">
        <v>-3</v>
      </c>
      <c r="G27" s="5" t="n">
        <v>-3</v>
      </c>
      <c r="J27" s="5" t="n">
        <v>-3</v>
      </c>
    </row>
    <row r="28" spans="1:11">
      <c r="A28" s="4" t="s">
        <v>194</v>
      </c>
      <c r="B28" s="4" t="s">
        <v>56</v>
      </c>
      <c r="D28" s="5" t="n">
        <v>-64019</v>
      </c>
    </row>
    <row r="29" spans="1:11">
      <c r="A29" s="4" t="s">
        <v>142</v>
      </c>
      <c r="C29" s="5" t="n">
        <v>3</v>
      </c>
      <c r="F29" s="5" t="n">
        <v>3</v>
      </c>
      <c r="J29" s="5" t="n">
        <v>3</v>
      </c>
    </row>
    <row r="30" spans="1:11">
      <c r="A30" s="4" t="s">
        <v>199</v>
      </c>
      <c r="C30" s="5" t="n">
        <v>5</v>
      </c>
      <c r="H30" s="5" t="n">
        <v>4</v>
      </c>
      <c r="J30" s="5" t="n">
        <v>4</v>
      </c>
      <c r="K30" s="5" t="n">
        <v>1</v>
      </c>
    </row>
    <row r="31" spans="1:11">
      <c r="A31" s="4" t="s">
        <v>200</v>
      </c>
      <c r="C31" s="7" t="n">
        <v>15241</v>
      </c>
      <c r="D31" s="7" t="n">
        <v>3</v>
      </c>
      <c r="F31" s="7" t="n">
        <v>13655</v>
      </c>
      <c r="G31" s="7" t="n">
        <v>-8</v>
      </c>
      <c r="H31" s="7" t="n">
        <v>1639</v>
      </c>
      <c r="I31" s="7" t="n">
        <v>-62</v>
      </c>
      <c r="J31" s="7" t="n">
        <v>15227</v>
      </c>
      <c r="K31" s="7" t="n">
        <v>14</v>
      </c>
    </row>
    <row r="32" spans="1:11">
      <c r="A32" s="4" t="s">
        <v>201</v>
      </c>
      <c r="C32" s="5" t="n">
        <v>309005272</v>
      </c>
      <c r="D32" s="5" t="n">
        <v>309005272</v>
      </c>
      <c r="E32" s="4" t="s">
        <v>56</v>
      </c>
    </row>
    <row r="33" spans="1:11"/>
    <row r="34" spans="1:11">
      <c r="A34" s="4" t="s">
        <v>56</v>
      </c>
      <c r="B34" s="4" t="s">
        <v>202</v>
      </c>
    </row>
  </sheetData>
  <mergeCells count="4">
    <mergeCell ref="A1:B1"/>
    <mergeCell ref="D1:E1"/>
    <mergeCell ref="A33:J33"/>
    <mergeCell ref="B34:J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6</v>
      </c>
    </row>
    <row r="3" spans="1:3">
      <c r="A3" s="3" t="s">
        <v>204</v>
      </c>
    </row>
    <row r="4" spans="1:3">
      <c r="A4" s="4" t="s">
        <v>205</v>
      </c>
      <c r="B4" s="8" t="n">
        <v>0.01</v>
      </c>
    </row>
    <row r="5" spans="1:3">
      <c r="A5" s="4" t="s">
        <v>206</v>
      </c>
      <c r="B5" s="10" t="n">
        <v>14.6</v>
      </c>
      <c r="C5" s="7" t="n">
        <v>-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26:43Z</dcterms:created>
  <dcterms:modified xmlns:dcterms="http://purl.org/dc/terms/" xmlns:xsi="http://www.w3.org/2001/XMLSchema-instance" xsi:type="dcterms:W3CDTF">2017-08-01T16:26:43Z</dcterms:modified>
</cp:coreProperties>
</file>